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Com6" sheetId="6" r:id="rId6"/>
    <s:sheet name="Consolidated Statements of Stoc" sheetId="7" r:id="rId7"/>
    <s:sheet name="Consolidated Statements of Cash" sheetId="8" r:id="rId8"/>
    <s:sheet name="Note 1 - Organization and Summa" sheetId="9" r:id="rId9"/>
    <s:sheet name="Note 2 - Acquisition" sheetId="10" r:id="rId10"/>
    <s:sheet name="Note 3 - Investments" sheetId="11" r:id="rId11"/>
    <s:sheet name="Note 4 - Concentrations" sheetId="12" r:id="rId12"/>
    <s:sheet name="Note 5 - Inventories" sheetId="13" r:id="rId13"/>
    <s:sheet name="Note 6 - Property and Equipment" sheetId="14" r:id="rId14"/>
    <s:sheet name="Note 7 - Goodwill and Identifia" sheetId="15" r:id="rId15"/>
    <s:sheet name="Note 8 - Convertible Debt" sheetId="16" r:id="rId16"/>
    <s:sheet name="Note 9 - Other Long-term Liabil" sheetId="17" r:id="rId17"/>
    <s:sheet name="Note 10 - Income Taxes" sheetId="18" r:id="rId18"/>
    <s:sheet name="Note 11 - Earnings Per Share" sheetId="19" r:id="rId19"/>
    <s:sheet name="Note 12 - Stock-based Compensat" sheetId="20" r:id="rId20"/>
    <s:sheet name="Note 13 - Employee Benefit Plan" sheetId="21" r:id="rId21"/>
    <s:sheet name="Note 14 - Fair Value Measuremen" sheetId="22" r:id="rId22"/>
    <s:sheet name="Note 15 - Segment and Geographi" sheetId="23" r:id="rId23"/>
    <s:sheet name="Note 16 - Commitments and Conti" sheetId="24" r:id="rId24"/>
    <s:sheet name="Note 17 - Supplementary Financi" sheetId="25" r:id="rId25"/>
    <s:sheet name="Significant Accounting Policies" sheetId="26" r:id="rId26"/>
    <s:sheet name="Note 1 - Organization and Sum27" sheetId="27" r:id="rId27"/>
    <s:sheet name="Note 2 - Acquisition (Tables)" sheetId="28" r:id="rId28"/>
    <s:sheet name="Note 3 - Investments (Tables)" sheetId="29" r:id="rId29"/>
    <s:sheet name="Note 4 - Concentrations (Tables" sheetId="30" r:id="rId30"/>
    <s:sheet name="Note 5 - Inventories (Tables)" sheetId="31" r:id="rId31"/>
    <s:sheet name="Note 6 - Property and Equipme32" sheetId="32" r:id="rId32"/>
    <s:sheet name="Note 7 - Goodwill and Identif33" sheetId="33" r:id="rId33"/>
    <s:sheet name="Note 9 - Other Long-term Liab34" sheetId="34" r:id="rId34"/>
    <s:sheet name="Note 10 - Income Taxes (Tables)" sheetId="35" r:id="rId35"/>
    <s:sheet name="Note 11 - Earnings Per Share (T" sheetId="36" r:id="rId36"/>
    <s:sheet name="Note 12 - Stock-based Compens37" sheetId="37" r:id="rId37"/>
    <s:sheet name="Note 14 - Fair Value Measurem38" sheetId="38" r:id="rId38"/>
    <s:sheet name="Note 15 - Segment and Geograp39" sheetId="39" r:id="rId39"/>
    <s:sheet name="Note 16 - Commitments and Con40" sheetId="40" r:id="rId40"/>
    <s:sheet name="Note 17 - Supplementary Finan41" sheetId="41" r:id="rId41"/>
    <s:sheet name="Note 1 - Organization and Sum42" sheetId="42" r:id="rId42"/>
    <s:sheet name="Note 1 - Useful Lives By Asset " sheetId="43" r:id="rId43"/>
    <s:sheet name="Note 1 - Changes in Warranty Ac" sheetId="44" r:id="rId44"/>
    <s:sheet name="Note 2 - Acquisition (Details T" sheetId="45" r:id="rId45"/>
    <s:sheet name="Note 2 - Fair Value of Consider" sheetId="46" r:id="rId46"/>
    <s:sheet name="Note 2 - Summary of Preliminary" sheetId="47" r:id="rId47"/>
    <s:sheet name="Note 2 - Summary of the Estimat" sheetId="48" r:id="rId48"/>
    <s:sheet name="Note 2 - Unaudited Pro Forma Su" sheetId="49" r:id="rId49"/>
    <s:sheet name="Note 3 - Investments (Details T" sheetId="50" r:id="rId50"/>
    <s:sheet name="Note 3 - Summary of Investments" sheetId="51" r:id="rId51"/>
    <s:sheet name="Note 3 - Contractual Maturities" sheetId="52" r:id="rId52"/>
    <s:sheet name="Note 4 - Concentrations (Detail" sheetId="53" r:id="rId53"/>
    <s:sheet name="Note 4 - Concentration Risk, by" sheetId="54" r:id="rId54"/>
    <s:sheet name="Note 5 - Inventories (Details T" sheetId="55" r:id="rId55"/>
    <s:sheet name="Note 5 - Inventory (Details)" sheetId="56" r:id="rId56"/>
    <s:sheet name="Note 6 - Property and Equipme57" sheetId="57" r:id="rId57"/>
    <s:sheet name="Note 6 - Property and Equipme58" sheetId="58" r:id="rId58"/>
    <s:sheet name="Note 7 - Goodwill and Identif59" sheetId="59" r:id="rId59"/>
    <s:sheet name="Note 7 - Identifiable Intangibl" sheetId="60" r:id="rId60"/>
    <s:sheet name="Note 7 - Finite-lived Intangibl" sheetId="61" r:id="rId61"/>
    <s:sheet name="Note 7 - Amortization of Intang" sheetId="62" r:id="rId62"/>
    <s:sheet name="Note 7 - Intangible Assets Weig" sheetId="63" r:id="rId63"/>
    <s:sheet name="Note 8 - Convertible Debt (Deta" sheetId="64" r:id="rId64"/>
    <s:sheet name="Note 9 - Other Long-term Liab65" sheetId="65" r:id="rId65"/>
    <s:sheet name="Note 10 - Income Taxes (Details" sheetId="66" r:id="rId66"/>
    <s:sheet name="Note 10 - Income Before Income " sheetId="67" r:id="rId67"/>
    <s:sheet name="Note 10 - Components of Income " sheetId="68" r:id="rId68"/>
    <s:sheet name="Note 10 - Effective Income Tax " sheetId="69" r:id="rId69"/>
    <s:sheet name="Note 10 - Components of Company" sheetId="70" r:id="rId70"/>
    <s:sheet name="Note 10 - Summary of Changes in" sheetId="71" r:id="rId71"/>
    <s:sheet name="Note 11 - Computation of Basic " sheetId="72" r:id="rId72"/>
    <s:sheet name="Note 11 - Securities Not Includ" sheetId="73" r:id="rId73"/>
    <s:sheet name="Note 12 - Stock-based Compens74" sheetId="74" r:id="rId74"/>
    <s:sheet name="Note 12 - Fair Value Option Gra" sheetId="75" r:id="rId75"/>
    <s:sheet name="Note 12 - Information Regarding" sheetId="76" r:id="rId76"/>
    <s:sheet name="Note 12 - Information Regardi77" sheetId="77" r:id="rId77"/>
    <s:sheet name="Note 12 - Fair Value of Employe" sheetId="78" r:id="rId78"/>
    <s:sheet name="Note 12 - Stock-based Compens79" sheetId="79" r:id="rId79"/>
    <s:sheet name="Note 13 - Employee Benefit Pl80" sheetId="80" r:id="rId80"/>
    <s:sheet name="Note 14 - Information about Ass" sheetId="81" r:id="rId81"/>
    <s:sheet name="Note 15 - Segment and Geograp82" sheetId="82" r:id="rId82"/>
    <s:sheet name="Note 15 - Revenue by Geographic" sheetId="83" r:id="rId83"/>
    <s:sheet name="Note 16 - Commitments and Con84" sheetId="84" r:id="rId84"/>
    <s:sheet name="Note 16 - Future Minimum Lease " sheetId="85" r:id="rId85"/>
    <s:sheet name="Note 17 - Quarterly Results of " sheetId="86" r:id="rId86"/>
  </s:sheets>
  <s:definedNames/>
  <s:calcPr calcId="124519" calcMode="auto" fullCalcOnLoad="1"/>
</s:workbook>
</file>

<file path=xl/sharedStrings.xml><?xml version="1.0" encoding="utf-8"?>
<sst xmlns="http://schemas.openxmlformats.org/spreadsheetml/2006/main" uniqueCount="780">
  <si>
    <t>Document And Entity Information - USD ($) $ in Millions</t>
  </si>
  <si>
    <t>12 Months Ended</t>
  </si>
  <si>
    <t>Dec. 31, 2015</t>
  </si>
  <si>
    <t>Feb. 25, 2016</t>
  </si>
  <si>
    <t>Jun. 30, 2015</t>
  </si>
  <si>
    <t>Entity Registrant Name</t>
  </si>
  <si>
    <t>INPHI CORP</t>
  </si>
  <si>
    <t>Entity Central Index Key</t>
  </si>
  <si>
    <t>Trading Symbol</t>
  </si>
  <si>
    <t>iphi</t>
  </si>
  <si>
    <t>Current Fiscal Year End Date</t>
  </si>
  <si>
    <t>--12-31</t>
  </si>
  <si>
    <t>Entity Filer Category</t>
  </si>
  <si>
    <t>Large Accelerated Filer</t>
  </si>
  <si>
    <t>Entity Current Reporting Status</t>
  </si>
  <si>
    <t>Yes</t>
  </si>
  <si>
    <t>Entity Voluntary Filers</t>
  </si>
  <si>
    <t>No</t>
  </si>
  <si>
    <t>Entity Well-known Seasoned Issuer</t>
  </si>
  <si>
    <t>Entity Common Stock, Shares Outstanding (in shares)</t>
  </si>
  <si>
    <t>Entity Public Float</t>
  </si>
  <si>
    <t>Document Type</t>
  </si>
  <si>
    <t>10-K</t>
  </si>
  <si>
    <t>Document Period End Date</t>
  </si>
  <si>
    <t>Dec. 31,
		2015</t>
  </si>
  <si>
    <t>Document Fiscal Year Focus</t>
  </si>
  <si>
    <t>Document Fiscal Period Focus</t>
  </si>
  <si>
    <t>FY</t>
  </si>
  <si>
    <t>Amendment Flag</t>
  </si>
  <si>
    <t>false</t>
  </si>
  <si>
    <t>Consolidated Balance Sheets - USD ($)</t>
  </si>
  <si>
    <t>Dec. 31, 2014</t>
  </si>
  <si>
    <t>Current assets:</t>
  </si>
  <si>
    <t>Cash and cash equivalents</t>
  </si>
  <si>
    <t>Investments in marketable securities</t>
  </si>
  <si>
    <t>Accounts receivable, net</t>
  </si>
  <si>
    <t>Inventories</t>
  </si>
  <si>
    <t>Deferred tax assets</t>
  </si>
  <si>
    <t xml:space="preserve"> </t>
  </si>
  <si>
    <t>Income tax receivable</t>
  </si>
  <si>
    <t>Prepaid expenses and other current assets</t>
  </si>
  <si>
    <t>Total current assets</t>
  </si>
  <si>
    <t>Property and equipment, net</t>
  </si>
  <si>
    <t>Goodwill</t>
  </si>
  <si>
    <t>Identifiable intangible assets, net</t>
  </si>
  <si>
    <t>Deferred tax charge</t>
  </si>
  <si>
    <t>Other assets, net</t>
  </si>
  <si>
    <t>Total assets</t>
  </si>
  <si>
    <t>Current liabilities:</t>
  </si>
  <si>
    <t>Accounts payable</t>
  </si>
  <si>
    <t>Deferred revenue</t>
  </si>
  <si>
    <t>Accrued employee expenses</t>
  </si>
  <si>
    <t>Other accrued expenses</t>
  </si>
  <si>
    <t>Other current liabilities</t>
  </si>
  <si>
    <t>Total current liabilities</t>
  </si>
  <si>
    <t>Convertible debt</t>
  </si>
  <si>
    <t>Other long-term liabilities</t>
  </si>
  <si>
    <t>Total liabilities</t>
  </si>
  <si>
    <t>Commitments and contingencies (Note 16)</t>
  </si>
  <si>
    <t>Stockholders’ equity:</t>
  </si>
  <si>
    <t>Preferred stock, $0.001 par value; 10,000,000 shares authorized; no shares issued</t>
  </si>
  <si>
    <t>Common stock, $0.001 par value; 500,000,000 shares authorized; 39,389,280 and 37,310,963 issued and outstanding at December 31, 2015 and 2014, respectively</t>
  </si>
  <si>
    <t>Additional paid-in capital</t>
  </si>
  <si>
    <t>Accumulated deficit</t>
  </si>
  <si>
    <t>Accumulated other comprehensive income</t>
  </si>
  <si>
    <t>Total stockholders’ equity</t>
  </si>
  <si>
    <t>Total liabilities and stockholders’ equity</t>
  </si>
  <si>
    <t>Consolidated Balance Sheets (Parentheticals) - $ / shares</t>
  </si>
  <si>
    <t>Preferred stock, par value (in dollars per share)</t>
  </si>
  <si>
    <t>Preferred stock, shares authorized (in shares)</t>
  </si>
  <si>
    <t>Preferred stock, shares issued (in shares)</t>
  </si>
  <si>
    <t>Common stock, par value (in dollars per share)</t>
  </si>
  <si>
    <t>Common stock, shares authorized (in shares)</t>
  </si>
  <si>
    <t>Common stock, shares issued (in shares)</t>
  </si>
  <si>
    <t>Common stock, outstanding (in shares)</t>
  </si>
  <si>
    <t>Consolidated Statements of Operations - USD ($) $ in Thousands</t>
  </si>
  <si>
    <t>Dec. 31, 2013</t>
  </si>
  <si>
    <t>Revenue</t>
  </si>
  <si>
    <t>Cost of revenue</t>
  </si>
  <si>
    <t>Gross profit</t>
  </si>
  <si>
    <t>Operating expenses:</t>
  </si>
  <si>
    <t>Research and development</t>
  </si>
  <si>
    <t>Sales and marketing</t>
  </si>
  <si>
    <t>General and administrative</t>
  </si>
  <si>
    <t>Total operating expenses</t>
  </si>
  <si>
    <t>Loss from operations</t>
  </si>
  <si>
    <t>Interest expense</t>
  </si>
  <si>
    <t>Other income</t>
  </si>
  <si>
    <t>Loss before income taxes</t>
  </si>
  <si>
    <t>Provision for income taxes</t>
  </si>
  <si>
    <t>Net loss</t>
  </si>
  <si>
    <t>Earnings per share:</t>
  </si>
  <si>
    <t>Basic (in dollars per share)</t>
  </si>
  <si>
    <t>Diluted (in dollars per share)</t>
  </si>
  <si>
    <t>Weighted-average shares used in computing earnings per share:</t>
  </si>
  <si>
    <t>Basic (in shares)</t>
  </si>
  <si>
    <t>Diluted (in shares)</t>
  </si>
  <si>
    <t>Consolidated Statements of Comprehensive Income (Loss) - USD ($) $ in Thousands</t>
  </si>
  <si>
    <t>Other comprehensive income (loss):</t>
  </si>
  <si>
    <t>Change in unrealized gain, net of $0, $45 and $(80) tax expense (benefit) in 2015, 2014 and 2013, respectively</t>
  </si>
  <si>
    <t>Realized gain reclassified into earnings, net of tax</t>
  </si>
  <si>
    <t>Comprehensive loss</t>
  </si>
  <si>
    <t>Consolidated Statements of Comprehensive Income (Loss) (Parentheticals) - USD ($)</t>
  </si>
  <si>
    <t>Change in unrealized gain, tax</t>
  </si>
  <si>
    <t>Consolidated Statements of Stockholders' Equity - USD ($)</t>
  </si>
  <si>
    <t>Common Stock [Member]</t>
  </si>
  <si>
    <t>Additional Paid-in Capital [Member]</t>
  </si>
  <si>
    <t>Retained Earnings [Member]</t>
  </si>
  <si>
    <t>AOCI Attributable to Parent [Member]</t>
  </si>
  <si>
    <t>Total</t>
  </si>
  <si>
    <t>Balance (in shares) at Dec. 31, 2012</t>
  </si>
  <si>
    <t>Balance at Dec. 31, 2012</t>
  </si>
  <si>
    <t>Issuance of common stock from exercise of stock options and warrant</t>
  </si>
  <si>
    <t>Issuance of common stock from restricted stock unit grant, net of shares withheld for tax (in shares)</t>
  </si>
  <si>
    <t>Issuance of common stock from restricted stock unit grant, net of shares withheld for tax</t>
  </si>
  <si>
    <t>Stock Issued During Period, Shares, Employee Stock Purchase Plans</t>
  </si>
  <si>
    <t>Issuance of common stock from employee stock purchase plan</t>
  </si>
  <si>
    <t>Income tax benefit adjustment from stock option exercises</t>
  </si>
  <si>
    <t>Stock-based compensation expense</t>
  </si>
  <si>
    <t>Other comprehensive loss, net</t>
  </si>
  <si>
    <t>Balance (in shares) at Dec. 31, 2013</t>
  </si>
  <si>
    <t>Balance at Dec. 31, 2013</t>
  </si>
  <si>
    <t>Issuance of common stock from exercise of stock options and warrant (in shares)</t>
  </si>
  <si>
    <t>Balance (in shares) at Dec. 31, 2014</t>
  </si>
  <si>
    <t>Balance at Dec. 31, 2014</t>
  </si>
  <si>
    <t>Issuance of common stock from exercise of stock options (in shares)</t>
  </si>
  <si>
    <t>Issuance of common stock from exercise of stock options</t>
  </si>
  <si>
    <t>Income tax benefit from stock option exercises</t>
  </si>
  <si>
    <t>Issuance of stock from Cortina acquisition (in shares)</t>
  </si>
  <si>
    <t>Issuance of stock from Cortina acquisition</t>
  </si>
  <si>
    <t>Balance (in shares) at Dec. 31, 2015</t>
  </si>
  <si>
    <t>Balance at Dec. 31, 2015</t>
  </si>
  <si>
    <t>Conversion feature of convertible debt, net of issuance costs</t>
  </si>
  <si>
    <t>Purchase of capped calls</t>
  </si>
  <si>
    <t>Consolidated Statements of Cash Flows - USD ($) $ in Thousands</t>
  </si>
  <si>
    <t>Cash flows from operating activities</t>
  </si>
  <si>
    <t>Adjustments to reconcile net income to net cash provided by operating activities:</t>
  </si>
  <si>
    <t>Depreciation and amortization</t>
  </si>
  <si>
    <t>Allocated share-based compensation expense</t>
  </si>
  <si>
    <t>Loss on disposal and abandonment of property and equipment</t>
  </si>
  <si>
    <t>Impairment of in-process research and development</t>
  </si>
  <si>
    <t>Deferred income taxes</t>
  </si>
  <si>
    <t>Amortization of deferred tax charge</t>
  </si>
  <si>
    <t>Excess tax benefit related to stock-based compensation</t>
  </si>
  <si>
    <t>Accretion of convertible debt</t>
  </si>
  <si>
    <t>Amortization of premiums on marketable securities</t>
  </si>
  <si>
    <t>Other noncash items</t>
  </si>
  <si>
    <t>Changes in assets and liabilities:</t>
  </si>
  <si>
    <t>Accounts receivable</t>
  </si>
  <si>
    <t>Prepaid expenses and other assets</t>
  </si>
  <si>
    <t>Income tax payable/receivable</t>
  </si>
  <si>
    <t>Accrued expenses</t>
  </si>
  <si>
    <t>Other liabilities</t>
  </si>
  <si>
    <t>Net cash provided by operating activities</t>
  </si>
  <si>
    <t>Cash flows from investing activities</t>
  </si>
  <si>
    <t>Purchases of property and equipment</t>
  </si>
  <si>
    <t>Proceeds from sale of property and equipment</t>
  </si>
  <si>
    <t>Purchases of marketable securities</t>
  </si>
  <si>
    <t>Sales and maturities of marketable securities</t>
  </si>
  <si>
    <t>Purchase of patents</t>
  </si>
  <si>
    <t>Acquisition of Cortina, net of cash acquired</t>
  </si>
  <si>
    <t>Purchase of cost-method investment in private company</t>
  </si>
  <si>
    <t>Net cash used in investing activities</t>
  </si>
  <si>
    <t>Cash flows from financing activities</t>
  </si>
  <si>
    <t>Proceeds from exercise of stock options</t>
  </si>
  <si>
    <t>Proceeds from employee stock purchase plan</t>
  </si>
  <si>
    <t>Proceeds from issuance of convertible debt, net of issuance costs</t>
  </si>
  <si>
    <t>Purchase of capped call options</t>
  </si>
  <si>
    <t>Minimum tax withholding paid on behalf of employees for net share settlement</t>
  </si>
  <si>
    <t>Net cash provided by financing activities</t>
  </si>
  <si>
    <t>Net increase (decrease) in cash and cash equivalents</t>
  </si>
  <si>
    <t>Cash and cash equivalents at beginning of year</t>
  </si>
  <si>
    <t>Cash and cash equivalents at end of year</t>
  </si>
  <si>
    <t>Supplemental Cash Flow Information</t>
  </si>
  <si>
    <t>Acquisition of Cortina Systems, Inc. in exchange for common stock</t>
  </si>
  <si>
    <t>Income taxes paid</t>
  </si>
  <si>
    <t>Note 1 - Organization and Summary of Significant Accounting Policies</t>
  </si>
  <si>
    <t>Notes to Financial Statements</t>
  </si>
  <si>
    <t>Organization, Consolidation and Presentation of Financial Statements Disclosure and Significant Accounting Policies [Text Block]</t>
  </si>
  <si>
    <t xml:space="preserve">1. Organization and Summary of Significant Accounting Policies Inphi Corporation (the “Company”), a Delaware corporation, was incorporated in November 2000. The Company is a fabless provider of high-speed analog and mixed signal semiconductor solutions for the communications, datacenter and computing markets. The Company’s semiconductor solutions are designed to address bandwidth bottlenecks in networks, maximize throughput and minimize latency in computing environments and enable the rollout of next generation communications, datacenter and computing infrastructures. In addition, the semiconductor solutions provide a vital high-speed interface between analog signals and digital information in high-performance systems such as telecommunications transport systems, enterprise networking equipment, datacenter and enterprise servers, storage platforms, test and measurement equipment and military systems. On October 3, 2014, the Company completed the acquisition of Cortina Systems, Inc. including its high-speed interconnect and optical transport product lines (Cortina) for approximately $52,509 in cash and approximately 5.3 million shares of the Company’s common stock in accordance with the Agreement and Plan of Merger dated July 30, 2014 as amended by Amendment No. 1 to the Agreement and Plan of Merger dated September 25, 2014. The revenue and expenses of Cortina are included in the consolidated statement of income for the years ended December 31, 2014 and 2015. The Company is subject to certain risks and uncertainties and believes changes in any of the following areas could have a material adverse effect on the Company’s future financial position or results of operations or cash flows: ability to sustain profitable operations due to history of losses and accumulated deficit, dependence on limited number of customers for a substantial portion of revenue, product defects, risks related to intellectual property matters, lengthy sales cycle and competitive selection process, lengthy and expensive qualification process, ability to develop new or enhance products in a timely manner, market development of and demand for the Company’s products, reliance on third parties to manufacture, assemble and test products and ability to compete. Basis of Presentation The accompanying consolidated financial statements have been prepared in accordance with generally accepted accounting principles in the United States of America (“GAAP”) and include the accounts of Inphi, Cortina and subsidiaries. All significant intercompany balances and transactions have been eliminated in consolidation. Business Combinations The Company accounts for acquisitions of business using the purchase method of accounting, which requires the Company to recognize separately from goodwill the assets acquired and the liabilities assumed at their acquisition date fair values. While the Company uses its best estimates and assumptions to accurately value assets acquired and liabilities assumed at the acquisition date as well as contingent consideration, where applicable, the estimates are inherently uncertain and subject to refinement. As a result, during the measurement period, which may be up to one year from the acquisition date, the Company may record adjustments to the assets acquired and liabilities assumed with the corresponding offset to goodwill. Upon the conclusion of the measurement period or final determination of the values of assets acquired or liabilities assumed, whichever comes first, any subsequent adjustments are recorded to the consolidated statements of operations. Accounting for business combinations requires management to make significant estimates and assumptions, especially at the acquisition date including the Company’s estimates for intangible assets, contractual obligations assumed and pre-acquisition contingencies where applicable. Although, the Company believes the assumptions and estimates made in the past have been reasonable and appropriate, they are based in part on historical experience and information obtained from the management of the acquired companies and are inherently uncertain. Critical estimates in valuing certain of the intangible assets the Company acquired include future expected cash flows from product sales, customer contracts and acquired technologies, expected costs to develop in-process research and development (IPR&amp;D) into commercially viable products and estimated cash flows from the projects when completed and discount rates. Unanticipated events and circumstances may occur that may affect the accuracy or validity of such assumptions, estimates or actual results. Use of Estimates The preparation of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On an ongoing basis, management evaluates its estimates, including those related to (i) the collectibility of accounts receivable and allowance for distributors’ price discounts; (ii) write down for excess and obsolete inventories; (iii) warranty obligations; (iv) the value assigned to and estimated useful lives of long-lived assets; (v) the realization of tax assets and estimates of tax liabilities and tax reserves; (vi) the valuation of equity securities; (vii) amounts recorded in connection with acquisitions; (viii) recoverability of intangible assets and goodwill and (ix) the recognition and disclosure of fair value of convertible debt and contingent liabilities. These estimates are based on historical data and experience, as well as various other factors that management believes to be reasonable under the circumstances, the results of which form the basis for making judgments about the carrying value of assets and liabilities that are not readily apparent from other sources. The Company engages third party valuation specialists to assist with estimates related to the valuation of financial instruments and assets associated with various contractual arrangements, and valuation of assets acquired in connection with acquisitions. Such estimates often require the selection of appropriate valuation methodologies and models, and significant judgment in evaluating ranges of assumptions and financial inputs. Actual results may differ from those estimates under different assumptions or circumstances. Foreign Currency Translation The Company and its subsidiaries use the U.S. dollar as its functional currency. Foreign currency assets and liabilities are remeasured into U.S. dollars at the end-of-period exchange rates except for non-monetary assets and liabilities, which are remeasured at historical exchange rates. Revenue and expenses are remeasured at the exchange rate in effect during the period the transaction occurred, except for those expenses related to balance sheet amounts, which are remeasured at historical exchange rates. Gains or losses from foreign currency transactions are included in the Consolidated Statements of Operations as part of “Other income (expense)”. Foreign currency gain (loss) in 2015, 2014 and 2013 were ($524), ($136) and $16, respectively. Cash and Cash Equivalents The Company considers all highly liquid investments with an original or remaining maturity of three months or less at the date of purchase to be cash equivalents. The Company maintains its cash and cash equivalents with major financial institutions and, at times, such balances with any one financial institution may exceed Federal Deposit Insurance Corporation insurance limits. Cash equivalents primarily consist of money market funds. Fair Market Value of Financial Instruments The carrying amount reflected in the balance sheet for cash and cash equivalents, accounts receivable, prepaid and other current assets, accounts payable, accrued expenses and other current liabilities, approximate fair value due to the short-term nature of these financial instruments. Investments in Marketable Securities Investments in marketable securities consist of available-for-sale securities. These investments are recorded at fair value with changes in fair value, net of applicable taxes, recorded as unrealized gains (losses) as a component of accumulated other comprehensive income in stockholders' equity. Realized gains and losses and declines in value judged to be other-than-temporary on available-for-sale securities are included in Other (expense) income, net. The cost basis for realized gains and losses on available-for-sale securities is determined on a specific identification basis. Investments are made based on the Company’s investment policy which restricts the types of investments that can be made. The Company classified available-for-sale securities as short-term as the investments are available to be used in current operations. Inventories Inventories are stated at the lower of cost or market. Cost is computed using standard cost, which approximates actual cost, on a first-in, first-out basis. Inventories are reduced for write downs based on periodic reviews for evidence of slow-moving or obsolete parts. The write-down is based on comparison between inventory on hand and estimated future sales for each specific product. Once written down, inventory write downs are not reversed until the inventory is sold or scrapped. Inventory write downs are also established when conditions indicate that the net realizable value is less than cost due to physical deterioration, obsolescence, changes in price level or other causes. Inventory valuation reserves were $4,608, and $1,949, as of December 31, 2015 and 2014, respectively. Property and Equipment Property and equipment are stated at cost less accumulated depreciation and amortization. Depreciation and amortization is provided on property and equipment over the estimated useful lives on a straight-line basis. Leasehold improvements are amortized on a straight-line basis over the shorter of their estimated useful lives or lease terms. Repairs and maintenance are charged to expense as incurred. Useful lives by asset category are as follows: Asset Category Years Office equipment 3 Software 3 Leasehold improvements Shorter of lease term or estimated useful life Production equipment 2 Computer equipment 5 Lab equipment 5 Furniture and fixtures 7 Equipment Under Capital Leases The Company leases certain of its equipment under capital lease agreements. The assets and liabilities under capital leases are initially recorded at the fair value of the assets under lease. The capital lease obligation outstanding at December 31, 2014 was $142, paid in 2015. Intangible Assets Intangible assets represent rights acquired for developed technology, customer relationships, trade mark, patents and IPR&amp;D in connection with the acquisition of Cortina. Intangible assets with finite useful lives are amortized over periods ranging from five to ten years using a method that reflects the pattern in which the economic benefits of the intangible asset are consumed, or if that pattern cannot be reliably determined, using a straight-line amortization method. Acquired IPR&amp;D is capitalized and amortization commences upon completion of the underlying projects. If any of the projects are abandoned, the Company would be required to impair the related IPR&amp;D asset. Impairment of Long-lived Assets and Goodwill Long-lived Assets The Company assesses the impairment of long-lived assets, which consist primarily of property and equipment and intangible assets, whenever events or changes in circumstances indicate that such assets might be impaired and the carrying value may not be recoverable. Events or changes in circumstances that may indicate that an asset is impaired include significant decreases in the market value of an asset, significant underperformance relative to expected historical or projected future results of operations, a change in the extent or manner in which an asset is utilized, significant declines in the estimated fair value of the overall Company for a sustained period, shifts in technology, loss of key management or personnel, changes in the Company’s operating model or strategy and competitive forces. If events or changes in circumstances indicate that the carrying amount of an asset may not be recoverable and the expected undiscounted future cash flows attributable to the asset are less than the carrying amount of the asset, an impairment loss equal to the excess of the asset’s carrying value over its fair value is recorded. Fair value is determined based on the present value of estimated expected future cash flows using a discount rate commensurate with the risk involved, quoted market prices or appraised values, depending on the nature of the assets. Goodwill Goodwill is recorded when the consideration paid for a business acquisition exceeds the fair value of net tangible and intangible assets acquired. Goodwill is measured and tested for impairment on an annual basis during the fourth fiscal quarter or more frequently if the Company believes indicators of impairment exist. The performance of the test involves a two-step process. The first step requires comparing the fair value of the reporting unit to its net book value, including goodwill. As the Company has only one reporting unit, the fair value of the reporting unit is determined by taking the market capitalization of the Company as determined through quoted market prices and adjusted for control premiums and other relevant factors. A potential impairment exists if the fair value of the reporting unit is lower than its net book value. The second step of the process is only performed if a potential impairment exists, and it involves determining the difference between the fair value of the reporting unit's net assets other than goodwill and the fair value of the reporting unit. If the difference is less than the net book value of goodwill, impairment exists and is recorded. In the event that the Company determines that the value of goodwill has become impaired, the Company will record an accounting charge for the amount of impairment during the fiscal quarter in which the determination is made. The Company has not been required to perform this second step of the process because the fair value of the reporting unit has significantly exceeded its book value at every measurement date. The guidance also provides the option to first assess qualitative factors to determine whether the existence of events or circumstances leads to a determination that it is more likely than not that the fair value of a reporting unit is less than its carrying amount. If, after assessing the totality of events or circumstances, an entity determines it is not more likely than not that the fair value of a reporting unit is less than its carrying amount, then performing the two-step impairment test is unnecessary. There was no impairment of goodwill in 2015, 2014 and 2013. Internal Use Software Costs Certain external computer software costs acquired for internal use are capitalized. Training costs and maintenance are expensed as incurred, while upgrades and enhancements are capitalized if it is probable that such expenditures will result in additional functionality. Capitalized costs are included within property and equipment. Revenue Recognition The Company’s products are fully functional at the time of shipment and do not require additional production, modification, or customization. The Company recognizes revenue when there is persuasive evidence of an arrangement, delivery has occurred, the fee is fixed or determinable, and collection is reasonably assured. The Company’s sales arrangements do not include multiple elements. Product revenue is recognized upon shipment of product to customers, net of accruals for estimated sales returns and allowances, which to date, have not been significant. However, some of the Company’s sales are made through distributors under arrangements that allow for price protection or rights of return on product unsold by the distributors. Product revenue on sales made through distributors with rights of return or price protection is deferred until the distributors sell the product to end customers. Sales to distributors are included in deferred revenue and the Company includes the related costs in inventory until sale to the end customers occurs. Price protection rights allow distributors the right to a credit in the event of declines in the price of the Company’s product that they hold prior to the sale to an end customer. In the event that the Company reduces the selling price of products held by distributors, deferred revenue related to distributors with price protection rights is reduced upon notification to the customer of the price change. Additionally, certain distributors may receive a credit for the price discounts associated with the distributors' customers that purchased those products. The Company estimates the extent of these distributor price discounts at each reporting period to reduce accounts receivable and deferred revenue, but does not issue these discounts to the distributor until the inventory is sold to the distributors' customers. The Company’s sales to direct customers are made primarily pursuant to standard purchase orders for delivery of products. The Company generally allows customers to cancel or change purchase orders within limited notice periods prior to the scheduled shipment. The Company recognizes revenue from the sales and licensing of its intellectual property when the following fundamental criteria are met: (i) persuasive evidence of an arrangement exists, (ii) delivery has occurred, (iii) the sales price is fixed or determinable, and (iv) collection of resulting receivables is reasonably assured. Occasionally, the Company enters into development agreements with some of its customers and recognizes revenue from these agreements upon completion and acceptance by the customer of contract deliverables or as services are provided, depending on the terms of the arrangement. evenue is deferred for any amounts billed or received prior to completion of milestones or delivery of services. Revenue from non-product sales was less than 2% of total revenue for the year ended December 31, 2015. Cost of Revenue Cost of revenue includes cost of materials, such as wafers processed by third-party foundries, cost associated with packaging and assembly, test and shipping, cost of personnel, including stock-based compensation, and equipment associated with manufacturing support, logistics and quality assurance, warranty cost, amortization of developed technology, amortization of step-up values of inventory, write down of inventories, amortization of production mask costs, overhead and an allocated portion of occupancy costs. Warranty The Company’s products are under warranty against defects in material and workmanship generally for a period of one or two years. The Company accrues for estimated warranty cost at the time of sale based on anticipated warranty claims and actual historical warranty claims experience including knowledge of specific product failures that are outside of the Company’s typical experience. The warranty obligation is determined based on product failure rates, cost of replacement and failure analysis cost. If actual warranty costs differ significantly from these estimates, adjustments may be required in the future. As of both December 31, 2015 and 2014, the warranty liability was $110. The following table sets forth changes in warranty accrual included in other accrued expenses in the Company’s consolidated balance sheets: Year Ended December 31, 2015 2014 2013 Beginning balance $ 110 $ 40 $ 40 Warranty liabilities assumed in acquisition — 79 — Settlements — (9 ) — $ 110 $ 110 $ 40 On November 3, 2014, the Company received a claim notification from an insurance company asserting a claim of approximately $4,000 for field installation repair and replacement costs incurred by a customer in 2011. The Company believes that it had fulfilled its contractual obligation to provide warranty repair and replacement, but has referred the matter to its insurance carrier at the request of the insurance company. As of December 31, 2015, the Company believes that the liability under this claim is not probable. Nevertheless, resolutions of third-party claims are inherently uncertain and as such, an unfavorable outcome could ultimately impact the Company’s business, cash flow and results of operations. Research and Development Expense Research and development expense consists of costs incurred in performing research and development activities including salaries, stock-based compensation, employee benefits, occupancy costs, pre-production engineering mask costs, overhead costs and prototype wafer, packaging and test costs. Research and development costs are expensed as incurred. The Company enters into development agreements with some of the Company’s customers. Recoveries from nonrecurring engineering services from early stage technology are recorded as an offset to product development expense incurred in support of this effort and serve as a mechanism to partially recover development expenditures. These reimbursements are recognized upon completion and acceptance by the customer of contract deliverables or milestones. The Company recorded approximately $10,750, $10,250 and $1,000 as offset to research and development expense for the years ended December 31, 2015, 2014 and 2013, respectively. Sales and Marketing Expense Sales and marketing expense consists of salaries, stock-based compensation, employee benefits, travel and trade show costs. The Company expenses sales and marketing costs as incurred. Advertising expenses for the years ended December 31, 2015, 2014 and 2013 were not material. General and Administrative Expense General and administrative expense consists of salaries, stock-based compensation, employee benefits and expenses for executive management, legal and finance. In addition, general and administrative expense includes fees for professional services and occupancy costs. These costs are expensed as incurred. Income Taxes Deferred tax assets and liabilities are determined based on differences between financial reporting and tax bases of assets and liabilities, and are measured using the enacted tax rates and laws that will be in effect when the differences are expected to reverse. The Company must also make judgments in evaluating whether deferred tax assets will be recovered from future taxable income. To the extent that it believes that recovery is not likely, the Company must establish a valuation allowance. The carrying value of the Company’s net deferred tax asset is based on whether it is more likely than not that the Company will generate sufficient future taxable income to realize these deferred tax assets. A valuation allowance is established for deferred tax assets which the Company does not believe meet the “more likely than not” criteria. The Company’s judgments regarding future taxable income may change over time due to changes in market conditions, changes in tax laws, tax planning strategies or other factors. If the Company’s assumptions and consequently its estimates change in the future, the valuation allowance the Company has established may be increased or decreased, resulting in a material respective increase or decrease in income tax expense (benefit) and related impact on the Company’s reported net income (loss). In accordance with FASBs guidance on Accounting for Uncertainty in Income Taxes, the Company performs a comprehensive review of uncertain tax positions regularly. In this regard, an uncertain tax position represents an expected treatment of a tax position taken in a filed tax return, or planned to be taken in a future tax return or claim, which has not been reflected in measuring income tax expense for financial reporting purposes. Until these positions are sustained by the taxing authorities, the Company does not recognize the tax benefits resulting from such positions and reports the tax effects as a liability for uncertain tax positions in the consolidated financial statements. The Company recognizes potential interest and penalties on uncertain tax positions within provision (benefit) for income taxes on the consolidated statement of operations. Stock-Based Compensation Stock-based compensation for stock option and restricted stock units issued to the Company’s employees is measured at the grant date based on the fair value of the award and is recognized as expense over the requisite service period, which is the vesting period, on a straight-line basis. The fair value of restricted stock units is based on the fair market value of the Company’s common stock on the date of grant. The Company uses the Black-Scholes option-pricing model for valuing stock option awards granted to employees and directors at the grant date. Determining the fair value of stock option awards at the grant date requires the input of various assumptions, including fair value of the underlying common stock, expected future share price volatility, expected term, risk-free interest rate and dividend rate. Changes in these assumptions can materially affect the fair value of the options. The Company based its estimate of expected volatility on the estimated volatility of similar entities whose share prices are publicly available. The risk-free interest rate is based on the U.S. Treasury yields in effect at the time of grant for periods corresponding to the expected life of the options. The weighted average expected life of options was calculated using the simplified method. This decision was based on the lack of relevant historical data due to the Company’s limited experience. The expected dividend yield is zero because the Company has not historically paid dividends and has no present intention to pay dividends. The Company establishes the estimated forfeiture rates based on historical experience. The value of the portion of the award that is ultimately expected to vest is recognized as expense over the requisite service period which is equal to the vesting period. The Company has elected to treat share-based payment awards with graded vesting schedules and time-based service conditions as single awards and recognizes stock-based compensation expense on a straight-line basis (net of estimated forfeitures) over the requisite service period. The Company recognizes non-employee stock-based compensation expenses based on the estimated fair value of the equity instrument determined using the Black-Scholes option-pricing model. Management believes that the fair value of the stock options is more reliably measured than the fair value of the services received. The fair value of each non-employee variable stock award is re-measured each period until a commitment date is reached, which is generally the vesting date. Earnings per Share Basic earnings per share is calculated by dividing income allocable to common stockholders (after the reduction for any preferred stock dividends assuming current income for the period had been distributed) by the weighted average number of shares of common stock outstanding, net of shares subject to repurchase by the Company, during the period. Diluted earnings per share is calculated by dividing the net income allocable to common stockholders by the weighted average number of common shares outstanding, adjusted for the effects of potentially dilutive common stock, which are comprised of stock options, restricted stock units, employee share purchase plan and the shares that could be issued upon conversion of the Company’s convertible debt. The capped call options in connection with the issuance of the convertible notes are excluded from the calculation of diluted earnings per share as their impact is always anti-dilutive. Segment Information The Company operates in one segment related to the design, development and sale of high speed analog connectivity components that operate to maintain, amplify and improve signal integrity at high speeds in a wide variety of applications. The Company’s chief operating decision-maker is its Chief Executive Officer, who reviews operating results on an aggregate basis and manages the Company’s operations as a single operating segment. Recent Accounting Pronouncements In May 2014, the Financial Accounting Standards Board (FASB) issued guidance on “Revenue from Contracts with Customers.” The new revenue recognition guidance provides a five-step analysis of transactions to determine when and how revenue is recognized. The guidance requires an entity to recognize the amount of revenue to which it expects to be entitled for the transfer of promised goods or services to customers. The new guidance was initially effective for the Company on January 1, 2017. The new guidance permits the use of either the retrospective or cumulative effect transition method. The Company is evaluating the effect that the new revenue recognition guidance will have on the consolidated financial statements and related disclosures. The Company has not yet selected a transition method nor determined the effect of the standard on the ongoing financial reporting. In July 2015, the FASB voted to defer the effective date of the new revenue recognition standard by one year. The guidance may be adopted as early as January 1, 2017, the effective date of the original guidance. In November 2014, the FASB, issued guidance to determine whether and at what threshold an acquired business or not-for-profit organization can apply pushdown accounting. This guidance provides an option to apply pushdown accounting in the separate financial statements of an acquired entity upon the occurrence of an event in which an acquirer obtains control of the acquired entity. The guidance is effective on November 18, 2014. After the effective date, an acquired entity can make an election to apply the guidance to future change-in-control events or to its most recent change-in-control event. However, if the financial statements for the period in which the most recent change-in-control event occurred already have been issued or made available to be issued, the application of this guidance would be a change in accounting principle. The adoption of this guidance did not impact the consolidated financial statements. In April 2015, the FASB issued guidance that requires an entity to present debt issuance costs on the balance sheet as a direct deduction from the related debt liability as opposed to an asset. Amortization of the costs will continue to be reported as interest expense. The update is effective for annual reporting periods beginning after December 15, 2015. Early adoption is permitted for financial statements that have not been previously issued, and the new guidance would be applied retrospectively to all prior periods presented. The Company has early adopted the standard in the year ended December 31, 2015. There was no impact to prior period consolidated financial statements. In July 2015, the FASB issued guidance applying to inventory measured using any other method other than last-in, last-out method. Under this guidance inventory is measured at the lower of cost and net realizable value. The net realizable value is the estimated selling price in the ordinary course of business, less reasonably predictable costs of completion, disposal, and transportation. The guidance is applied prospectively and is effective for the Company beginning January 1, 2017. Early adoption is permitted. The adoption of this standard is not expected to have a material impact on the Company’s consolidated financial statements and related disclosures. In September 2015, the FASB issued guidance that requires an acquirer in a business combination to recognize adjustments to provisional amounts that are identified during the measurement period in the reporting period in which the adjustment amounts are determined. The guidance also requires disclosure of the effect on earnings of changes in depreciation, amortization or other income effects, if any, as a result of the adjustment to the provisional amounts, calculated as if the accounting had been completed at the acquisition date. This guidance is effective for the Company beginning January 1, 2016. The adoption of this standard is not expected to have a material impact on </t>
  </si>
  <si>
    <t>Note 2 - Acquisition</t>
  </si>
  <si>
    <t>Business Combination Disclosure [Text Block]</t>
  </si>
  <si>
    <t xml:space="preserve">2. Acquisition On October 3, 2014, the Company completed the acquisition of Cortina Systems, Inc. including its high-speed interconnect and optical transport product lines for approximately $52,509 in cash and approximately 5.3 million shares. The Company did not acquire as part of the merger, Cortina Systems, Inc.’s access and digital Home business, which Cortina Systems, Inc. divested prior to the closing of the acquisition. The Company acquired Cortina to expand the Company’s market share of the high-speed optical and networking interconnects. Cash of $16,500 was placed in an escrow fund for up to 12 months following the closing for the satisfaction of certain potential indemnification claims. The escrow fund was released in October 2015. The consolidated financial statements include the results of operations of Cortina as of the acquisition date. The fair value of consideration transferred is shown in the table below: Cash $ 52,509 Common stock 77,958 $ 130,467 The acquisition has been accounted for using the purchase method of accounting which requires, among other things, that assets acquired and liabilities assumed be recognized at their fair values as of the acquisition date. The following table summarizes the purchase price allocation as of the acquisition date: Cash $ 17,201 Receivables 15,155 Inventories 30,002 Other current assets 1,685 Property and equipment 4,751 Identifiable intangible assets 80,660 In-process research and development 1,750 Other noncurrent assets 366 Accounts payable, accrued expenses and other current liabilities (22,545 ) Deferred tax liabilities, noncurrent (725 ) Other liabilities (1,112 ) Total identifiable net assets 127,188 Goodwill 3,279 Net assets acquired $ 130,467 As of the acquisition date, the fair value of receivables, other assets, accounts payable and accrued expenses approximated the book value acquired. The following table summarizes the estimated fair value of intangible assets and their estimated useful lives as of the date of acquisition: Estimated Fair Value Estimated Useful Life (Years) Developed technology $ 71,570 5 - 8 Customer relationships 8,170 10 Trade name 920 5 In-process research and development 1,750 — $ 82,410 Developed technology was valued using the multi-period excess earnings method under the income approach. This method involves discounting the direct cash flow expected to be generated by the technologies over their remaining lives, net of returns on contributory assets. The estimated useful life was determined based on the technology cycle related to each product family and its expected contribution to forecast revenue. Customer relationships were valued using the incremental cash flow approach which involved discounting management’s estimate of the incremental revenues afforded by having the existing customer relationships in place as of the acquisition date, net of operating expense, taxes and returns on contributory assets. The estimated useful life was determined based on the estimated customer product or program ramp-up period required to develop the similar existing customer revenue base. Trade name was valued based on application of relief-from-royalty approach under the income approach. This method is based on the application of a royalty rate to forecasted revenue. The estimated useful life was determined based on the expected life of the trade names, the history of the trade names and the cash flows anticipated over the forecasted periods. In-process research and development was valued using the multi-period excess earnings method under the income approach, with the additional inclusion of estimated costs required to complete the projects. The Company capitalized $1,750 of IPR&amp;D costs related to the Cortina acquisition. In the year ended December 31, 2015, the Company abandoned the project related to in-process research and development and recorded an impairment charge of $1,750 included in the research and development expenses in the consolidated statements of income. Goodwill is calculated as the excess of the consideration transferred over the net assets recognized and is attributable to the workforce of Cortina. Goodwill is not amortized and is not deductible for tax purposes. During the year ended December 31, 2015, the Company recorded a measurement period adjustment of $251. The adjustment has been recorded retrospectively to reflect measurement period adjustments to the provisional acquisition accounting values as of the acquisition date. The changes in provisional values resulted in a retrospective decrease of $251 in goodwill and income tax payable. The Company incurred acquisition costs of $1,091 which are included in general and administrative expense in the consolidated statement of income for the year ended December 31, 2014. Cortina contributed revenue of $21,018 and pre-tax loss of $10,018 to the Company for the period from October 3, 2014 to December 31, 2014. Pro Forma Information The following unaudited pro forma financial information presents a summary of the Company’s consolidated results of operations for the year ended December 31, 2014 and the year ended December 31, 2013, assuming the Cortina acquisition had been completed as of January 1, 2013. The pro forma information includes adjustments to amortization and depreciation for intangible assets and property and equipment acquired, amortization of the purchase accounting effect on inventory acquired from Cortina, and interest income for reduction in short-term investments to fund the acquisition. Pro Forma (unaudited) (unaudited) Revenue $ 224,116 $ 191,966 Net loss $ (8,500 ) $ (28,427 ) Earnings per share – basic $ (0.23 ) $ (0.82 ) Earnings per share – diluted $ (0.23 ) $ (0.82 ) The unaudited pro forma consolidated results were prepared using the acquisition method of accounting and are based on the historical financial information of the Company and Cortina, reflecting the results of operations for the year ended December 31, 2014 and 2013. The unaudited pro forma consolidated results are not necessarily indicative of what the Company’s consolidated results of operations actually would have been had the Company completed the acquisition as of the beginning of the period presented. In addition, the unaudited pro forma consolidated results do not purport to project the future results of operations of the combined company nor do they reflect the expected realization of any cost savings associated with the acquisition. </t>
  </si>
  <si>
    <t>Note 3 - Investments</t>
  </si>
  <si>
    <t>Investment [Text Block]</t>
  </si>
  <si>
    <t>3. Investments The following table summarizes the investments by investment category: December 31, 2015 Cost Gross Unrealized Gain Gross Unrealized Loss Fair Value Available-for-sale securities: US treasury securities $ 2,998 $ — $ (5 ) $ 2,993 Municipal bonds 20,042 13 (19 ) 20,036 Corporate notes/bonds 14,700 1 (44 ) 14,657 Government agency bonds 4,011 — (4 ) 4,007 Asset backed securities 1,926 — (3 ) 1,923 Total investments $ 43,677 $ 14 $ (75 ) $ 43,616 December 31, 2014 Cost Gross Unrealized Gain Gross Unrealized Loss Fair Value Available-for-sale securities: US treasury securities $ 2,056 $ 1 $ — $ 2,057 Municipal bonds 19,686 43 (17 ) 19,712 Corporate notes/bonds 16,381 32 (21 ) 16,392 Asset backed securities 750 — (3 ) 747 Total investments $ 38,873 $ 76 $ (41 ) $ 38,908 As of December 31, 2015, the Company had 41 investments that were in an unrealized loss position. The gross unrealized losses on these investments at December 31, 2015 were primarily due to changes in interest rates and determined to be temporary in nature. The Company reviews the investments to identify and evaluate investments that have an indication of possible other-than-temporary impairment. Factors considered in determining whether a loss is other-than-temporary include the length of time and extent to which fair value has been less than the cost basis, the financial condition and near-term prospects of the investee, and the intent and ability to hold the investment for a period of time sufficient to allow for any anticipated recovery in market value. The realized gain related to the Company’s available-for-sale investment, which was reclassified from other comprehensive income, was included in other income in the consolidated statements of income. The contractual maturities of available-for-sale securities at December 31, 2015 are presented in the following table: Cost Fair Value Due in one year or less $ 24,637 $ 24,631 Due between one and five years 19,040 18,985 $ 43,677 $ 43,616 In 2015 and 2014, the Company used cash to purchase a minority interests in early stage private companies for $2,000 and $5,000, respectively. The Company’s ownership in these entities are less than 10% and the Company does not have the ability to exercise significant influence over operating and financial policies of the entities , therefore, the investments are accounted for under the cost method and included in other assets in the Company’s consolidated balance sheets. As of December 31, 2015 and 2014, the total cost method investments was $9,621 and $7,621, respectively. No impairments were recorded for these cost method investments for the years ended December 31, 2015 and 2014.</t>
  </si>
  <si>
    <t>Note 4 - Concentrations</t>
  </si>
  <si>
    <t>Concentration Risk Disclosure [Text Block]</t>
  </si>
  <si>
    <t xml:space="preserve">4. Concentrations Financial instruments that subject the Company to concentrations of credit risk consist primarily of cash, cash equivalents and trade accounts receivable. The Company extends differing levels of credit to customers and does not require collateral deposits. As of December 31, 2015 and 2014, the Company has allowance for doubtful accounts of $165. As of December 31, 2015 and 2014, the Company has allowance for distributors’ price discount of $2,241 and $2,206, respectively. The following table summarizes the significant customers’ and distributors’ accounts receivable and revenue as a percentage of total accounts receivable and total revenue, respectively: December 31, Accounts Receivable 2015 2014 Customer A * * Customer B * * Customer C 13 % 18 % Year Ended December 31, Revenue 2015 2014 2013 Customer A * 13 % 12 % Customer B * * 15 Customer C * * * * Less than 10% of total receivable or total revenue Certain other customers are distributors that sell the Company’s products exclusively to what would be a “Customer D” above if the Company was able to include the sales made to those distributors. In the aggregate, revenue to such end customer, including revenue made through distributors as a percentage of total revenue was 11% for the year ended December 31, 2013. Certain other customers are subcontractors of customers A and B above. In the aggregate, revenue to Customer A, including its subcontractors as a percentage of total revenue was 18% and 20% for the years ended December 31, 2014 and 2013, respectively. In the aggregate, revenue to Customer B, including its subcontractor as a percentage of total revenue was 16% for the year ended December 31, 2013, respectively. In addition, the Company sells direct and indirectly through subcontractors to what would be a “Customer E” above. The Company believes in the aggregate, revenue to Customer E, including its subcontractors as a percentage of total revenue was approximately 13% for the year ended December 31, 2015. </t>
  </si>
  <si>
    <t>Note 5 - Inventories</t>
  </si>
  <si>
    <t>Inventory Disclosure [Text Block]</t>
  </si>
  <si>
    <t xml:space="preserve">5. Inventories Inventories consist of the following: December 31, 2015 2014 Raw materials $ 4,291 $ 5,803 Work in process 2,620 2,409 Finished goods 10,917 18,438 $ 17,828 $ 26,650 Finished goods include amounts held by distributors of $2,153 and $2,798 as of December 31, 2015 and 2014, respectively. </t>
  </si>
  <si>
    <t>Note 6 - Property and Equipment, Net</t>
  </si>
  <si>
    <t>Property, Plant and Equipment Disclosure [Text Block]</t>
  </si>
  <si>
    <t>6. Property and Equipment, net Property and equipment consist of the following: December 31, 2015 2014 Laboratory and production equipment $ 59,220 $ 48,522 Office, software and computer equipment 18,562 15,855 Furniture and fixtures 1,264 1,762 Leasehold improvements 5,866 5,212 84,912 71,351 Less accumulated depreciation (48,632 ) (35,853 ) $ 36,280 $ 35,498 Depreciation and amortization expense for the years ended December 31, 2015, 2014 and 2013 was $14,150, $10,897 and $7,508, respectively. As of December 31, 2015 and 2014, computer software costs included in property and equipment were $5,929 and $4,582, respectively. Amortization expense of capitalized computer software costs was $1,011, $614 and $283 for the years ended December 31, 2015, 2014 and 2013, respectively. Property and equipment not paid as of December 31, 2015 and 2014 were $1,949 and $1,540, respectively.</t>
  </si>
  <si>
    <t>Note 7 - Goodwill and Identifiable Intangible Assets</t>
  </si>
  <si>
    <t>Goodwill and Intangible Assets Disclosure [Text Block]</t>
  </si>
  <si>
    <t xml:space="preserve">7. Goodwill and Identifiable Intangible Assets The following table presents details of identifiable intangible assets: December 31, 2015 December 31, 2014 Gross Accumulated Amortization Net Gross Accumulated Amortization Net Developed technology $ 71,570 $ 14,356 $ 57,214 $ 71,570 $ 2,857 $ 68,713 Customer relationships 8,170 1,018 7,152 8,170 201 7,969 Trade name 920 230 690 920 46 874 Patents 1,579 346 1,233 1,579 112 1,467 In-process research and development — — — 1,750 — 1,750 $ 82,239 $ 15,950 $ 66,289 $ 83,989 $ 3,216 $ 80,773 The following table presents amortization of intangible assets for the years ended December 31, 2015: Year Ended December 31, 2015 2014 Cost of goods sold $ 11,499 $ 2,857 Sales and marketing 817 201 General and administrative 418 158 $ 12,734 $ 3,216 In the year ended December 31, 2015, the Company abandoned the project related to in-process research and development and recorded an impairment charge of $1,750 included in the research and development expenses in the consolidated statements of income. Based on the amount of intangible assets subject to amortization at December 31, 2015, the expected amortization expense for each of the next five fiscal years and thereafter is as follows: 2016 $ 12,707 2017 12,682 2018 12,648 2019 11,078 2020 6,394 Thereafter 10,780 $ 66,289 The weighted-average amortization periods remaining by intangible asset category were as follows (in years): Developed technology 5.33 Customer relationship 8.75 Others 9.97 During the year ended December 31, 2014, goodwill increased initially by $3,530 as a result of Cortina acquisition. As discussed in note 2 above, in the year ended December 31, 2015, the Company recorded a measurement period adjustment of $251. This resulted in a retrospective decrease of $251 in goodwill and income tax payable. No other changes were recorded in goodwill in the year ended December 31, 2015. </t>
  </si>
  <si>
    <t>Note 8 - Convertible Debt</t>
  </si>
  <si>
    <t>Convertible Debt [Member]</t>
  </si>
  <si>
    <t>Debt Disclosure [Text Block]</t>
  </si>
  <si>
    <t>8. Convertible Debt In December 2015, the Company issued $230,000 of 1.125% convertible senior notes due 2020(Convertible Notes). The Convertible Notes will mature December 1, 2020, unless earlier converted or repurchased. Interest on the Convertible Notes is payable on June 1 and December 1 of each year, beginning on June 1, 2016. The initial conversion rate is 24.8988 shares of common stock per $1 principal amount of Convertible Notes, which represents an initial conversion price of approximately $40.16 per share. The Convertible Notes will be subject to repurchase at the option of the holders following certain fundamental corporate changes, at a fundamental change repurchase price equal to 100% of the principal amount of the notes to be repurchased, plus accrued and unpaid interest to, but excluding, the fundamental change repurchase date. The conversion rate will be subject to adjustment in some events but will not be adjusted for any accrued and unpaid interest. Certain corporate events that occur prior to the stated maturity date can cause the Company to increase the conversion rate for a holder. Prior to the close of business on the business day immediately preceding June 1, 2020, holders may convert all or any portion of their Convertible Notes only under the following circumstances: (i) during any calendar quarter commencing after the calendar quarter ending on March 31, 2016 (and only during such calendar quarter), if the last reported sale price of the Company’s common stock for at least 20 trading days (whether or not consecutive) during the period of 30 consecutive trading days ending on the last trading day of the immediately preceding calendar quarter is greater than or equal to 130% of the conversion price on each applicable trading day; (ii) during the five business day period after any five consecutive trading day period (the “measurement period”) in which the “trading price” per $1 principal amount of notes, as determined following a request by a holder of notes in accordance with procedures specified in the indenture governing the Convertible Notes, for each trading day of the measurement period was less than 98% of the product of the last reported sale price of the common stock and the conversion rate on each such trading day.; or (iii) upon the occurrence of specified corporate events. On or after June 1, 2020, until the close of business on the second scheduled trading day immediately preceding the maturity date, holders may convert their notes at any time, regardless of the foregoing circumstances. Upon conversion, the Company will pay or deliver, as the case may be, cash, shares of common stock or a combination of cash and shares of common stock, at the Company’s election. The Company's current intent is to settle the principal amount of the Convertible Notes in cash upon conversion. If the conversion value exceeds the principal amount, the Company would deliver shares of its common stock in respect to the remainder of its conversion obligation in excess of the aggregate principal amount (conversion spread). The Convertible Notes are not redeemable at the Company’s option prior to maturity. The Convertible Note are governed by the terms of indenture (Indenture). The Indenture do not contain any financial or operating covenants, or restrictions on the payments of dividends, the incurrence of indebtedness or the issuance or repurchase of securities by the Company or any of its subsidiaries. The Indenture contains customary terms and covenants in events of default. If an event of default (other than certain events of bankruptcy, insolvency or reorganization involving the Company) occurs and is continuing, the Trustee by notice to the Company, or the holders of at least 25% in principal amount of the outstanding Convertible Notes by notice to the Company and the Trustee, may, and the Trustee at the request of such holders shall, declare 100% of the principal of and accrued and unpaid interest, if any, on all the Convertible Notes to be due and payable. Upon the occurrence of certain events of bankruptcy, insolvency or reorganization involving the Company, 100% of the principal of and accrued and unpaid interest, if any, on all of the Convertible Notes will become due and payable automatically. Upon such a declaration of acceleration, such principal and accrued and unpaid interest, if any, will be due and payable immediately. Notwithstanding the foregoing, the Indenture provides that, to the extent the Company elects, the sole remedy for an event of default relating to certain failures by the Company to comply with certain reporting covenants in the Indenture consists exclusively of the right to receive additional interest on the Convertible Notes. As of December 31, 2015, none of the conditions allowing holders of the Notes to convert had been met. In accounting for the issuance of the Convertible Notes, the Company separated the Convertible Notes into liability and equity components. The carrying amount of the liability component was calculated by measuring the estimated fair value of a similar liability that does not have an associated convertible feature. The carrying amount of the equity component representing the conversion option was determined by deducting the fair value of the liability component from the face value of the Convertible Notes as a whole. The excess of the face amount of the liability component over its carrying amount is amortized to interest expense over the term of the Convertible Notes using the effective interest method. The gross proceeds of $230,000 were accordingly allocated between long-term debt for $175,974 and stockholders' equity for $54,026. Issuance costs of $6,359, of which $6,007 were paid as of December 31, 2015, were allocated between long-term debt ($4,864) and equity ($1,495). The total interest expense recognized for the year ended December 31, 2015 was $783, which consists of $192 of contractual interest expense, $543 of amortization of debt discount and $48 of amortization of debt issuance costs. The issuance costs allocated to long-term debt is presented in the balance sheet as offset against long-term debt as of December 31, 2015. In connection with the issuance of the Convertible Notes, the Company entered into capped call transactions (Capped Call) in private transactions. Under the Capped Call, the Company purchased capped call options that in aggregate relate to 100% of the total number of shares of the Company's common stock underlying the Convertible Notes, with a strike price equal to the conversion price of the Convertible Notes and with a cap price equal to $52.06 per share. The capped calls were purchased for $17,802 and recorded as a reduction to additional paid-in-capital in accordance with ASC 815-40, Contracts in Entity’s Own Equity. The purchased Capped Call allows the Company to receive shares of its common stock and/or cash from counterparties equal to the amounts of common stock and/or cash related to the excess of the market price per share of the common stock, as measured under the terms of the Capped Call over the strike price of the Capped Call during the relevant valuation period. The purchased Capped Call is intended to reduce the potential dilution to common stock upon future conversion of the Convertible Notes by effectively increasing the initial conversion price to $52.06 as well as to offset potential cash payments the Company is required to make in excess of the principal amount of the Convertible Notes in applicable events. The Capped Call is a separate transaction entered into by the Company with the option counterparties, are not part of the terms of the Convertible Notes and will not change the holders' rights under the Convertible Notes.</t>
  </si>
  <si>
    <t>Note 9 - Other Long-term Liabilities</t>
  </si>
  <si>
    <t>Other Liabilities Disclosure [Text Block]</t>
  </si>
  <si>
    <t xml:space="preserve">9. Other Long-term Liabilities Other long-term liabilities consist of the following: December 31, 2015 2014 Deferred rent $ 1,728 $ 1,930 Income tax payable 6,969 4,687 Deferred tax liabilities — 792 $ 8,697 $ 7,409 </t>
  </si>
  <si>
    <t>Note 10 - Income Taxes</t>
  </si>
  <si>
    <t>Income Tax Disclosure [Text Block]</t>
  </si>
  <si>
    <t xml:space="preserve">10. Income Taxes Loss before income taxes consists of the following: Year Ended December 31, 2015 2014 2013 United States $ 329 $ (2,684 ) $ (2,507 ) Foreign (5,898 ) (18,186 ) (8,919 ) Total $ (5,569 ) $ (20,870 ) $ (11,426 ) Income tax provision consisted of the following: Year Ended December 31, 2015 2014 2013 Current: U.S. Federal $ 7,304 $ 350 $ 1,816 U.S. State 218 55 1 Foreign 603 846 98 8,125 1,251 1,915 Deferred: U.S. Federal (114 ) 895 (135 ) U.S. State (15 ) — — Foreign (14 ) (408 ) (28 ) (143 ) 487 (163 ) Total $ 7,982 $ 1,738 $ 1,752 Income tax provision differed from the amounts computed by applying the U.S. federal income tax rate of 34% in 2015, 2014 and 2013 to loss before income taxes as a result of the following: Year Ended December 31, 2015 2014 2013 Benefit at statutory rate $ (1,893 ) $ (7,096 ) $ (3,886 ) State income taxes 50 1,651 303 Research and development credits (10,213 ) (7,384 ) (5,850 ) Change in valuation allowance 13,669 5,271 6,781 Foreign earnings, taxed at different rates 3,175 6,381 2,888 Unrecognized tax benefits 3,829 1,713 1,708 Stock-based compensation 150 166 142 Tax exempt income (60 ) (83 ) (157 ) Prior year return to provision adjustment (412 ) 292 (257 ) Cortina acquisition transaction cost — 444 — Withholding tax (350 ) 350 — Other 37 33 80 $ 7,982 $ 1,738 $ 1,752 Significant components of the Company’s net deferred taxes consist of the following: December 31, 2015 2014 Deferred tax assets Net operating loss carry forwards $ 8,940 $ 8,314 Research and development credits 36,619 30,637 Stock-based compensation 8,214 6,966 Accrued expenses and allowances 2,724 2,117 Amortization and depreciation 765 1,052 Other temporary differences 3,424 3,461 Valuation allowance (33,567 ) (39,682 ) Total deferred tax assets 27,119 12,865 Deferred tax liabilities Subpart F income on foreign subsidiaries earnings (3,578 ) (5,981 ) Acquired intangible assets (5,186 ) (6,157 ) Convertible debt (18,136 ) — Other deferred tax liabilities (169 ) (820 ) Total deferred tax liabilities (27,069 ) (12,958 ) Deferred tax assets (liabilities), net $ 50 $ (93 ) At December 31, 2015 and 2014, the Company has recorded a deferred tax charge of $2,323 and $3,261, respectively, which represents the tax on the intercompany transfer of intangible assets in connection with the Company’s international reorganization during 2010. The deferred tax charge is being amortized over the estimated useful life of 8 years to income tax expense. Valuation Allowance The Company records a valuation allowance to reduce deferred tax assets to the amount that the Company believes is more likely than not to be realized. The determination of recording or releasing tax valuation allowances is made, in part, pursuant to an assessment performed by management regarding the likelihood that the Company will generate sufficient future taxable income against which benefits of the deferred tax assets may or may not be realized. This assessment requires management to exercise significant judgment and make estimates with respect to the Company’s ability to generate revenue, gross profits, operating income and taxable income in future periods. Amongst other factors, management must make assumptions regarding overall current and projected business and semiconductor industry conditions, operating efficiencies, the Company’s ability to timely develop, introduce and consistently manufacture new products to customers’ specifications, acceptance of new products, customer concentrations, technological change and the competitive environment which may impact the Company’s ability to generate taxable income and, in turn, realize the value of the deferred tax assets. The Company uses the tax law ordering approach of intraperiod allocation to allocate the benefit of windfall tax benefits based on provisions in the tax law that identify the sequence in which those amounts are utilized for tax purposes. Additionally, when determining whether uncertain tax positions are a source of income for valuation allowance purposes, the Company applies the tax law ordering approach to determine how these liabilities will ultimately be satisfied. At December 31, 2013, full valuation allowance was recorded on the U.S., Singapore, and Taiwan deferred tax assets. At December 31, 2015 and 2014, the Company has full valuation allowance recorded against the U.S., Singapore, Canada and Taiwan deferred tax assets. The valuation allowance increased (decreased) ($6,115), $17,234 and $6,768 in the years ended December 31, 2015, 2014 and 2013, respectively. The net decrease of $6,115 in the valuation allowance for the year ended December 31, 2015 is comprised of $18,383 decrease charged to additional paid-in capital, $2,168 decrease charged to other comprehensive income, offset by $767 increase charged to goodwill, and $13,669 increase charged to income tax provision. The increase of $17,234 in the valuation allowance for the year ended December 31, 2014 is comprised of $1,165 increase charged to goodwill and $16,069 increase charged to income tax provision. The increase of $6,768 in the valuation allowance for the year ended December 31, 2013 was substantially charged to income tax provision. General Income Tax Disclosures The Company has net operating loss (“NOL”) carryforwards for federal and state income tax purposes of approximately $69,011 and $17,868, respectively at December 31, 2015, that will begin to expire in 2022 for federal income tax purposes and in 2016 for state income tax purposes. The Company has additional federal and state NOL carryover as of December 31, 2015 of $34,132 and $12,417, respectively, arising from an excess stock option deduction that were not recognized in the financial statements. These excess stock option compensation benefits will be credited to additional paid-in capital when it reduces current taxable income. At December 31, 2015, the Company has NOL carryforwards of $3,177 for its Taiwan subsidiary which begin to expire in 2019, and capital allowance carryover of $33,143 for the Singapore subsidiary, which does not expire. A full valuation allowance has been provided on U.S. NOL, Singapore capital allowance carryforwards and Taiwan NOL. At December 31, 2015, the Company has federal and state research and development (“R&amp;D”) tax credit carryforwards of $25,836 and $28,783, respectively. The federal tax credits will begin to expire in 2024, unless previously utilized. Some state tax credits will begin to expire in 2022 and some do not expire. A full valuation allowance has been provided on R&amp;D tax credit carryforwards. Pursuant to Internal Revenue Code sections 382 and 383, use of the Company’s NOL and R&amp;D credits generated prior to June 2004 are subject to an annual limitation due to a cumulative ownership percentage change that occurred in that period. The Company has had two changes in ownership, one in December 2000 and the second in June 2004, that resulted in an annual limitation on NOL and R&amp;D credit utilization. The NOL and R&amp;D credit carryover of Cortina, are also subject to annual limitation under Internal Revenue Code sections 382 and 383. The acquisition of Cortina caused an ownership change that resulted in an annual limitation, as well as Cortina’s legacy annual limitation amount from ownership changes prior to acquisition. The NOL and R&amp;D credit carryforward which will expire unused due to annual limitation is not recognized for financial statement purposes and is not reflected in the above carryover amounts. The Company’s NOL carryforwards include Cortina’s federal and state pre-acquisition NOL of $49,152 and $14,924, respectively. These NOL carryforwards will begin to expire in 2024 for federal and 2016 for state. The Company’s R&amp;D credit carryforwards included Cortina’s federal and state pre-acquisition credits of $6,033 and $7,977, respectively. The federal R&amp;D credit carryforward will begin to expire in 2027. While some state tax credits will begin to expire in 2022, most do not expire. In addition, Cortina has $2,859 capital loss carryover which expires in 2018. The utilization of Cortina’s pre-acquisition tax attributes is subject to certain annual limitations under Internal Revenue Code sections 382 and 383. No benefit for these tax attributes was recorded upon the close of the acquisition, as the benefit from these tax attributes did not meet the "more-likely-than-not" standard. The Company operates under tax holiday in Singapore, which is effective through May 2020. The tax holiday is conditional upon meeting certain employment, activities and investment thresholds. As of December 31, 2015, the Company believes it met all the required thresholds. The Singapore tax holiday did not impact the Company’s Singapore taxes for the years 2015, 2014 and 2013, due to losses and valuation allowance. The following table summarizes the changes in gross unrecognized tax benefits: Year Ended December 31, 2015 2014 2013 Balance as of January 1 $ 44,081 $ 8,031 $ 6,155 Increases based on tax positions related to the current year 4,459 3,102 1,918 Increase (decreases) based on tax positions of prior year (1,923 ) (61 ) (42 ) Gross increases for acquired unrecognized tax benefits — 33,935 — Statute of limitation expirations (164 ) (926 ) — Balance as of December 31 $ 46,453 $ 44,081 $ 8,031 As of December 31, 2015, the Company had approximately $6,683 of unrecognized tax benefits that if recognized would affect the effective income tax rate. The Company believes that before the end of next year, it is reasonably possible that the gross unrecognized tax benefit may decrease by approximately $1,968 due to resolution of the state audit. The Company recognizes interest and penalties related to unrecognized tax benefits as a component of income tax expense. The Company recorded $44 and $14 interest in the years ended December 31, 2015 and 2014, respectively, and no interest or penalties in the year ended December 31, 2013. The Company had $163, $151, and $14 of interest and penalties accrued as of December 31, 2015, 2014 and 2013, respectively. The Company files income tax returns in the U.S. federal jurisdiction, various states and certain foreign jurisdictions. The Company is no longer subject to U.S. federal income tax examinations for tax years ended on or before December 31, 2011 or to California state income tax examinations for tax years ended on or before December 31, 2010. However, to the extent allowed by law, the tax authorities may have the right to examine prior periods where net operating losses or tax credits were generated and carried forward, and make adjustments up to the amount of the net operating loss or credit carryforward. The Company does not provide for U.S. income taxes on undistributed earnings of its controlled foreign corporations as the Company intends to reinvest these earnings indefinitely outside the United States. At December 31, 2015, certain foreign subsidiaries had cumulative undistributed earnings while others had accumulated deficit. The cumulative undistributed earnings as of December 31, 2015 was $4,061 that, if repatriated, is not expected to result in additional tax liability as these earnings would be absorbed by the NOL and research credit carryover. No U.S. deferred tax asset was recorded for the accumulated deficit as it was not apparent as of December 31, 2015, that such deferred tax asset would reverse in the foreseeable future. In October 2012, the Company received notification from the California Franchise Tax Board that the 2009 and 2010 California tax returns will be examined. The Company believes it has adequate reserve for its uncertain tax positions, however, there is no assurance that the taxing authorities will not propose adjustments that are different from the Company’s expected outcome and such adjustments may impact the provision for income taxes. The California Franchise Tax Board examination is on-going as of report date. In June 2013, the Singapore subsidiary received notification from the Inland Revenue Authority of Singapore that the 2010 tax return will be reviewed. The review is on-going as of report date. </t>
  </si>
  <si>
    <t>Note 11 - Earnings Per Share</t>
  </si>
  <si>
    <t>Earnings Per Share [Text Block]</t>
  </si>
  <si>
    <t xml:space="preserve">11. Earnings Per Share The following shows the computation of basic and diluted earnings per share: Year Ended December 31, 2015 2014 2013 Numerator Net loss $ (13,551 ) $ (22,608 ) $ (13,178 ) Denominator Weighted average common stock 38,580,330 32,707,868 29,495,856 Less weighted average unvested common stock subject to repurchase and unvested restricted stock award — — (2,851 ) Weighted average common stock—basic and diluted 38,580,330 32,707,868 29,493,005 Earnings per share Basic $ (0.35 ) $ (0.69 ) $ (0.45 ) Diluted $ (0.35 ) $ (0.69 ) $ (0.45 ) The following securities were not included in the computation of diluted earnings per share as inclusion would have been anti-dilutive: Year Ended December 31, 2015 2014 2013 Common stock options 2,563,230 3,350,112 4,373,642 Warrant to purchase redeemable convertible preferred stock — — 1,696 Unvested restricted stock award and restricted stock unit 4,672,806 3,705,415 3,030,202 Convertible debt 376,576 — — 7,612,612 7,055,527 7,405,540 </t>
  </si>
  <si>
    <t>Note 12 - Stock-based Compensation</t>
  </si>
  <si>
    <t>Disclosure of Compensation Related Costs, Share-based Payments [Text Block]</t>
  </si>
  <si>
    <t xml:space="preserve">12 . Stock-Based Compensation In June 2010, the Board of Directors approved the Company’s 2010 Stock Incentive Plan (the “2010 Plan”), which became effective in November 2010. The 2010 Plan provides for the grants of restricted stock, stock appreciation rights and stock unit awards to employees, non-employee directors, advisors and consultants. The Board of Directors administers the 2010 Plan, including the determination of the recipient of an award, the number of shares subject to each award, whether an option is to be classified as an incentive stock option or nonstatutory option, and the terms and conditions of each award, including the exercise and purchase prices and the vesting or duration of the award. Options granted under the 2010 Plan are exercisable only upon vesting. At December 31, 2015, 2,014,712 shares of common stock have been reserved for future grants under the 2010 Plan. Stock Option Awards The Company did not grant any stock options during the years ended December 31, 2015 and 2014. The fair value of each option grant is estimated on the date of grant using the Black-Scholes option pricing model with the following weighted average assumptions for the year ended December 31, 2013: Risk-free interest rate 1.41 % Expected life (in years) 6.25 Dividend yield — Expected volatility 50 % The following table summarizes information regarding options outstanding: Number of Weighted Weighted Aggregate Outstanding at December 31, 2014 3,005,594 $ 10.16 6.12 $ 25,302 Granted — — Exercised (722,913 ) 8.50 Canceled (26,285 ) 17.37 Outstanding at December 31, 2015 2,256,396 $ 10.61 5.29 $ 37,036 Exercisable at December 31, 2015 2,177,319 $ 10.58 5.19 $ 34,813 Vested and expected to vest in the future as of December 31, 2015 2,255,573 $ 10.61 5.29 $ 37,022 The intrinsic value of options outstanding, exercisable and vested and expected to vest is calculated based on the difference between the exercise price and the fair value of the Company’s common stock as of the respective balance sheet dates. The weighted average grant date fair value per share of stock options granted to employees during the year ended December 31, 2013 was $4.82. The total intrinsic value of options exercised during the years ended December 31, 2015, 2014 and 2013 was $10,696, $7,800 and $7,313, respectively. The intrinsic value of exercised options is calculated based on the difference between the exercise price and the fair value of the Company’s common stock as of the exercise date. Cash received from the exercise of stock options was $6,145, $4,298 and $2,905, respectively, for the years ended December 31, 2015, 2014 and 2013. Restricted Stock Units and Awards The Company granted restricted stock units (RSUs) to members of the Board of Directors and employees. Most of the Company’s outstanding restricted stock units vest over four years with vesting contingent upon continuous service. The Company estimates the fair value of restricted stock units using the market price of the common stock on the date of the grant. The fair value of these awards is amortized on a straight-line basis over the vesting period. The following table summarizes information regarding outstanding restricted stock units : Number of Weighted Fair Value Per Share Outstanding at December 31, 2014 4,789,622 $ 12.85 Granted 1,671,104 20.49 Vested (1,636,193 ) 13.35 Canceled (223,664 ) 14.53 Outstanding at December 31, 2015 4,600,869 $ 15.37 Expected to vest in the future as of December 31, 2015 4,499,822 The RSUs includes performance-based stock units subject to achievement of pre-established revenue goal and earnings per share on non-GAAP basis. Once the goals are met, the performance-based stock units are subject to four years of vesting from the original grant date, contingent upon continuous service. For the year ended December 31, 2015, the total performance-based units granted was 218,642. The Company granted restricted stock awards (RSAs) to certain members of the Board of Directors. The Company estimates the fair value of the RSAs using the market price of the common stock on the date of the grant. As of December 31, 2012, the Company had 12,849 unvested RSAs outstanding, of which 9,998 RSAs vested during the year ended December 31, 2013, resulting to 2,851 unvested RSAs outstanding as of December 31, 2013. All remaining unvested RSAs of $2,851 vested during the year ended December 31, 2014. Employee Stock Purchase Plan In December 2011, the Company adopted the Employee Stock Purchase Plan (“ESPP”). Participants purchase the Company's stock using payroll deductions, which may not exceed 15% of their total cash compensation. Pursuant to the terms of the ESPP, the "look-back" period for the stock purchase price is six months. Offering and purchase periods will begin on February 10 and August 10 of each year. Participants will be granted the right to purchase common stock at a price per share that is 85% of the lesser of the fair market value of the Company's common shares at the beginning or the end of each six-month period. The ESPP imposes certain limitations upon an employee’s right to acquire common stock, including the following: (i) no employee shall be granted a right to participate if such employee immediately after the election to purchase common stock, would own stock possessing 5% or more to the total combined voting power or value of all classes of stock of the Company, and (ii) no employee may be granted rights to purchase more than $25 fair value of common stock for each calendar year. The maximum aggregate number of shares of common stock available for purchase under the ESPP is 1,750,000. Total common stock issued under the ESPP during the years ended December 31, 2015, 2014 and 2013 was 326,764, 264,886 and 279,074, respectively. The fair value of employee stock purchase plan is estimated at the start of offering period using the Black-Scholes option pricing model with the following average assumptions for the years ended December 31, 2015, 2014 and 2013: Year Ended December 31, 2015 2014 2013 Risk-free interest rate 0.14 % 0.07 % 0.10 % Expected life (in years) 0.50 0.50 0.49 Dividend yield — — — Expected volatility 42 % 40 % 45 % Estimated fair value $ 5.77 3.55 $ 2.86 Stock-Based Compensation Expense Stock-based compensation expense is included in the Company’s results of operations as follows: Year Ended December 31, 2015 2014 2013 Cost of revenue $ 1,471 $ 1,260 $ 1,086 Research and development 16,904 12,420 8,586 Sales and marketing 4,445 4,079 3,204 General and administrative 5,473 4,701 4,102 $ 28,293 $ 22,460 $ 16,978 As of December 31, 2015, total unrecognized compensation cost related to unvested stock options and awards prior to the consideration of expected forfeitures, was approximately $54,353, which is expected to be recognized over a weighted-average period of 2.62 years. </t>
  </si>
  <si>
    <t>Note 13 - Employee Benefit Plan</t>
  </si>
  <si>
    <t>Compensation and Employee Benefit Plans [Text Block]</t>
  </si>
  <si>
    <t xml:space="preserve">13. Employee Benefit Plan The Company has established a 401(k) tax-deferred savings plan (the “Plan”) which permits participants to make contributions by salary deduction pursuant to Section 401(k) of the Internal Revenue Code of 1986, as amended. The Company may, at its discretion, make matching contributions to the Plan. Furthermore, the Company is responsible for administrative costs of the Plan. The Company accrued $1,131 contribution to the Plan for the year ended December 31, 2015. The Company did not make any contributions to the Plan since its inception to December 31, 2014. </t>
  </si>
  <si>
    <t>Note 14 - Fair Value Measurements</t>
  </si>
  <si>
    <t>Fair Value Disclosures [Text Block]</t>
  </si>
  <si>
    <t xml:space="preserve">14. Fair Value Measurements The guidance on fair value measurements requires fair value measurements to be classified and disclosed in one of the following three categories: Level 1: Unadjusted quoted prices in active markets that are accessible at the measurement date for identical, unrestricted assets or liabilities; Level 2: Quoted prices in markets that are not active, or inputs which are observable, either directly or indirectly, for substantially the full term of the asset or liability, or Level 3: Prices or valuation techniques that require inputs that are both significant to the fair value measurement and unobservable (i.e., supported by little or no market activity). The Company measures its investments in marketable securities at fair value using the market approach which uses prices and other relevant information generated by market transactions involving identical or comparable assets or liabilities. The Company has cash equivalents which consist of money market funds valued using the amortized cost method, in accordance with Rule 2a-7 under the 1940 Act which approximates fair value. The following table presents information about assets and liabilities required to be carried at fair value on a recurring basis: December 31, 2015 Total Level 1 Level 2 Assets Cash equivalents: Money market funds $ 102,008 $ — $ 102,008 Investment in marketable securities: US treasury securities 2,993 2,993 — Municipal bonds 20,036 — 20,036 Corporate notes/bonds 14,657 — 14,657 Government agency bonds 4,007 — 4,007 Asset backed securities 1,923 — 1,923 $ 145,624 $ 2,993 $ 142,631 Liabilities Convertible Notes $ 221,950 $ — $ 221,950 The convertible notes are carried on the Consolidated Balance Sheets at their original issuance value including accreted interest, net of unamortized debt discount and issuance cost. The Convertible Notes are not marked to fair value at the end of each reporting period. As of December 31, 2015, the fair value of Convertible Notes was determined on the basis of market prices observable for similar instruments and is considered Level 2 in the fair value hierarchy. December 31, 2014 Total Level 1 Level 2 Assets Cash equivalents: Money market funds $ 1,457 $ — $ 1,457 Investment in marketable securities: US treasury securities 2,057 2,057 — Municipal bonds 19,712 — 19,712 Corporate notes/bonds 16,392 — 16,392 Asset backed securities 747 — 747 $ 40,365 $ 2,057 $ 38,308 </t>
  </si>
  <si>
    <t>Note 15 - Segment and Geographic Information</t>
  </si>
  <si>
    <t>Segment Reporting Disclosure [Text Block]</t>
  </si>
  <si>
    <t>15. Segment and Geographic Information The Company operates in one reportable segment. Revenue by region is classified based on the locations to which the product is transported, which may differ from the customer’s principal offices. The following table sets forth the Company’s revenue by geographic region: Year Ended December 31, 2015 2014 2013 China $ 82,789 $ 54,312 $ 23,039 United States 41,185 22,918 22,389 Thailand 25,123 7,924 1,143 Korea 9,510 10,123 21,818 Other 88,009 60,865 34,275 $ 246,616 $ 156,142 $ 102,664 As of December 31, 2015, $7,271 of long-lived tangible assets are located outside the United States of which $5,756 are located in Taiwan. As of December 31, 2014, $6,153 of long-lived tangible assets are located outside the United States of which $3,463 are located in Taiwan.</t>
  </si>
  <si>
    <t>Note 16 - Commitments and Contingencies</t>
  </si>
  <si>
    <t>Commitments and Contingencies Disclosure [Text Block]</t>
  </si>
  <si>
    <t xml:space="preserve">16. Commitments and Contingencies Leases The Company leases its facility under noncancelable lease agreements expiring in various years through 2020. The Company also licenses certain software used in its research and development activities under a term license subscription and maintenance arrangement. Future minimum lease payments under noncancelable operating leases having initial terms in excess of one year are as follows: December 31, 2015 2016 $ 14,660 2017 4,443 2018 2,108 2019 1,618 2020 264 $ 23,093 For the years ended December 31, 2015, 2014 and 2013, lease operating expense was $11,869, $8,193 and $5,990, respectively. Noncancelable Purchase Obligations The Company depends upon third party subcontractors to manufacture wafers. The Company’s subcontractor relationships typically allow for the cancellation of outstanding purchase orders, but require payment of all expenses incurred through the date of cancellation. As of December 31, 2015, the total value of open purchase orders for wafers was approximately $5,325. Legal Proceedings Netlist, Inc. v. Inphi Corporation, Case No. 09-cv-6900 (C.D. Cal.) On September 22, 2009, Netlist filed suit in the United States District Court, Central District of California, or the Court, asserting that the Company infringes U.S. Patent No. 7,532,537. Netlist filed an amended complaint on December 22, 2009, further asserting that the Company infringes U.S. Patent Nos. 7,619,912 and 7,636,274, collectively with U.S. Patent No. 7,532,537, the patents-in-suit, and seeking both unspecified monetary damages to be determined and an injunction to prevent further infringement. These infringement claims allege that the iMB™ and certain other memory module components infringe the patents-in-suit. The Company answered the amended complaint on February 11, 2010 and asserted that the Company does not infringe the patents-in-suit and that the patents-in-suit are invalid. In 2010, the Company filed inter partes As to the proceeding at the USPTO, reexamination has been ordered for all of the patents that were alleged to infringe, and at present, the USPTO has determined that none of the originally filed claims are valid, with certain amended claims being determined patentable. It is expected that a Reexamination Certificate will issue for U.S. Patent No. 7,532,537 based upon amended claims, and the parties continue to assert their respective positions with respect to the reexamination proceedings for U.S. Patent Nos. 7,619,912 and 7,636,274. While the Company intends to defend the foregoing USPTO proceedings and lawsuit vigorously, the USPTO proceedings and litigation, whether or not determined in the Company’s favor or settled, could be costly and time-consuming and could divert management’s attention and resources, which could adversely affect the Company’s business. Based on the nature of USPTO proceedings and litigation, the Company is currently unable to predict the final outcome of this lawsuit and therefore, cannot determine the likelihood of loss nor estimate a range of possible loss. However, because of the nature and inherent uncertainties of litigation, should the outcome of these actions be unfavorable, the Company’s business, financial condition, results of operations or cash flows could be materially and adversely affected. In March 2015, the Company settled a patent dispute involving Cortina and Vitesse Semiconductor Corporation (Vitesse). The patent dispute involved a certain patent family owned by Vitesse associated with error correction. The Company paid Vitesse $750 to resolve the dispute. Based on the Agreement and Plan of Merger dated July 30, 2014, as amended by Amendment No. 1 to the Agreement and Plan of Merger dated September 25, 2014, the Company was indemnified for this settlement arising from this claim, up to an amount of $750. Indemnifications In the ordinary course of business, the Company may provide indemnifications of varying scope and terms to customers, vendors, lessors, investors, directors, officers, employees and other parties with respect to certain matters, including, but not limited to, losses arising out of the Company’s breach of such agreements, services to be provided by the Company, or from intellectual property infringement claims made by third-parties. These indemnifications may survive termination of the underlying agreement and the maximum potential amount of future payments the Company could be required to make under these indemnification provisions may not be subject to maximum loss clauses. The Company has not incurred material costs to defend lawsuits or settle claims related to these indemnifications. Accordingly, the Company has no liabilities recorded for these agreements as of December 31, 2015 and December 31, 2014. </t>
  </si>
  <si>
    <t>Note 17 - Supplementary Financial Information (Unaudited)</t>
  </si>
  <si>
    <t>Quarterly Financial Information [Text Block]</t>
  </si>
  <si>
    <t>Supplementary Financial Information (Unaudited) Quarterly Results of Operations Year Ended December 31, 2015 Mar. 31, Jun. 30, Sept. 30, Dec. 31, (in thousands, except per share amounts) Total revenue $ 59,160 $ 60,672 $ 62,395 $ 64,389 Gross profit 29,922 37,396 38,724 42,280 Net income (loss) (9,708 ) — (1,102 ) (2,741 ) Basic earnings per share (0.26 ) — (0.03 ) (0.07 ) Diluted earnings per share (0.26 ) — (0.03 ) (0.07 ) Year Ended December 31, 2014 Mar. 31, Jun. 30, Sept. 30, Dec. 31, (1) (in thousands, except per share amounts) Total revenue $ 31,189 $ 33,922 $ 36,278 $ 54,753 Gross profit 20,126 21,626 23,275 20,627 Net income (loss) (995 ) 2,634 (6,857 ) (17,390 ) Basic earnings per share (0.03 ) 0.08 (0.22 ) (0.47 ) Diluted earnings per share (0.03 ) 0.08 (0.22 ) (0.47 ) (1) On October 3, 2014, we completed the acquisition of Cortina, including its high-speed interconnect and optical transport product lines. The results of operations of Cortina and estimated fair value of assets acquired and liabilities assumed were included in our financial statements from the acquisition date. This acquisition resulted in a significant change in our statement of operations in 2014 which includes increase cost of goods sold resulting from the step-up inventory acquired from Cortina and amortization of acquired intangibles.</t>
  </si>
  <si>
    <t>Significant Accounting Policies (Policies)</t>
  </si>
  <si>
    <t>Accounting Policies [Abstract]</t>
  </si>
  <si>
    <t>Basis of Accounting, Policy [Policy Text Block]</t>
  </si>
  <si>
    <t xml:space="preserve">Basis of Presentation The accompanying consolidated financial statements have been prepared in accordance with generally accepted accounting principles in the United States of America (“GAAP”) and include the accounts of Inphi, Cortina and subsidiaries. All significant intercompany balances and transactions have been eliminated in consolidation. </t>
  </si>
  <si>
    <t>Business Combinations Policy [Policy Text Block]</t>
  </si>
  <si>
    <t xml:space="preserve"> Business Combinations The Company accounts for acquisitions of business using the purchase method of accounting, which requires the Company to recognize separately from goodwill the assets acquired and the liabilities assumed at their acquisition date fair values. While the Company uses its best estimates and assumptions to accurately value assets acquired and liabilities assumed at the acquisition date as well as contingent consideration, where applicable, the estimates are inherently uncertain and subject to refinement. As a result, during the measurement period, which may be up to one year from the acquisition date, the Company may record adjustments to the assets acquired and liabilities assumed with the corresponding offset to goodwill. Upon the conclusion of the measurement period or final determination of the values of assets acquired or liabilities assumed, whichever comes first, any subsequent adjustments are recorded to the consolidated statements of operations. Accounting for business combinations requires management to make significant estimates and assumptions, especially at the acquisition date including the Company’s estimates for intangible assets, contractual obligations assumed and pre-acquisition contingencies where applicable. Although, the Company believes the assumptions and estimates made in the past have been reasonable and appropriate, they are based in part on historical experience and information obtained from the management of the acquired companies and are inherently uncertain. Critical estimates in valuing certain of the intangible assets the Company acquired include future expected cash flows from product sales, customer contracts and acquired technologies, expected costs to develop in-process research and development (IPR&amp;D) into commercially viable products and estimated cash flows from the projects when completed and discount rates. Unanticipated events and circumstances may occur that may affect the accuracy or validity of such assumptions, estimates or actual results.</t>
  </si>
  <si>
    <t>Use of Estimates, Policy [Policy Text Block]</t>
  </si>
  <si>
    <t xml:space="preserve">Use of Estimates The preparation of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On an ongoing basis, management evaluates its estimates, including those related to (i) the collectibility of accounts receivable and allowance for distributors’ price discounts; (ii) write down for excess and obsolete inventories; (iii) warranty obligations; (iv) the value assigned to and estimated useful lives of long-lived assets; (v) the realization of tax assets and estimates of tax liabilities and tax reserves; (vi) the valuation of equity securities; (vii) amounts recorded in connection with acquisitions; (viii) recoverability of intangible assets and goodwill and (ix) the recognition and disclosure of fair value of convertible debt and contingent liabilities. These estimates are based on historical data and experience, as well as various other factors that management believes to be reasonable under the circumstances, the results of which form the basis for making judgments about the carrying value of assets and liabilities that are not readily apparent from other sources. The Company engages third party valuation specialists to assist with estimates related to the valuation of financial instruments and assets associated with various contractual arrangements, and valuation of assets acquired in connection with acquisitions. Such estimates often require the selection of appropriate valuation methodologies and models, and significant judgment in evaluating ranges of assumptions and financial inputs. Actual results may differ from those estimates under different assumptions or circumstances. </t>
  </si>
  <si>
    <t>Foreign Currency Transactions and Translations Policy [Policy Text Block]</t>
  </si>
  <si>
    <t>Foreign Currency Translation The Company and its subsidiaries use the U.S. dollar as its functional currency. Foreign currency assets and liabilities are remeasured into U.S. dollars at the end-of-period exchange rates except for non-monetary assets and liabilities, which are remeasured at historical exchange rates. Revenue and expenses are remeasured at the exchange rate in effect during the period the transaction occurred, except for those expenses related to balance sheet amounts, which are remeasured at historical exchange rates. Gains or losses from foreign currency transactions are included in the Consolidated Statements of Operations as part of “Other income (expense)”. Foreign currency gain (loss) in 2015, 2014 and 2013 were ($524), ($136) and $16, respectively.</t>
  </si>
  <si>
    <t>Cash and Cash Equivalents, Policy [Policy Text Block]</t>
  </si>
  <si>
    <t xml:space="preserve">Cash and Cash Equivalents The Company considers all highly liquid investments with an original or remaining maturity of three months or less at the date of purchase to be cash equivalents. The Company maintains its cash and cash equivalents with major financial institutions and, at times, such balances with any one financial institution may exceed Federal Deposit Insurance Corporation insurance limits. Cash equivalents primarily consist of money market funds. </t>
  </si>
  <si>
    <t>Fair Value of Financial Instruments, Policy [Policy Text Block]</t>
  </si>
  <si>
    <t xml:space="preserve">Fair Market Value of Financial Instruments The carrying amount reflected in the balance sheet for cash and cash equivalents, accounts receivable, prepaid and other current assets, accounts payable, accrued expenses and other current liabilities, approximate fair value due to the short-term nature of these financial instruments. </t>
  </si>
  <si>
    <t>Investment, Policy [Policy Text Block]</t>
  </si>
  <si>
    <t>Investments in Marketable Securities Investments in marketable securities consist of available-for-sale securities. These investments are recorded at fair value with changes in fair value, net of applicable taxes, recorded as unrealized gains (losses) as a component of accumulated other comprehensive income in stockholders' equity. Realized gains and losses and declines in value judged to be other-than-temporary on available-for-sale securities are included in Other (expense) income, net. The cost basis for realized gains and losses on available-for-sale securities is determined on a specific identification basis. Investments are made based on the Company’s investment policy which restricts the types of investments that can be made. The Company classified available-for-sale securities as short-term as the investments are available to be used in current operations.</t>
  </si>
  <si>
    <t>Inventory, Policy [Policy Text Block]</t>
  </si>
  <si>
    <t xml:space="preserve"> Inventories Inventories are stated at the lower of cost or market. Cost is computed using standard cost, which approximates actual cost, on a first-in, first-out basis. Inventories are reduced for write downs based on periodic reviews for evidence of slow-moving or obsolete parts. The write-down is based on comparison between inventory on hand and estimated future sales for each specific product. Once written down, inventory write downs are not reversed until the inventory is sold or scrapped. Inventory write downs are also established when conditions indicate that the net realizable value is less than cost due to physical deterioration, obsolescence, changes in price level or other causes. Inventory valuation reserves were $4,608, and $1,949, as of December 31, 2015 and 2014, respectively.</t>
  </si>
  <si>
    <t>Property, Plant and Equipment, Policy [Policy Text Block]</t>
  </si>
  <si>
    <t>Property and Equipment Property and equipment are stated at cost less accumulated depreciation and amortization. Depreciation and amortization is provided on property and equipment over the estimated useful lives on a straight-line basis. Leasehold improvements are amortized on a straight-line basis over the shorter of their estimated useful lives or lease terms. Repairs and maintenance are charged to expense as incurred. Useful lives by asset category are as follows: Asset Category Years Office equipment 3 Software 3 Leasehold improvements Shorter of lease term or estimated useful life Production equipment 2 Computer equipment 5 Lab equipment 5 Furniture and fixtures 7</t>
  </si>
  <si>
    <t>Lease, Policy [Policy Text Block]</t>
  </si>
  <si>
    <t xml:space="preserve"> Equipment Under Capital Leases The Company leases certain of its equipment under capital lease agreements. The assets and liabilities under capital leases are initially recorded at the fair value of the assets under lease. The capital lease obligation outstanding at December 31, 2014 was $142, paid in 2015.</t>
  </si>
  <si>
    <t>Intangible Assets, Finite-Lived, Policy [Policy Text Block]</t>
  </si>
  <si>
    <t>Intangible Assets Intangible assets represent rights acquired for developed technology, customer relationships, trade mark, patents and IPR&amp;D in connection with the acquisition of Cortina. Intangible assets with finite useful lives are amortized over periods ranging from five to ten years using a method that reflects the pattern in which the economic benefits of the intangible asset are consumed, or if that pattern cannot be reliably determined, using a straight-line amortization method. Acquired IPR&amp;D is capitalized and amortization commences upon completion of the underlying projects. If any of the projects are abandoned, the Company would be required to impair the related IPR&amp;D asset.</t>
  </si>
  <si>
    <t>Goodwill and Intangible Assets, Policy [Policy Text Block]</t>
  </si>
  <si>
    <t xml:space="preserve">Impairment of Long-lived Assets and Goodwill Long-lived Assets The Company assesses the impairment of long-lived assets, which consist primarily of property and equipment and intangible assets, whenever events or changes in circumstances indicate that such assets might be impaired and the carrying value may not be recoverable. Events or changes in circumstances that may indicate that an asset is impaired include significant decreases in the market value of an asset, significant underperformance relative to expected historical or projected future results of operations, a change in the extent or manner in which an asset is utilized, significant declines in the estimated fair value of the overall Company for a sustained period, shifts in technology, loss of key management or personnel, changes in the Company’s operating model or strategy and competitive forces. If events or changes in circumstances indicate that the carrying amount of an asset may not be recoverable and the expected undiscounted future cash flows attributable to the asset are less than the carrying amount of the asset, an impairment loss equal to the excess of the asset’s carrying value over its fair value is recorded. Fair value is determined based on the present value of estimated expected future cash flows using a discount rate commensurate with the risk involved, quoted market prices or appraised values, depending on the nature of the assets. </t>
  </si>
  <si>
    <t>Goodwill and Intangible Assets, Goodwill, Policy [Policy Text Block]</t>
  </si>
  <si>
    <t>Goodwill Goodwill is recorded when the consideration paid for a business acquisition exceeds the fair value of net tangible and intangible assets acquired. Goodwill is measured and tested for impairment on an annual basis during the fourth fiscal quarter or more frequently if the Company believes indicators of impairment exist. The performance of the test involves a two-step process. The first step requires comparing the fair value of the reporting unit to its net book value, including goodwill. As the Company has only one reporting unit, the fair value of the reporting unit is determined by taking the market capitalization of the Company as determined through quoted market prices and adjusted for control premiums and other relevant factors. A potential impairment exists if the fair value of the reporting unit is lower than its net book value. The second step of the process is only performed if a potential impairment exists, and it involves determining the difference between the fair value of the reporting unit's net assets other than goodwill and the fair value of the reporting unit. If the difference is less than the net book value of goodwill, impairment exists and is recorded. In the event that the Company determines that the value of goodwill has become impaired, the Company will record an accounting charge for the amount of impairment during the fiscal quarter in which the determination is made. The Company has not been required to perform this second step of the process because the fair value of the reporting unit has significantly exceeded its book value at every measurement date. The guidance also provides the option to first assess qualitative factors to determine whether the existence of events or circumstances leads to a determination that it is more likely than not that the fair value of a reporting unit is less than its carrying amount. If, after assessing the totality of events or circumstances, an entity determines it is not more likely than not that the fair value of a reporting unit is less than its carrying amount, then performing the two-step impairment test is unnecessary. There was no impairment of goodwill in 2015, 2014 and 2013.</t>
  </si>
  <si>
    <t>Internal Use Software, Policy [Policy Text Block]</t>
  </si>
  <si>
    <t xml:space="preserve">Internal Use Software Costs Certain external computer software costs acquired for internal use are capitalized. Training costs and maintenance are expensed as incurred, while upgrades and enhancements are capitalized if it is probable that such expenditures will result in additional functionality. Capitalized costs are included within property and equipment. </t>
  </si>
  <si>
    <t>Revenue Recognition, Policy [Policy Text Block]</t>
  </si>
  <si>
    <t>Revenue Recognition The Company’s products are fully functional at the time of shipment and do not require additional production, modification, or customization. The Company recognizes revenue when there is persuasive evidence of an arrangement, delivery has occurred, the fee is fixed or determinable, and collection is reasonably assured. The Company’s sales arrangements do not include multiple elements. Product revenue is recognized upon shipment of product to customers, net of accruals for estimated sales returns and allowances, which to date, have not been significant. However, some of the Company’s sales are made through distributors under arrangements that allow for price protection or rights of return on product unsold by the distributors. Product revenue on sales made through distributors with rights of return or price protection is deferred until the distributors sell the product to end customers. Sales to distributors are included in deferred revenue and the Company includes the related costs in inventory until sale to the end customers occurs. Price protection rights allow distributors the right to a credit in the event of declines in the price of the Company’s product that they hold prior to the sale to an end customer. In the event that the Company reduces the selling price of products held by distributors, deferred revenue related to distributors with price protection rights is reduced upon notification to the customer of the price change. Additionally, certain distributors may receive a credit for the price discounts associated with the distributors' customers that purchased those products. The Company estimates the extent of these distributor price discounts at each reporting period to reduce accounts receivable and deferred revenue, but does not issue these discounts to the distributor until the inventory is sold to the distributors' customers. The Company’s sales to direct customers are made primarily pursuant to standard purchase orders for delivery of products. The Company generally allows customers to cancel or change purchase orders within limited notice periods prior to the scheduled shipment. The Company recognizes revenue from the sales and licensing of its intellectual property when the following fundamental criteria are met: (i) persuasive evidence of an arrangement exists, (ii) delivery has occurred, (iii) the sales price is fixed or determinable, and (iv) collection of resulting receivables is reasonably assured. Occasionally, the Company enters into development agreements with some of its customers and recognizes revenue from these agreements upon completion and acceptance by the customer of contract deliverables or as services are provided, depending on the terms of the arrangement. evenue is deferred for any amounts billed or received prior to completion of milestones or delivery of services. Revenue from non-product sales was less than 2% of total revenue for the year ended December 31, 2015.</t>
  </si>
  <si>
    <t>Cost of Sales, Policy [Policy Text Block]</t>
  </si>
  <si>
    <t xml:space="preserve">Cost of Revenue Cost of revenue includes cost of materials, such as wafers processed by third-party foundries, cost associated with packaging and assembly, test and shipping, cost of personnel, including stock-based compensation, and equipment associated with manufacturing support, logistics and quality assurance, warranty cost, amortization of developed technology, amortization of step-up values of inventory, write down of inventories, amortization of production mask costs, overhead and an allocated portion of occupancy costs. </t>
  </si>
  <si>
    <t>Standard Product Warranty, Policy [Policy Text Block]</t>
  </si>
  <si>
    <t>Warranty The Company’s products are under warranty against defects in material and workmanship generally for a period of one or two years. The Company accrues for estimated warranty cost at the time of sale based on anticipated warranty claims and actual historical warranty claims experience including knowledge of specific product failures that are outside of the Company’s typical experience. The warranty obligation is determined based on product failure rates, cost of replacement and failure analysis cost. If actual warranty costs differ significantly from these estimates, adjustments may be required in the future. As of both December 31, 2015 and 2014, the warranty liability was $110. The following table sets forth changes in warranty accrual included in other accrued expenses in the Company’s consolidated balance sheets: Year Ended December 31, 2015 2014 2013 Beginning balance $ 110 $ 40 $ 40 Warranty liabilities assumed in acquisition — 79 — Settlements — (9 ) — $ 110 $ 110 $ 40 On November 3, 2014, the Company received a claim notification from an insurance company asserting a claim of approximately $4,000 for field installation repair and replacement costs incurred by a customer in 2011. The Company believes that it had fulfilled its contractual obligation to provide warranty repair and replacement, but has referred the matter to its insurance carrier at the request of the insurance company. As of December 31, 2015, the Company believes that the liability under this claim is not probable. Nevertheless, resolutions of third-party claims are inherently uncertain and as such, an unfavorable outcome could ultimately impact the Company’s business, cash flow and results of operations.</t>
  </si>
  <si>
    <t>Research and Development Expense, Policy [Policy Text Block]</t>
  </si>
  <si>
    <t>Research and Development Expense Research and development expense consists of costs incurred in performing research and development activities including salaries, stock-based compensation, employee benefits, occupancy costs, pre-production engineering mask costs, overhead costs and prototype wafer, packaging and test costs. Research and development costs are expensed as incurred. The Company enters into development agreements with some of the Company’s customers. Recoveries from nonrecurring engineering services from early stage technology are recorded as an offset to product development expense incurred in support of this effort and serve as a mechanism to partially recover development expenditures. These reimbursements are recognized upon completion and acceptance by the customer of contract deliverables or milestones. The Company recorded approximately $10,750, $10,250 and $1,000 as offset to research and development expense for the years ended December 31, 2015, 2014 and 2013, respectively.</t>
  </si>
  <si>
    <t>Selling and Marketing [Policy Text Block]</t>
  </si>
  <si>
    <t xml:space="preserve">Sales and Marketing Expense Sales and marketing expense consists of salaries, stock-based compensation, employee benefits, travel and trade show costs. The Company expenses sales and marketing costs as incurred. Advertising expenses for the years ended December 31, 2015, 2014 and 2013 were not material. </t>
  </si>
  <si>
    <t>Selling, General and Administrative Expenses, Policy [Policy Text Block]</t>
  </si>
  <si>
    <t xml:space="preserve">General and Administrative Expense General and administrative expense consists of salaries, stock-based compensation, employee benefits and expenses for executive management, legal and finance. In addition, general and administrative expense includes fees for professional services and occupancy costs. These costs are expensed as incurred. </t>
  </si>
  <si>
    <t>Income Tax, Policy [Policy Text Block]</t>
  </si>
  <si>
    <t>Income Taxes Deferred tax assets and liabilities are determined based on differences between financial reporting and tax bases of assets and liabilities, and are measured using the enacted tax rates and laws that will be in effect when the differences are expected to reverse. The Company must also make judgments in evaluating whether deferred tax assets will be recovered from future taxable income. To the extent that it believes that recovery is not likely, the Company must establish a valuation allowance. The carrying value of the Company’s net deferred tax asset is based on whether it is more likely than not that the Company will generate sufficient future taxable income to realize these deferred tax assets. A valuation allowance is established for deferred tax assets which the Company does not believe meet the “more likely than not” criteria. The Company’s judgments regarding future taxable income may change over time due to changes in market conditions, changes in tax laws, tax planning strategies or other factors. If the Company’s assumptions and consequently its estimates change in the future, the valuation allowance the Company has established may be increased or decreased, resulting in a material respective increase or decrease in income tax expense (benefit) and related impact on the Company’s reported net income (loss). In accordance with FASBs guidance on Accounting for Uncertainty in Income Taxes, the Company performs a comprehensive review of uncertain tax positions regularly. In this regard, an uncertain tax position represents an expected treatment of a tax position taken in a filed tax return, or planned to be taken in a future tax return or claim, which has not been reflected in measuring income tax expense for financial reporting purposes. Until these positions are sustained by the taxing authorities, the Company does not recognize the tax benefits resulting from such positions and reports the tax effects as a liability for uncertain tax positions in the consolidated financial statements. The Company recognizes potential interest and penalties on uncertain tax positions within provision (benefit) for income taxes on the consolidated statement of operations.</t>
  </si>
  <si>
    <t>Share-based Compensation, Option and Incentive Plans Policy [Policy Text Block]</t>
  </si>
  <si>
    <t xml:space="preserve">Stock-Based Compensation Stock-based compensation for stock option and restricted stock units issued to the Company’s employees is measured at the grant date based on the fair value of the award and is recognized as expense over the requisite service period, which is the vesting period, on a straight-line basis. The fair value of restricted stock units is based on the fair market value of the Company’s common stock on the date of grant. The Company uses the Black-Scholes option-pricing model for valuing stock option awards granted to employees and directors at the grant date. Determining the fair value of stock option awards at the grant date requires the input of various assumptions, including fair value of the underlying common stock, expected future share price volatility, expected term, risk-free interest rate and dividend rate. Changes in these assumptions can materially affect the fair value of the options. The Company based its estimate of expected volatility on the estimated volatility of similar entities whose share prices are publicly available. The risk-free interest rate is based on the U.S. Treasury yields in effect at the time of grant for periods corresponding to the expected life of the options. The weighted average expected life of options was calculated using the simplified method. This decision was based on the lack of relevant historical data due to the Company’s limited experience. The expected dividend yield is zero because the Company has not historically paid dividends and has no present intention to pay dividends. The Company establishes the estimated forfeiture rates based on historical experience. The value of the portion of the award that is ultimately expected to vest is recognized as expense over the requisite service period which is equal to the vesting period. The Company has elected to treat share-based payment awards with graded vesting schedules and time-based service conditions as single awards and recognizes stock-based compensation expense on a straight-line basis (net of estimated forfeitures) over the requisite service period. The Company recognizes non-employee stock-based compensation expenses based on the estimated fair value of the equity instrument determined using the Black-Scholes option-pricing model. Management believes that the fair value of the stock options is more reliably measured than the fair value of the services received. The fair value of each non-employee variable stock award is re-measured each period until a commitment date is reached, which is generally the vesting date. </t>
  </si>
  <si>
    <t>Earnings Per Share, Policy [Policy Text Block]</t>
  </si>
  <si>
    <t xml:space="preserve">Earnings per Share Basic earnings per share is calculated by dividing income allocable to common stockholders (after the reduction for any preferred stock dividends assuming current income for the period had been distributed) by the weighted average number of shares of common stock outstanding, net of shares subject to repurchase by the Company, during the period. Diluted earnings per share is calculated by dividing the net income allocable to common stockholders by the weighted average number of common shares outstanding, adjusted for the effects of potentially dilutive common stock, which are comprised of stock options, restricted stock units, employee share purchase plan and the shares that could be issued upon conversion of the Company’s convertible debt. The capped call options in connection with the issuance of the convertible notes are excluded from the calculation of diluted earnings per share as their impact is always anti-dilutive. </t>
  </si>
  <si>
    <t>Segment Reporting, Policy [Policy Text Block]</t>
  </si>
  <si>
    <t xml:space="preserve">Segment Information The Company operates in one segment related to the design, development and sale of high speed analog connectivity components that operate to maintain, amplify and improve signal integrity at high speeds in a wide variety of applications. The Company’s chief operating decision-maker is its Chief Executive Officer, who reviews operating results on an aggregate basis and manages the Company’s operations as a single operating segment. </t>
  </si>
  <si>
    <t>New Accounting Pronouncements, Policy [Policy Text Block]</t>
  </si>
  <si>
    <t>Recent Accounting Pronouncements In May 2014, the Financial Accounting Standards Board (FASB) issued guidance on “Revenue from Contracts with Customers.” The new revenue recognition guidance provides a five-step analysis of transactions to determine when and how revenue is recognized. The guidance requires an entity to recognize the amount of revenue to which it expects to be entitled for the transfer of promised goods or services to customers. The new guidance was initially effective for the Company on January 1, 2017. The new guidance permits the use of either the retrospective or cumulative effect transition method. The Company is evaluating the effect that the new revenue recognition guidance will have on the consolidated financial statements and related disclosures. The Company has not yet selected a transition method nor determined the effect of the standard on the ongoing financial reporting. In July 2015, the FASB voted to defer the effective date of the new revenue recognition standard by one year. The guidance may be adopted as early as January 1, 2017, the effective date of the original guidance. In November 2014, the FASB, issued guidance to determine whether and at what threshold an acquired business or not-for-profit organization can apply pushdown accounting. This guidance provides an option to apply pushdown accounting in the separate financial statements of an acquired entity upon the occurrence of an event in which an acquirer obtains control of the acquired entity. The guidance is effective on November 18, 2014. After the effective date, an acquired entity can make an election to apply the guidance to future change-in-control events or to its most recent change-in-control event. However, if the financial statements for the period in which the most recent change-in-control event occurred already have been issued or made available to be issued, the application of this guidance would be a change in accounting principle. The adoption of this guidance did not impact the consolidated financial statements. In April 2015, the FASB issued guidance that requires an entity to present debt issuance costs on the balance sheet as a direct deduction from the related debt liability as opposed to an asset. Amortization of the costs will continue to be reported as interest expense. The update is effective for annual reporting periods beginning after December 15, 2015. Early adoption is permitted for financial statements that have not been previously issued, and the new guidance would be applied retrospectively to all prior periods presented. The Company has early adopted the standard in the year ended December 31, 2015. There was no impact to prior period consolidated financial statements. In July 2015, the FASB issued guidance applying to inventory measured using any other method other than last-in, last-out method. Under this guidance inventory is measured at the lower of cost and net realizable value. The net realizable value is the estimated selling price in the ordinary course of business, less reasonably predictable costs of completion, disposal, and transportation. The guidance is applied prospectively and is effective for the Company beginning January 1, 2017. Early adoption is permitted. The adoption of this standard is not expected to have a material impact on the Company’s consolidated financial statements and related disclosures. In September 2015, the FASB issued guidance that requires an acquirer in a business combination to recognize adjustments to provisional amounts that are identified during the measurement period in the reporting period in which the adjustment amounts are determined. The guidance also requires disclosure of the effect on earnings of changes in depreciation, amortization or other income effects, if any, as a result of the adjustment to the provisional amounts, calculated as if the accounting had been completed at the acquisition date. This guidance is effective for the Company beginning January 1, 2016. The adoption of this standard is not expected to have a material impact on the Company’s consolidated financial statements and related disclosures. In November 2015, FASB, issued guidance that simplifies the presentation of deferred tax assets and liabilities in a classified balance sheet. This guidance eliminates the current requirement to present deferred tax liabilities and assets as current and non-current in a classified balance sheet. Instead, all deferred tax assets and liabilities will be required to be classified as non-current. The Company early adopted this guidance prospectively for the year ended December 31, 2015. In January 2016, the FASB issued guidance that requires equity investments (except those accounted for under the equity method of accounting or those that result in consolidation of the investee) to be measured at fair value with changes in fair value recognized in net income. However, an entity may choose to measure equity investments that do not have readily determinable fair values at cost minus impairment, if any, plus or minus changes resulting from observable price changes in orderly transactions for the identical or a similar investment of the same issuer. The guidance simplifies the impairment assessment of equity investments without readily determinable fair values by requiring a qualitative assessment to identify impairment. When a qualitative assessment indicates that impairment exists, an entity is required to measure the investment at fair value. The guidance eliminates the requirement for public business entities to disclose the method(s) and significant assumptions used to estimate the fair value that is required to be disclosed for financial instruments measured at amortized cost on the balance sheet, and requires public business entities to use the exit price notion when measuring the fair value of financial instruments for disclosure purposes. The guidance also requires an entity to present separately in other comprehensive income the portion of the total change in the fair value of a liability resulting from a change in the instrument-specific credit risk when the entity has elected to measure the liability at fair value in accordance with the fair value option for financial instruments. Separate presentation of financial assets and financial liabilities by measurement category and form of financial asset (that is, securities or loans and receivables) on the balance sheet or the accompanying notes to the financial statements is required under this guidance. The guidance further clarifies that an entity should evaluate the need for a valuation allowance on a deferred tax asset related to available-for-sale securities in combination with the entity’s other deferred tax assets. The guidance is applied by means of a cumulative-effect adjustment to the balance sheet as of the beginning of the fiscal year of adoption and is effective for the Company in its first quarter of fiscal 2018. Early adoption is permitted only if certain criteria is met. The Company is currently evaluating the impact of this new guidance on its consolidated financial statements and related disclosures. In February 2016, the FASB issued guidance that requires companies that lease assets (lessees) to recognize on the balance sheet the assets and liabilities for the rights and obligations created by the leases with lease terms of more than 12 months. This guidance is effective for the Company beginning January 1, 2019. Early adoption is permitted. The Company is currently evaluating the impact of this new guidance on its consolidated financial statements and related disclosures.</t>
  </si>
  <si>
    <t>Note 1 - Organization and Summary of Significant Accounting Policies (Tables)</t>
  </si>
  <si>
    <t>Notes Tables</t>
  </si>
  <si>
    <t>Schedule of Estimated Useful Lives of Long-lived Assets [Table Text Block]</t>
  </si>
  <si>
    <t xml:space="preserve"> Asset Category Years Office equipment 3 Software 3 Leasehold improvements Shorter of lease term or estimated useful life Production equipment 2 Computer equipment 5 Lab equipment 5 Furniture and fixtures 7</t>
  </si>
  <si>
    <t>Schedule of Product Warranty Liability [Table Text Block]</t>
  </si>
  <si>
    <t xml:space="preserve"> Year Ended December 31, 2015 2014 2013 Beginning balance $ 110 $ 40 $ 40 Warranty liabilities assumed in acquisition — 79 — Settlements — (9 ) — $ 110 $ 110 $ 40 </t>
  </si>
  <si>
    <t>Note 2 - Acquisition (Tables)</t>
  </si>
  <si>
    <t>Cortina Systems Inc. [Member]</t>
  </si>
  <si>
    <t>Schedule of Acquired Finite-Lived Intangible Assets by Major Class [Table Text Block]</t>
  </si>
  <si>
    <t xml:space="preserve"> Estimated Fair Value Estimated Useful Life (Years) Developed technology $ 71,570 5 - 8 Customer relationships 8,170 10 Trade name 920 5 In-process research and development 1,750 — $ 82,410 </t>
  </si>
  <si>
    <t>Schedule of Business Acquisitions, by Acquisition [Table Text Block]</t>
  </si>
  <si>
    <t xml:space="preserve"> Cash $ 52,509 Common stock 77,958 $ 130,467 </t>
  </si>
  <si>
    <t>Schedule of Recognized Identified Assets Acquired and Liabilities Assumed [Table Text Block]</t>
  </si>
  <si>
    <t xml:space="preserve"> Cash $ 17,201 Receivables 15,155 Inventories 30,002 Other current assets 1,685 Property and equipment 4,751 Identifiable intangible assets 80,660 In-process research and development 1,750 Other noncurrent assets 366 Accounts payable, accrued expenses and other current liabilities (22,545 ) Deferred tax liabilities, noncurrent (725 ) Other liabilities (1,112 ) Total identifiable net assets 127,188 Goodwill 3,279 Net assets acquired $ 130,467 </t>
  </si>
  <si>
    <t>Business Acquisition, Pro Forma Information [Table Text Block]</t>
  </si>
  <si>
    <t xml:space="preserve"> Pro Forma (unaudited) (unaudited) Revenue $ 224,116 $ 191,966 Net loss $ (8,500 ) $ (28,427 ) Earnings per share – basic $ (0.23 ) $ (0.82 ) Earnings per share – diluted $ (0.23 ) $ (0.82 )</t>
  </si>
  <si>
    <t>Note 3 - Investments (Tables)</t>
  </si>
  <si>
    <t>Available-for-sale Securities [Table Text Block]</t>
  </si>
  <si>
    <t xml:space="preserve"> December 31, 2015 Cost Gross Unrealized Gain Gross Unrealized Loss Fair Value Available-for-sale securities: US treasury securities $ 2,998 $ — $ (5 ) $ 2,993 Municipal bonds 20,042 13 (19 ) 20,036 Corporate notes/bonds 14,700 1 (44 ) 14,657 Government agency bonds 4,011 — (4 ) 4,007 Asset backed securities 1,926 — (3 ) 1,923 Total investments $ 43,677 $ 14 $ (75 ) $ 43,616 December 31, 2014 Cost Gross Unrealized Gain Gross Unrealized Loss Fair Value Available-for-sale securities: US treasury securities $ 2,056 $ 1 $ — $ 2,057 Municipal bonds 19,686 43 (17 ) 19,712 Corporate notes/bonds 16,381 32 (21 ) 16,392 Asset backed securities 750 — (3 ) 747 Total investments $ 38,873 $ 76 $ (41 ) $ 38,908 </t>
  </si>
  <si>
    <t>Investments Classified by Contractual Maturity Date [Table Text Block]</t>
  </si>
  <si>
    <t xml:space="preserve"> Cost Fair Value Due in one year or less $ 24,637 $ 24,631 Due between one and five years 19,040 18,985 $ 43,677 $ 43,616 </t>
  </si>
  <si>
    <t>Note 4 - Concentrations (Tables)</t>
  </si>
  <si>
    <t>Schedules of Concentration of Risk, by Risk Factor [Table Text Block]</t>
  </si>
  <si>
    <t xml:space="preserve"> December 31, Accounts Receivable 2015 2014 Customer A * * Customer B * * Customer C 13 % 18 % Year Ended December 31, Revenue 2015 2014 2013 Customer A * 13 % 12 % Customer B * * 15 Customer C * * * </t>
  </si>
  <si>
    <t>Note 5 - Inventories (Tables)</t>
  </si>
  <si>
    <t>Schedule of Inventory, Current [Table Text Block]</t>
  </si>
  <si>
    <t xml:space="preserve"> December 31, 2015 2014 Raw materials $ 4,291 $ 5,803 Work in process 2,620 2,409 Finished goods 10,917 18,438 $ 17,828 $ 26,650 </t>
  </si>
  <si>
    <t>Note 6 - Property and Equipment, Net (Tables)</t>
  </si>
  <si>
    <t>Property, Plant and Equipment [Table Text Block]</t>
  </si>
  <si>
    <t xml:space="preserve"> December 31, 2015 2014 Laboratory and production equipment $ 59,220 $ 48,522 Office, software and computer equipment 18,562 15,855 Furniture and fixtures 1,264 1,762 Leasehold improvements 5,866 5,212 84,912 71,351 Less accumulated depreciation (48,632 ) (35,853 ) $ 36,280 $ 35,498 </t>
  </si>
  <si>
    <t>Note 7 - Goodwill and Identifiable Intangible Assets (Tables)</t>
  </si>
  <si>
    <t>Schedule of Finite-Lived Intangible Assets [Table Text Block]</t>
  </si>
  <si>
    <t xml:space="preserve"> December 31, 2015 December 31, 2014 Gross Accumulated Amortization Net Gross Accumulated Amortization Net Developed technology $ 71,570 $ 14,356 $ 57,214 $ 71,570 $ 2,857 $ 68,713 Customer relationships 8,170 1,018 7,152 8,170 201 7,969 Trade name 920 230 690 920 46 874 Patents 1,579 346 1,233 1,579 112 1,467 In-process research and development — — — 1,750 — 1,750 $ 82,239 $ 15,950 $ 66,289 $ 83,989 $ 3,216 $ 80,773 </t>
  </si>
  <si>
    <t>Finite-lived Intangible Assets Amortization Expense [Table Text Block]</t>
  </si>
  <si>
    <t xml:space="preserve"> Year Ended December 31, 2015 2014 Cost of goods sold $ 11,499 $ 2,857 Sales and marketing 817 201 General and administrative 418 158 $ 12,734 $ 3,216 </t>
  </si>
  <si>
    <t>Schedule of Finite-Lived Intangible Assets, Future Amortization Expense [Table Text Block]</t>
  </si>
  <si>
    <t xml:space="preserve"> 2016 $ 12,707 2017 12,682 2018 12,648 2019 11,078 2020 6,394 Thereafter 10,780 $ 66,289 </t>
  </si>
  <si>
    <t>Finite Lived Intangible Assets Remaining Amortization Period [Table Text Block]</t>
  </si>
  <si>
    <t xml:space="preserve"> Developed technology 5.33 Customer relationship 8.75 Others 9.97 </t>
  </si>
  <si>
    <t>Note 9 - Other Long-term Liabilities (Tables)</t>
  </si>
  <si>
    <t>Other Noncurrent Liabilities [Table Text Block]</t>
  </si>
  <si>
    <t xml:space="preserve"> December 31, 2015 2014 Deferred rent $ 1,728 $ 1,930 Income tax payable 6,969 4,687 Deferred tax liabilities — 792 $ 8,697 $ 7,409 </t>
  </si>
  <si>
    <t>Note 10 - Income Taxes (Tables)</t>
  </si>
  <si>
    <t>Schedule of Income before Income Tax, Domestic and Foreign [Table Text Block]</t>
  </si>
  <si>
    <t xml:space="preserve"> Year Ended December 31, 2015 2014 2013 United States $ 329 $ (2,684 ) $ (2,507 ) Foreign (5,898 ) (18,186 ) (8,919 ) Total $ (5,569 ) $ (20,870 ) $ (11,426 )</t>
  </si>
  <si>
    <t>Schedule of Components of Income Tax Expense (Benefit) [Table Text Block]</t>
  </si>
  <si>
    <t xml:space="preserve"> Year Ended December 31, 2015 2014 2013 Current: U.S. Federal $ 7,304 $ 350 $ 1,816 U.S. State 218 55 1 Foreign 603 846 98 8,125 1,251 1,915 Deferred: U.S. Federal (114 ) 895 (135 ) U.S. State (15 ) — — Foreign (14 ) (408 ) (28 ) (143 ) 487 (163 ) Total $ 7,982 $ 1,738 $ 1,752 </t>
  </si>
  <si>
    <t>Schedule of Effective Income Tax Rate Reconciliation [Table Text Block]</t>
  </si>
  <si>
    <t xml:space="preserve"> Year Ended December 31, 2015 2014 2013 Benefit at statutory rate $ (1,893 ) $ (7,096 ) $ (3,886 ) State income taxes 50 1,651 303 Research and development credits (10,213 ) (7,384 ) (5,850 ) Change in valuation allowance 13,669 5,271 6,781 Foreign earnings, taxed at different rates 3,175 6,381 2,888 Unrecognized tax benefits 3,829 1,713 1,708 Stock-based compensation 150 166 142 Tax exempt income (60 ) (83 ) (157 ) Prior year return to provision adjustment (412 ) 292 (257 ) Cortina acquisition transaction cost — 444 — Withholding tax (350 ) 350 — Other 37 33 80 $ 7,982 $ 1,738 $ 1,752 </t>
  </si>
  <si>
    <t>Schedule of Deferred Tax Assets and Liabilities [Table Text Block]</t>
  </si>
  <si>
    <t xml:space="preserve"> December 31, 2015 2014 Deferred tax assets Net operating loss carry forwards $ 8,940 $ 8,314 Research and development credits 36,619 30,637 Stock-based compensation 8,214 6,966 Accrued expenses and allowances 2,724 2,117 Amortization and depreciation 765 1,052 Other temporary differences 3,424 3,461 Valuation allowance (33,567 ) (39,682 ) Total deferred tax assets 27,119 12,865 Deferred tax liabilities Subpart F income on foreign subsidiaries earnings (3,578 ) (5,981 ) Acquired intangible assets (5,186 ) (6,157 ) Convertible debt (18,136 ) — Other deferred tax liabilities (169 ) (820 ) Total deferred tax liabilities (27,069 ) (12,958 ) Deferred tax assets (liabilities), net $ 50 $ (93 )</t>
  </si>
  <si>
    <t>Schedule of Unrecognized Tax Benefits Roll Forward [Table Text Block]</t>
  </si>
  <si>
    <t xml:space="preserve"> Year Ended December 31, 2015 2014 2013 Balance as of January 1 $ 44,081 $ 8,031 $ 6,155 Increases based on tax positions related to the current year 4,459 3,102 1,918 Increase (decreases) based on tax positions of prior year (1,923 ) (61 ) (42 ) Gross increases for acquired unrecognized tax benefits — 33,935 — Statute of limitation expirations (164 ) (926 ) — Balance as of December 31 $ 46,453 $ 44,081 $ 8,031 </t>
  </si>
  <si>
    <t>Note 11 - Earnings Per Share (Tables)</t>
  </si>
  <si>
    <t>Schedule of Earnings Per Share, Basic and Diluted [Table Text Block]</t>
  </si>
  <si>
    <t xml:space="preserve"> Year Ended December 31, 2015 2014 2013 Numerator Net loss $ (13,551 ) $ (22,608 ) $ (13,178 ) Denominator Weighted average common stock 38,580,330 32,707,868 29,495,856 Less weighted average unvested common stock subject to repurchase and unvested restricted stock award — — (2,851 ) Weighted average common stock—basic and diluted 38,580,330 32,707,868 29,493,005 Earnings per share Basic $ (0.35 ) $ (0.69 ) $ (0.45 ) Diluted $ (0.35 ) $ (0.69 ) $ (0.45 )</t>
  </si>
  <si>
    <t>Schedule of Antidilutive Securities Excluded from Computation of Earnings Per Share [Table Text Block]</t>
  </si>
  <si>
    <t xml:space="preserve"> Year Ended December 31, 2015 2014 2013 Common stock options 2,563,230 3,350,112 4,373,642 Warrant to purchase redeemable convertible preferred stock — — 1,696 Unvested restricted stock award and restricted stock unit 4,672,806 3,705,415 3,030,202 Convertible debt 376,576 — — 7,612,612 7,055,527 7,405,540 </t>
  </si>
  <si>
    <t>Note 12 - Stock-based Compensation (Tables)</t>
  </si>
  <si>
    <t>Schedule of Share-based Payment Award, Stock Options, Valuation Assumptions [Table Text Block]</t>
  </si>
  <si>
    <t xml:space="preserve"> Risk-free interest rate 1.41 % Expected life (in years) 6.25 Dividend yield — Expected volatility 50 %</t>
  </si>
  <si>
    <t>Schedule of Share-based Compensation, Activity [Table Text Block]</t>
  </si>
  <si>
    <t xml:space="preserve"> Number of Weighted Weighted Aggregate Outstanding at December 31, 2014 3,005,594 $ 10.16 6.12 $ 25,302 Granted — — Exercised (722,913 ) 8.50 Canceled (26,285 ) 17.37 Outstanding at December 31, 2015 2,256,396 $ 10.61 5.29 $ 37,036 Exercisable at December 31, 2015 2,177,319 $ 10.58 5.19 $ 34,813 Vested and expected to vest in the future as of December 31, 2015 2,255,573 $ 10.61 5.29 $ 37,022 </t>
  </si>
  <si>
    <t>Schedule of Nonvested Restricted Stock Units Activity [Table Text Block]</t>
  </si>
  <si>
    <t xml:space="preserve"> Number of Weighted Fair Value Per Share Outstanding at December 31, 2014 4,789,622 $ 12.85 Granted 1,671,104 20.49 Vested (1,636,193 ) 13.35 Canceled (223,664 ) 14.53 Outstanding at December 31, 2015 4,600,869 $ 15.37 Expected to vest in the future as of December 31, 2015 4,499,822 </t>
  </si>
  <si>
    <t>Schedule of Share-based Payment Award, Employee Stock Purchase Plan, Valuation Assumptions [Table Text Block]</t>
  </si>
  <si>
    <t xml:space="preserve"> Year Ended December 31, 2015 2014 2013 Risk-free interest rate 0.14 % 0.07 % 0.10 % Expected life (in years) 0.50 0.50 0.49 Dividend yield — — — Expected volatility 42 % 40 % 45 % Estimated fair value $ 5.77 3.55 $ 2.86 </t>
  </si>
  <si>
    <t>Schedule of Employee Service Share-based Compensation, Allocation of Recognized Period Costs [Table Text Block]</t>
  </si>
  <si>
    <t xml:space="preserve"> Year Ended December 31, 2015 2014 2013 Cost of revenue $ 1,471 $ 1,260 $ 1,086 Research and development 16,904 12,420 8,586 Sales and marketing 4,445 4,079 3,204 General and administrative 5,473 4,701 4,102 $ 28,293 $ 22,460 $ 16,978 </t>
  </si>
  <si>
    <t>Note 14 - Fair Value Measurements (Tables)</t>
  </si>
  <si>
    <t>Fair Value, Assets Measured on Recurring Basis [Table Text Block]</t>
  </si>
  <si>
    <t xml:space="preserve"> December 31, 2015 Total Level 1 Level 2 Assets Cash equivalents: Money market funds $ 102,008 $ — $ 102,008 Investment in marketable securities: US treasury securities 2,993 2,993 — Municipal bonds 20,036 — 20,036 Corporate notes/bonds 14,657 — 14,657 Government agency bonds 4,007 — 4,007 Asset backed securities 1,923 — 1,923 $ 145,624 $ 2,993 $ 142,631 Liabilities Convertible Notes $ 221,950 $ — $ 221,950 December 31, 2014 Total Level 1 Level 2 Assets Cash equivalents: Money market funds $ 1,457 $ — $ 1,457 Investment in marketable securities: US treasury securities 2,057 2,057 — Municipal bonds 19,712 — 19,712 Corporate notes/bonds 16,392 — 16,392 Asset backed securities 747 — 747 $ 40,365 $ 2,057 $ 38,308 </t>
  </si>
  <si>
    <t>Note 15 - Segment and Geographic Information (Tables)</t>
  </si>
  <si>
    <t>Schedule of Revenue from External Customers and Long-Lived Assets, by Geographical Areas [Table Text Block]</t>
  </si>
  <si>
    <t xml:space="preserve"> Year Ended December 31, 2015 2014 2013 China $ 82,789 $ 54,312 $ 23,039 United States 41,185 22,918 22,389 Thailand 25,123 7,924 1,143 Korea 9,510 10,123 21,818 Other 88,009 60,865 34,275 $ 246,616 $ 156,142 $ 102,664 </t>
  </si>
  <si>
    <t>Note 16 - Commitments and Contingencies (Tables)</t>
  </si>
  <si>
    <t>Schedule of Future Minimum Rental Payments for Operating Leases [Table Text Block]</t>
  </si>
  <si>
    <t xml:space="preserve"> December 31, 2015 2016 $ 14,660 2017 4,443 2018 2,108 2019 1,618 2020 264 $ 23,093 </t>
  </si>
  <si>
    <t>Note 17 - Supplementary Financial Information (Unaudited) (Tables)</t>
  </si>
  <si>
    <t>Schedule of Quarterly Financial Information [Table Text Block]</t>
  </si>
  <si>
    <t xml:space="preserve"> Year Ended December 31, 2015 Mar. 31, Jun. 30, Sept. 30, Dec. 31, (in thousands, except per share amounts) Total revenue $ 59,160 $ 60,672 $ 62,395 $ 64,389 Gross profit 29,922 37,396 38,724 42,280 Net income (loss) (9,708 ) — (1,102 ) (2,741 ) Basic earnings per share (0.26 ) — (0.03 ) (0.07 ) Diluted earnings per share (0.26 ) — (0.03 ) (0.07 ) Year Ended December 31, 2014 Mar. 31, Jun. 30, Sept. 30, Dec. 31, (1) (in thousands, except per share amounts) Total revenue $ 31,189 $ 33,922 $ 36,278 $ 54,753 Gross profit 20,126 21,626 23,275 20,627 Net income (loss) (995 ) 2,634 (6,857 ) (17,390 ) Basic earnings per share (0.03 ) 0.08 (0.22 ) (0.47 ) Diluted earnings per share (0.03 ) 0.08 (0.22 ) (0.47 )</t>
  </si>
  <si>
    <t>Note 1 - Organization and Summary of Significant Accounting Policies (Details Textual) shares in Millions</t>
  </si>
  <si>
    <t>Nov. 03, 2014USD ($)</t>
  </si>
  <si>
    <t>Oct. 03, 2014USD ($)shares</t>
  </si>
  <si>
    <t>Dec. 31, 2015USD ($)</t>
  </si>
  <si>
    <t>Dec. 31, 2014USD ($)</t>
  </si>
  <si>
    <t>Dec. 31, 2013USD ($)</t>
  </si>
  <si>
    <t>Dec. 31, 2012USD ($)</t>
  </si>
  <si>
    <t>Payments to Acquire Businesses, Gross</t>
  </si>
  <si>
    <t>Business Acquisition, Equity Interest Issued or Issuable, Number of Shares | shares</t>
  </si>
  <si>
    <t>Minimum [Member]</t>
  </si>
  <si>
    <t>Finite-Lived Intangible Asset, Useful Life</t>
  </si>
  <si>
    <t>5 years</t>
  </si>
  <si>
    <t>Product Warranty Term</t>
  </si>
  <si>
    <t>1 year</t>
  </si>
  <si>
    <t>Maximum [Member]</t>
  </si>
  <si>
    <t>10 years</t>
  </si>
  <si>
    <t>2 years</t>
  </si>
  <si>
    <t>Field Installation Repair and Replacement [Member]</t>
  </si>
  <si>
    <t>Loss Contingency, Damages Sought, Value</t>
  </si>
  <si>
    <t>Product Warranty Accrual</t>
  </si>
  <si>
    <t>Foreign Currency Transaction Gain (Loss), before Tax</t>
  </si>
  <si>
    <t>Inventory Valuation Reserves</t>
  </si>
  <si>
    <t>Capital Lease Obligations, Current</t>
  </si>
  <si>
    <t>Number of Reportable Segments</t>
  </si>
  <si>
    <t>Reimbursements from Research and Development Contracts</t>
  </si>
  <si>
    <t>Share-based Compensation Arrangement by Share-based Payment Award, Fair Value Assumptions, Expected Dividend Payments</t>
  </si>
  <si>
    <t>Note 1 - Useful Lives By Asset Category (Details)</t>
  </si>
  <si>
    <t>Office Equipment [Member]</t>
  </si>
  <si>
    <t>Estimated useful life</t>
  </si>
  <si>
    <t>3 years</t>
  </si>
  <si>
    <t>Software and Software Development Costs [Member]</t>
  </si>
  <si>
    <t>Equipment [Member]</t>
  </si>
  <si>
    <t>Computer Equipment [Member]</t>
  </si>
  <si>
    <t>Lab Equipment [Member]</t>
  </si>
  <si>
    <t>Furniture and Fixtures [Member]</t>
  </si>
  <si>
    <t>7 years</t>
  </si>
  <si>
    <t>Note 1 - Changes in Warranty Accrual (Details) - USD ($)</t>
  </si>
  <si>
    <t>Product warranty accrual, balance</t>
  </si>
  <si>
    <t>Warranty liabilities assumed in acquisition</t>
  </si>
  <si>
    <t>Settlements</t>
  </si>
  <si>
    <t>Note 2 - Acquisition (Details Textual) - USD ($) shares in Millions</t>
  </si>
  <si>
    <t>Oct. 03, 2014</t>
  </si>
  <si>
    <t>Cortina Systems Inc. [Member] | In Process Research and Development [Member]</t>
  </si>
  <si>
    <t>Research and Development in Process</t>
  </si>
  <si>
    <t>Impairment of Intangible Assets (Excluding Goodwill)</t>
  </si>
  <si>
    <t>Cortina Systems Inc. [Member] | General and Administrative Expense [Member]</t>
  </si>
  <si>
    <t>Business Combination, Acquisition Related Costs</t>
  </si>
  <si>
    <t>Business Acquisition, Equity Interest Issued or Issuable, Number of Shares</t>
  </si>
  <si>
    <t>Cash in Escrow Fund</t>
  </si>
  <si>
    <t>Goodwill, Purchase Accounting Adjustments</t>
  </si>
  <si>
    <t>Business Combination, Pro Forma Information, Revenue of Acquiree since Acquisition Date, Actual</t>
  </si>
  <si>
    <t>Business Combination, Pro Forma Information, Earnings or Loss of Acquiree since Acquisition Date, Actual</t>
  </si>
  <si>
    <t>Note 2 - Fair Value of Consideration Transferred (Details) $ in Thousands</t>
  </si>
  <si>
    <t>Common stock</t>
  </si>
  <si>
    <t>Total consideration</t>
  </si>
  <si>
    <t>Note 2 - Summary of Preliminary Purchase Price Allocation (Details)</t>
  </si>
  <si>
    <t>Cash</t>
  </si>
  <si>
    <t>Receivables</t>
  </si>
  <si>
    <t>Other current assets</t>
  </si>
  <si>
    <t>Property and equipment</t>
  </si>
  <si>
    <t>Identifiable intangible assets</t>
  </si>
  <si>
    <t>In-process research and development</t>
  </si>
  <si>
    <t>Other noncurrent assets</t>
  </si>
  <si>
    <t>Accounts payable, accrued expenses and other current liabilities</t>
  </si>
  <si>
    <t>Deferred tax liabilities, noncurrent</t>
  </si>
  <si>
    <t>Total identifiable net assets</t>
  </si>
  <si>
    <t>Net assets acquired</t>
  </si>
  <si>
    <t>Note 2 - Summary of the Estimated Fair Value of Intangible Assets and Their Estimated Useful Lives (Details) $ in Thousands</t>
  </si>
  <si>
    <t>Developed Technology Rights [Member] | Minimum [Member]</t>
  </si>
  <si>
    <t>Finite-lived intangible assets acquired, estimated useful life</t>
  </si>
  <si>
    <t>Developed Technology Rights [Member] | Maximum [Member]</t>
  </si>
  <si>
    <t>8 years</t>
  </si>
  <si>
    <t>Developed Technology Rights [Member]</t>
  </si>
  <si>
    <t>Finite-lived intangible assets acquired</t>
  </si>
  <si>
    <t>Customer Relationships [Member]</t>
  </si>
  <si>
    <t>Trade Names [Member]</t>
  </si>
  <si>
    <t>In Process Research and Development [Member]</t>
  </si>
  <si>
    <t>Note 2 - Unaudited Pro Forma Summary of Consolidated Results of Operations (Details) - USD ($) $ in Thousands</t>
  </si>
  <si>
    <t>Earnings per share – basic (in dollars per share)</t>
  </si>
  <si>
    <t>Earnings per share – diluted (in dollars per share)</t>
  </si>
  <si>
    <t>Note 3 - Investments (Details Textual) - USD ($)</t>
  </si>
  <si>
    <t>Minority Interest in Early Stage Private Company [Member] | Maximum [Member]</t>
  </si>
  <si>
    <t>Ownership Percentage in Cost Method Investment</t>
  </si>
  <si>
    <t>10.00%</t>
  </si>
  <si>
    <t>Minority Interest in Early Stage Private Company [Member]</t>
  </si>
  <si>
    <t>Cost Method Investments, Original Cost</t>
  </si>
  <si>
    <t>Other Assets [Member]</t>
  </si>
  <si>
    <t>Cost Method Investments</t>
  </si>
  <si>
    <t>Cost-method Investments, Other than Temporary Impairment</t>
  </si>
  <si>
    <t>Available-for-sale, Securities in Unrealized Loss Positions, Qualitative Disclosure, Number of Positions</t>
  </si>
  <si>
    <t>Note 3 - Summary of Investments by Investment (Details) - USD ($) $ in Thousands</t>
  </si>
  <si>
    <t>US Treasury Securities [Member]</t>
  </si>
  <si>
    <t>Available-for-sale securities, amortized cost</t>
  </si>
  <si>
    <t>Available-for-sale securities, gross unrealized gain</t>
  </si>
  <si>
    <t>Available-for-sale securities, gross unrealized loss</t>
  </si>
  <si>
    <t>Available-for-sale securities, fair value</t>
  </si>
  <si>
    <t>US States and Political Subdivisions Debt Securities [Member]</t>
  </si>
  <si>
    <t>Corporate Debt Securities [Member]</t>
  </si>
  <si>
    <t>US Government Agencies Debt Securities [Member]</t>
  </si>
  <si>
    <t>Asset-backed Securities [Member]</t>
  </si>
  <si>
    <t>Note 3 - Contractual Maturities of Available-for-Sale Securities (Details) $ in Thousands</t>
  </si>
  <si>
    <t>Due in one year or less</t>
  </si>
  <si>
    <t>Due between one and five years</t>
  </si>
  <si>
    <t>Available-for-sale securities, cost</t>
  </si>
  <si>
    <t>Note 4 - Concentrations (Details Textual) - USD ($) $ in Thousands</t>
  </si>
  <si>
    <t>Customer Concentration Risk [Member] | Sales Revenue, Goods, Net [Member] | Customer D [Member]</t>
  </si>
  <si>
    <t>Concentration Risk, Percentage</t>
  </si>
  <si>
    <t>11.00%</t>
  </si>
  <si>
    <t>Customer Concentration Risk [Member] | Sales Revenue, Goods, Net [Member] | Customer A and Subcontractors [Member]</t>
  </si>
  <si>
    <t>18.00%</t>
  </si>
  <si>
    <t>20.00%</t>
  </si>
  <si>
    <t>Customer Concentration Risk [Member] | Sales Revenue, Goods, Net [Member] | Customer B and Subontractors [Member]</t>
  </si>
  <si>
    <t>16.00%</t>
  </si>
  <si>
    <t>Customer Concentration Risk [Member] | Sales Revenue, Goods, Net [Member] | Customer E [Member]</t>
  </si>
  <si>
    <t>13.00%</t>
  </si>
  <si>
    <t>Allowance for Doubtful Accounts Receivable</t>
  </si>
  <si>
    <t>Allowance for Distributors' Price Adjustment</t>
  </si>
  <si>
    <t>Note 4 - Concentration Risk, by Risk Factor (Details) - Customer Concentration Risk [Member]</t>
  </si>
  <si>
    <t>Customer A [Member] | Accounts Receivable [Member]</t>
  </si>
  <si>
    <t>[1]</t>
  </si>
  <si>
    <t>Customer A [Member] | Sales Revenue, Goods, Net [Member]</t>
  </si>
  <si>
    <t>12.00%</t>
  </si>
  <si>
    <t>Customer B [Member] | Accounts Receivable [Member]</t>
  </si>
  <si>
    <t>Customer B [Member] | Sales Revenue, Goods, Net [Member]</t>
  </si>
  <si>
    <t>15.00%</t>
  </si>
  <si>
    <t>Customer C [Member] | Accounts Receivable [Member]</t>
  </si>
  <si>
    <t>Customer C [Member] | Sales Revenue, Goods, Net [Member]</t>
  </si>
  <si>
    <t>Less than 10% of total receivable or total revenue.</t>
  </si>
  <si>
    <t>Note 5 - Inventories (Details Textual) - USD ($) $ in Thousands</t>
  </si>
  <si>
    <t>Other Inventory, Materials, Supplies and Merchandise under Consignment, Gross</t>
  </si>
  <si>
    <t>Note 5 - Inventory (Details) - USD ($) $ in Thousands</t>
  </si>
  <si>
    <t>Raw materials</t>
  </si>
  <si>
    <t>Work in process</t>
  </si>
  <si>
    <t>Finished goods</t>
  </si>
  <si>
    <t>Total inventories</t>
  </si>
  <si>
    <t>Note 6 - Property and Equipment, Net (Details Textual) - USD ($) $ in Thousands</t>
  </si>
  <si>
    <t>Depreciation</t>
  </si>
  <si>
    <t>Capitalized Computer Software, Gross</t>
  </si>
  <si>
    <t>Capitalized Computer Software, Amortization</t>
  </si>
  <si>
    <t>Property Plant and Equipment Not Yet Paid</t>
  </si>
  <si>
    <t>Note 6 - Property and Equipment Components (Details) - USD ($) $ in Thousands</t>
  </si>
  <si>
    <t>Property, plant and equipment, gross</t>
  </si>
  <si>
    <t>Office, Software, and Computer Equipment [Member]</t>
  </si>
  <si>
    <t>Leasehold Improvements [Member]</t>
  </si>
  <si>
    <t>Less accumulated depreciation</t>
  </si>
  <si>
    <t>Total property and equipment</t>
  </si>
  <si>
    <t>Note 7 - Goodwill and Identifiable Intangible Assets (Details Textual) - USD ($) $ in Thousands</t>
  </si>
  <si>
    <t>Goodwill, Acquired During Period</t>
  </si>
  <si>
    <t>Note 7 - Identifiable Intangible Assets (Details) - USD ($) $ in Thousands</t>
  </si>
  <si>
    <t>Intangible assets, gross</t>
  </si>
  <si>
    <t>Intangible assets, accumulated amortization</t>
  </si>
  <si>
    <t>Intangible assets, net</t>
  </si>
  <si>
    <t>Patents [Member]</t>
  </si>
  <si>
    <t>Note 7 - Finite-lived Intangible Assets, Accumulated Amortization (Details) - USD ($) $ in Thousands</t>
  </si>
  <si>
    <t>Cost of Sales [Member]</t>
  </si>
  <si>
    <t>Cost of goods sold</t>
  </si>
  <si>
    <t>Selling and Marketing Expense [Member]</t>
  </si>
  <si>
    <t>Amortization of intangible assets</t>
  </si>
  <si>
    <t>General and Administrative Expense [Member]</t>
  </si>
  <si>
    <t>Note 7 - Amortization of Intangible Assets, Future Amortization Expense (Details) $ in Thousands</t>
  </si>
  <si>
    <t>Thereafter</t>
  </si>
  <si>
    <t>Total amortization expense</t>
  </si>
  <si>
    <t>Note 7 - Intangible Assets Weighted-average Amortization Periods (Details)</t>
  </si>
  <si>
    <t>Finite-lived intangible assets, remaining amortization period</t>
  </si>
  <si>
    <t>5 years 120 days</t>
  </si>
  <si>
    <t>8 years 273 days</t>
  </si>
  <si>
    <t>Other Intangible Assets [Member]</t>
  </si>
  <si>
    <t>9 years 354 days</t>
  </si>
  <si>
    <t>Note 8 - Convertible Debt (Details Textual) $ / shares in Units, $ in Thousands</t>
  </si>
  <si>
    <t>1 Months Ended</t>
  </si>
  <si>
    <t>Dec. 31, 2015USD ($)$ / shares$ / item</t>
  </si>
  <si>
    <t>Convertible Debt [Member] | Conversion Circumstance 1 [Member]</t>
  </si>
  <si>
    <t>Debt Instrument, Convertible, Threshold Trading Days</t>
  </si>
  <si>
    <t>Debt Instrument, Convertible, Threshold Consecutive Trading Days</t>
  </si>
  <si>
    <t>30 days</t>
  </si>
  <si>
    <t>Debt Instrument, Convertible, Threshold Percentage of Stock Price Trigger</t>
  </si>
  <si>
    <t>130.00%</t>
  </si>
  <si>
    <t>Convertible Debt [Member] | Conversion Circumstance 2 [Member]</t>
  </si>
  <si>
    <t>5 days</t>
  </si>
  <si>
    <t>98.00%</t>
  </si>
  <si>
    <t>Debt Instrument, Face Amount</t>
  </si>
  <si>
    <t>Debt Instrument, Interest Rate, Stated Percentage</t>
  </si>
  <si>
    <t>1.125%</t>
  </si>
  <si>
    <t>Debt Instrument, Convertible, Conversion Ratio</t>
  </si>
  <si>
    <t>Convertible Debt Holders in Default, Percent of Principal Amount</t>
  </si>
  <si>
    <t>25.00%</t>
  </si>
  <si>
    <t>Convertible Debt in Default, Percent Holders to Declare Due and Payable</t>
  </si>
  <si>
    <t>100.00%</t>
  </si>
  <si>
    <t>Convertible Debt in Bankruptcy, Insolvency, and Reorganization, Percent due and Payable</t>
  </si>
  <si>
    <t>Convertible Debt</t>
  </si>
  <si>
    <t>Adjustments to Additional Paid in Capital, Equity Component of Convertible Debt</t>
  </si>
  <si>
    <t>Debt Issuance Cost</t>
  </si>
  <si>
    <t>Payments of Debt Issuance Costs</t>
  </si>
  <si>
    <t>Interest Expense, Debt</t>
  </si>
  <si>
    <t>Interest Expense, Debt, Excluding Amortization</t>
  </si>
  <si>
    <t>Amortization of Debt Discount (Premium)</t>
  </si>
  <si>
    <t>Amortization of Financing Costs</t>
  </si>
  <si>
    <t>Capped Call, Aggregate Call Options Purchased, Percentage Related to Shares Underlying the Convertible Note</t>
  </si>
  <si>
    <t>Derivative, Cap Price | $ / item</t>
  </si>
  <si>
    <t>Payments for Call Options</t>
  </si>
  <si>
    <t>Convertible Debt, Issuance Costs [Member]</t>
  </si>
  <si>
    <t>Unamortized Debt Issuance Expense</t>
  </si>
  <si>
    <t>Debt Instrument, Convertible Equity Component Issuance Cost</t>
  </si>
  <si>
    <t>Debt Instrument, Convertible, Conversion Price | $ / shares</t>
  </si>
  <si>
    <t>Proceeds from Convertible Debt</t>
  </si>
  <si>
    <t>Note 9 - Other Long-term Liabilities (Details) - USD ($) $ in Thousands</t>
  </si>
  <si>
    <t>Deferred rent</t>
  </si>
  <si>
    <t>Income tax payable</t>
  </si>
  <si>
    <t>Deferred tax liabilities</t>
  </si>
  <si>
    <t>Total other long-term liabilities</t>
  </si>
  <si>
    <t>Note 10 - Income Taxes (Details Textual) - USD ($)</t>
  </si>
  <si>
    <t>Decrease to Additional Paid-in Capital [Member]</t>
  </si>
  <si>
    <t>Valuation Allowance, Deferred Tax Asset, Increase (Decrease), Amount</t>
  </si>
  <si>
    <t>Decrease to Other Comprehensive Income [Member]</t>
  </si>
  <si>
    <t>Increase to Goodwill [Member]</t>
  </si>
  <si>
    <t>Increase to Income Tax Provision [Member]</t>
  </si>
  <si>
    <t>Domestic Tax Authority [Member] | Research Tax Credit Carryforward [Member] | Cortina Systems Inc. [Member]</t>
  </si>
  <si>
    <t>Tax Credit Carryforward, Amount</t>
  </si>
  <si>
    <t>Domestic Tax Authority [Member] | Research Tax Credit Carryforward [Member]</t>
  </si>
  <si>
    <t>Domestic Tax Authority [Member] | Cortina Systems Inc. [Member]</t>
  </si>
  <si>
    <t>Operating Loss Carryforwards</t>
  </si>
  <si>
    <t>Domestic Tax Authority [Member]</t>
  </si>
  <si>
    <t>Net Operating Loss Carryforward, Excess Tax Deduction Related to Stock-based Compensation</t>
  </si>
  <si>
    <t>State and Local Jurisdiction [Member] | Research Tax Credit Carryforward [Member] | Cortina Systems Inc. [Member]</t>
  </si>
  <si>
    <t>State and Local Jurisdiction [Member] | Research Tax Credit Carryforward [Member]</t>
  </si>
  <si>
    <t>State and Local Jurisdiction [Member] | Cortina Systems Inc. [Member]</t>
  </si>
  <si>
    <t>State and Local Jurisdiction [Member]</t>
  </si>
  <si>
    <t>Foreign Tax Authority [Member] | Tax Authority, Taiwan [Member]</t>
  </si>
  <si>
    <t>Foreign Tax Authority [Member] | Inland Revenue, Singapore (IRAS) [Member]</t>
  </si>
  <si>
    <t>Capital Loss Carryforward [Member] | Cortina Systems Inc. [Member]</t>
  </si>
  <si>
    <t>Effective Income Tax Rate Reconciliation, at Federal Statutory Income Tax Rate, Percent</t>
  </si>
  <si>
    <t>34.00%</t>
  </si>
  <si>
    <t>Unrecognized Tax Benefits, Income Tax Penalties and Interest Expense</t>
  </si>
  <si>
    <t>Deferred Tax Charge</t>
  </si>
  <si>
    <t>Deferred Tax Amortization Period</t>
  </si>
  <si>
    <t>Unrecognized Tax Benefits that Would Impact Effective Tax Rate</t>
  </si>
  <si>
    <t>Decrease in Unrecognized Tax Benefits is Reasonably Possible</t>
  </si>
  <si>
    <t>Unrecognized Tax Benefits, Income Tax Penalties and Interest Accrued</t>
  </si>
  <si>
    <t>Undistributed Earnings of Foreign Subsidiaries</t>
  </si>
  <si>
    <t>Note 10 - Income Before Income Taxes (Details) - USD ($) $ in Thousands</t>
  </si>
  <si>
    <t>United States</t>
  </si>
  <si>
    <t>Foreign</t>
  </si>
  <si>
    <t>Note 10 - Components of Income Tax Expense (Benefit) (Details) - USD ($) $ in Thousands</t>
  </si>
  <si>
    <t>Current:</t>
  </si>
  <si>
    <t>U.S. Federal</t>
  </si>
  <si>
    <t>U.S. State</t>
  </si>
  <si>
    <t>Total current income tax expense</t>
  </si>
  <si>
    <t>Deferred:</t>
  </si>
  <si>
    <t>Total deferred income tax expense</t>
  </si>
  <si>
    <t>Note 10 - Effective Income Tax Rate Reconciliation (Details) - USD ($) $ in Thousands</t>
  </si>
  <si>
    <t>Benefit at statutory rate</t>
  </si>
  <si>
    <t>State income taxes</t>
  </si>
  <si>
    <t>Research and development credits</t>
  </si>
  <si>
    <t>Change in valuation allowance</t>
  </si>
  <si>
    <t>Foreign earnings, taxed at different rates</t>
  </si>
  <si>
    <t>Unrecognized tax benefits</t>
  </si>
  <si>
    <t>Stock-based compensation</t>
  </si>
  <si>
    <t>Tax exempt income</t>
  </si>
  <si>
    <t>Prior year return to provision adjustment</t>
  </si>
  <si>
    <t>Cortina acquisition transaction cost</t>
  </si>
  <si>
    <t>Withholding tax</t>
  </si>
  <si>
    <t>Other</t>
  </si>
  <si>
    <t>Note 10 - Components of Company's Net Deferred Taxes (Details) - USD ($) $ in Thousands</t>
  </si>
  <si>
    <t>Net operating loss carry forwards</t>
  </si>
  <si>
    <t>Accrued expenses and allowances</t>
  </si>
  <si>
    <t>Amortization and depreciation</t>
  </si>
  <si>
    <t>Other temporary differences</t>
  </si>
  <si>
    <t>Valuation allowance</t>
  </si>
  <si>
    <t>Total deferred tax assets</t>
  </si>
  <si>
    <t>Subpart F income on foreign subsidiaries earnings</t>
  </si>
  <si>
    <t>Acquired intangible assets</t>
  </si>
  <si>
    <t>Other deferred tax liabilities</t>
  </si>
  <si>
    <t>Total deferred tax liabilities</t>
  </si>
  <si>
    <t>Deferred tax assets (liabilities), net</t>
  </si>
  <si>
    <t>Note 10 - Summary of Changes in Gross Unrecognized Tax Benefits (Details) - USD ($) $ in Thousands</t>
  </si>
  <si>
    <t>Balance</t>
  </si>
  <si>
    <t>Increases based on tax positions related to the current year</t>
  </si>
  <si>
    <t>Increase (decreases) based on tax positions of prior year</t>
  </si>
  <si>
    <t>Gross increases for acquired unrecognized tax benefits</t>
  </si>
  <si>
    <t>Statute of limitation expirations</t>
  </si>
  <si>
    <t>Note 11 - Computation of Basic and Diluted Earnings Per Share (Details) - USD ($) $ in Thousands</t>
  </si>
  <si>
    <t>Weighted average common stock (in shares)</t>
  </si>
  <si>
    <t>Less weighted average unvested common stock subject to repurchase and unvested restricted stock award (in shares)</t>
  </si>
  <si>
    <t>Weighted average common stock—basic and diluted (in shares)</t>
  </si>
  <si>
    <t>Note 11 - Securities Not Included in Computation of Earnings Per Share (Details) - shares</t>
  </si>
  <si>
    <t>Employee Stock Option [Member]</t>
  </si>
  <si>
    <t>Anti-dilutive securities (in shares)</t>
  </si>
  <si>
    <t>Warrant [Member]</t>
  </si>
  <si>
    <t>Restricted Stock Award and Restricted Stock Unit [Member]</t>
  </si>
  <si>
    <t>Convertible Debt Securities [Member]</t>
  </si>
  <si>
    <t>Note 12 - Stock-based Compensation (Details Textual) - USD ($) $ / shares in Units, $ in Thousands</t>
  </si>
  <si>
    <t>Oct. 16, 2014</t>
  </si>
  <si>
    <t>Dec. 31, 2012</t>
  </si>
  <si>
    <t>Restricted Stock Units (RSUs) [Member] | Certain Cortina Employees [Member]</t>
  </si>
  <si>
    <t>Share-based Compensation Arrangement by Share-based Payment Award, Award Vesting Period</t>
  </si>
  <si>
    <t>4 years</t>
  </si>
  <si>
    <t>Restricted Stock Units (RSUs) [Member]</t>
  </si>
  <si>
    <t>Share-based Compensation Arrangement by Share-based Payment Award, Equity Instruments Other than Options, Grants in Period</t>
  </si>
  <si>
    <t>Share-based Compensation Arrangement by Share-based Payment Award, Equity Instruments Other than Options, Nonvested, Number</t>
  </si>
  <si>
    <t>Share-based Compensation Arrangement by Share-based Payment Award, Equity Instruments Other than Options, Vested in Period</t>
  </si>
  <si>
    <t>Performance Shares [Member]</t>
  </si>
  <si>
    <t>Restricted Stock [Member]</t>
  </si>
  <si>
    <t>Employee Stock Option Plan [Member]</t>
  </si>
  <si>
    <t>Maximum Percentage of Aggregate Cash Compensation for Purchase of Stock Using Payroll Deduction</t>
  </si>
  <si>
    <t>Look Back Period of Employee Stock Purchase Plan</t>
  </si>
  <si>
    <t>180 days</t>
  </si>
  <si>
    <t>Purchase Price PerShare as Percentage of Market Value</t>
  </si>
  <si>
    <t>85.00%</t>
  </si>
  <si>
    <t>Percentage of Combined Voting Power or Value of All Classes of Stock Not Eligible to Participate</t>
  </si>
  <si>
    <t>5.00%</t>
  </si>
  <si>
    <t>Fair Value of Common Stock in Calendar Year per Employee Not Eligible to Participate</t>
  </si>
  <si>
    <t>Maximum Aggregate Number of Shares of Common Stock Available for Purchase under Employee Stock Purchase Plan</t>
  </si>
  <si>
    <t>Share-based Compensation Arrangement by Share-based Payment Award, Options, Grants in Period, Gross</t>
  </si>
  <si>
    <t>Common Stock, Capital Shares Reserved for Future Issuance</t>
  </si>
  <si>
    <t>Share-based Compensation Arrangement by Share-based Payment Award, Options, Grants in Period, Weighted Average Grant Date Fair Value</t>
  </si>
  <si>
    <t>Share-based Compensation Arrangement by Share-based Payment Award, Options, Exercises in Period, Intrinsic Value</t>
  </si>
  <si>
    <t>Proceeds from Stock Options Exercised</t>
  </si>
  <si>
    <t>Employee Service Share-based Compensation, Nonvested Awards, Compensation Cost Not yet Recognized</t>
  </si>
  <si>
    <t>Employee Service Share-based Compensation, Nonvested Awards, Compensation Cost Not yet Recognized, Period for Recognition</t>
  </si>
  <si>
    <t>2 years 226 days</t>
  </si>
  <si>
    <t>Note 12 - Fair Value Option Grant Weighted Average Assumptions Using Black-Scholes Option Pricing Model (Details)</t>
  </si>
  <si>
    <t>Risk-free interest rate</t>
  </si>
  <si>
    <t>1.41%</t>
  </si>
  <si>
    <t>Expected life (in years)</t>
  </si>
  <si>
    <t>6 years 91 days</t>
  </si>
  <si>
    <t>Dividend yield</t>
  </si>
  <si>
    <t>Expected volatility</t>
  </si>
  <si>
    <t>50.00%</t>
  </si>
  <si>
    <t>Note 12 - Information Regarding Options Outstanding (Details) - USD ($) $ in Thousands</t>
  </si>
  <si>
    <t>Number of shares outstanding (in shares)</t>
  </si>
  <si>
    <t>Number of shares outstanding, weighted-average exercise price (in dollars per share)</t>
  </si>
  <si>
    <t>Number of shares outstanding, weighted-average remaining contractual life</t>
  </si>
  <si>
    <t>5 years 105 days</t>
  </si>
  <si>
    <t>6 years 43 days</t>
  </si>
  <si>
    <t>Number of shares outstanding, aggregate intrinsic value</t>
  </si>
  <si>
    <t>Number of shares exercised (in shares)</t>
  </si>
  <si>
    <t>Number of shares exercised, weighted-average exercise price (in dollars per share)</t>
  </si>
  <si>
    <t>Number of shares cancelled (in shares)</t>
  </si>
  <si>
    <t>Number of shares cancelled, weighted-average exercise price (in dollars per share)</t>
  </si>
  <si>
    <t>Number of shares exercisble (in shares)</t>
  </si>
  <si>
    <t>Number of shares exercisble, weighted-average exercise price (in dollars per share)</t>
  </si>
  <si>
    <t>Number of shares exercisble, weighted-average remaining contractual life</t>
  </si>
  <si>
    <t>5 years 69 days</t>
  </si>
  <si>
    <t>Number of shares exercisable, aggregate intrinsic value</t>
  </si>
  <si>
    <t>Number of shares vested and expected to vest in the future (in shares)</t>
  </si>
  <si>
    <t>Number of shares vested and expected to vest in the future, weighted-average exercise price (in dollars per share)</t>
  </si>
  <si>
    <t>Number of shares vested and expected to vest in the future, weighted-average remaining contractual life</t>
  </si>
  <si>
    <t>Number of shares vested and expected to vest in the future, aggregate intrinsic value</t>
  </si>
  <si>
    <t>Note 12 - Information Regarding Outstanding Restricted Stock Units (Details) - Restricted Stock Units (RSUs) [Member]</t>
  </si>
  <si>
    <t>Dec. 31, 2015$ / sharesshares</t>
  </si>
  <si>
    <t>Number of restricted stock units outstanding (in shares)</t>
  </si>
  <si>
    <t>Number of restricted stock units outstanding, weighted-average grant date fair value per share (in dollars per share) | $ / shares</t>
  </si>
  <si>
    <t>Number of restricted stock units granted, weighted-average grant date fair value per share (in dollars per share) | $ / shares</t>
  </si>
  <si>
    <t>Number of restricted stock units vested (in shares)</t>
  </si>
  <si>
    <t>Number of restricted stock units vested, weighted-average grant date fair value per share (in dollars per share) | $ / shares</t>
  </si>
  <si>
    <t>Number of restricted stock units cancelled (in shares)</t>
  </si>
  <si>
    <t>Number of restricted stock units cancelled, weighted-average grant date fair value per share (in dollars per share) | $ / shares</t>
  </si>
  <si>
    <t>Number of restricted stock units expected to vest in the future (in shares)</t>
  </si>
  <si>
    <t>Note 12 - Fair Value of Employee Stock Purchase Plan (Details) - $ / shares</t>
  </si>
  <si>
    <t>Employee Stock Purchase Plan [Member]</t>
  </si>
  <si>
    <t>0.14%</t>
  </si>
  <si>
    <t>0.07%</t>
  </si>
  <si>
    <t>0.10%</t>
  </si>
  <si>
    <t>182 days</t>
  </si>
  <si>
    <t>178 days</t>
  </si>
  <si>
    <t>42.00%</t>
  </si>
  <si>
    <t>40.00%</t>
  </si>
  <si>
    <t>45.00%</t>
  </si>
  <si>
    <t>Estimated fair value (in dollars per share)</t>
  </si>
  <si>
    <t>Note 12 - Stock-based Compensation Expense (Details) - USD ($) $ in Thousands</t>
  </si>
  <si>
    <t>Research and Development Expense [Member]</t>
  </si>
  <si>
    <t>Note 13 - Employee Benefit Plan (Details Textual) $ in Thousands</t>
  </si>
  <si>
    <t>Defined Contribution Plan, Employer Discretionary Contribution Amount</t>
  </si>
  <si>
    <t>Note 14 - Information about Assets and Liabilities Required to be Carried at Fair Value on Recurring Basis (Details) - USD ($) $ in Thousands</t>
  </si>
  <si>
    <t>Money Market Funds [Member] | Fair Value, Inputs, Level 2 [Member]</t>
  </si>
  <si>
    <t>Cash equivalents</t>
  </si>
  <si>
    <t>Money Market Funds [Member]</t>
  </si>
  <si>
    <t>US Treasury Securities [Member] | Fair Value, Inputs, Level 1 [Member]</t>
  </si>
  <si>
    <t>Investment in marketable securities</t>
  </si>
  <si>
    <t>Municipal Bonds [Member] | Fair Value, Inputs, Level 2 [Member]</t>
  </si>
  <si>
    <t>Municipal Bonds [Member]</t>
  </si>
  <si>
    <t>Corporate Debt Securities [Member] | Fair Value, Inputs, Level 2 [Member]</t>
  </si>
  <si>
    <t>US Government Agencies Debt Securities [Member] | Fair Value, Inputs, Level 2 [Member]</t>
  </si>
  <si>
    <t>Asset-backed Securities [Member] | Fair Value, Inputs, Level 2 [Member]</t>
  </si>
  <si>
    <t>Fair Value, Inputs, Level 2 [Member]</t>
  </si>
  <si>
    <t>Total fair value of assets</t>
  </si>
  <si>
    <t>Convertible Notes</t>
  </si>
  <si>
    <t>Fair Value, Inputs, Level 1 [Member]</t>
  </si>
  <si>
    <t>Note 15 - Segment and Geographic Information (Details Textual) $ in Thousands</t>
  </si>
  <si>
    <t>Outside the United States [Member]</t>
  </si>
  <si>
    <t>Long Lived Tangible Assets Located Outside Country</t>
  </si>
  <si>
    <t>TAIWAN, PROVINCE OF CHINA</t>
  </si>
  <si>
    <t>Note 15 - Revenue by Geographic Region (Details) - USD ($) $ in Thousands</t>
  </si>
  <si>
    <t>CHINA</t>
  </si>
  <si>
    <t>Revenue by Geographic Region</t>
  </si>
  <si>
    <t>UNITED STATES</t>
  </si>
  <si>
    <t>THAILAND</t>
  </si>
  <si>
    <t>KOREA, REPUBLIC OF</t>
  </si>
  <si>
    <t>Other Country [Member]</t>
  </si>
  <si>
    <t>Note 16 - Commitments and Contingencies (Details Textual) - USD ($)</t>
  </si>
  <si>
    <t>Mar. 31, 2015</t>
  </si>
  <si>
    <t>Patent Dispute with Vitesse [Member]</t>
  </si>
  <si>
    <t>Payments for Legal Settlements</t>
  </si>
  <si>
    <t>Amount to Be Refunded from Escrow</t>
  </si>
  <si>
    <t>Estimated Litigation Liability</t>
  </si>
  <si>
    <t>Operating Leases, Rent Expense, Net</t>
  </si>
  <si>
    <t>Value of Open Purchase Orders</t>
  </si>
  <si>
    <t>Note 16 - Future Minimum Lease Payments Under Noncancelable Operating Leases (Details) $ in Thousands</t>
  </si>
  <si>
    <t>Total future minimum lease payments</t>
  </si>
  <si>
    <t>Note 17 - Quarterly Results of Operations (Details) - USD ($) $ in Thousands</t>
  </si>
  <si>
    <t>3 Months Ended</t>
  </si>
  <si>
    <t>Sep. 30, 2015</t>
  </si>
  <si>
    <t>Sep. 30, 2014</t>
  </si>
  <si>
    <t>Jun. 30, 2014</t>
  </si>
  <si>
    <t>Mar. 31, 2014</t>
  </si>
  <si>
    <t>Basic earnings per share (in dollars per share)</t>
  </si>
  <si>
    <t>Diluted earnings per share (in dollars per share)</t>
  </si>
  <si>
    <t>On October 3, 2014, we completed the acquisition of Cortina, including its high-speed interconnect and optical transport product lines. The results of operations of Cortina and estimated fair value of assets acquired and liabilities assumed were included in our financial statements from the acquisition date. This acquisition resulted in a significant change in our statement of operations in 2014 which includes increase cost of goods sold resulting from the step-up inventory acquired from Cortina and amortization of acquired intangibles.</t>
  </si>
</sst>
</file>

<file path=xl/styles.xml><?xml version="1.0" encoding="utf-8"?>
<styleSheet xmlns="http://schemas.openxmlformats.org/spreadsheetml/2006/main">
  <numFmts count="5">
    <numFmt formatCode="_(&quot;$ &quot;#,##0_);_(&quot;$ &quot;(#,##0)" numFmtId="165"/>
    <numFmt formatCode="_(&quot;$ &quot;#,##0.000_);_(&quot;$ &quot;(#,##0.000)" numFmtId="166"/>
    <numFmt formatCode="_(&quot;$ &quot;#,##0.00_);_(&quot;$ &quot;(#,##0.00)" numFmtId="167"/>
    <numFmt formatCode="#,##0.0_);(#,##0.0)" numFmtId="168"/>
    <numFmt formatCode="#,##0.0000_);(#,##0.00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Font="1" borderId="0" fillId="0" fontId="1" numFmtId="0" xfId="0">
      <alignment vertical="top" wrapText="1"/>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sharedStrings.xml" Type="http://schemas.openxmlformats.org/officeDocument/2006/relationships/sharedStrings"/><ns0:Relationship Id="rId88" Target="styles.xml" Type="http://schemas.openxmlformats.org/officeDocument/2006/relationships/styles"/><ns0:Relationship Id="rId8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56"/>
    <col customWidth="1" max="2" min="2" width="24"/>
    <col customWidth="1" max="3" min="3" width="14"/>
    <col customWidth="1" max="4" min="4" width="14"/>
  </cols>
  <sheetData>
    <row spans="1:4" r="1">
      <c t="s" r="A1" s="1">
        <v>0</v>
      </c>
      <c t="s" r="B1" s="2">
        <v>1</v>
      </c>
    </row>
    <row spans="1:4" r="2">
      <c t="s" r="B2" s="2">
        <v>2</v>
      </c>
      <c t="s" r="C2" s="2">
        <v>3</v>
      </c>
      <c t="s" r="D2" s="2">
        <v>4</v>
      </c>
    </row>
    <row spans="1:4" r="3">
      <c t="s" r="A3" s="3">
        <v>5</v>
      </c>
      <c t="s" r="B3" s="3">
        <v>6</v>
      </c>
    </row>
    <row spans="1:4" r="4">
      <c t="s" r="A4" s="3">
        <v>7</v>
      </c>
      <c t="n" r="B4" s="5">
        <v>1160958</v>
      </c>
    </row>
    <row spans="1:4" r="5">
      <c t="s" r="A5" s="3">
        <v>8</v>
      </c>
      <c t="s" r="B5" s="3">
        <v>9</v>
      </c>
    </row>
    <row spans="1:4" r="6">
      <c t="s" r="A6" s="3">
        <v>10</v>
      </c>
      <c t="s" r="B6" s="3">
        <v>11</v>
      </c>
    </row>
    <row spans="1:4" r="7">
      <c t="s" r="A7" s="3">
        <v>12</v>
      </c>
      <c t="s" r="B7" s="3">
        <v>13</v>
      </c>
    </row>
    <row spans="1:4" r="8">
      <c t="s" r="A8" s="3">
        <v>14</v>
      </c>
      <c t="s" r="B8" s="3">
        <v>15</v>
      </c>
    </row>
    <row spans="1:4" r="9">
      <c t="s" r="A9" s="3">
        <v>16</v>
      </c>
      <c t="s" r="B9" s="3">
        <v>17</v>
      </c>
    </row>
    <row spans="1:4" r="10">
      <c t="s" r="A10" s="3">
        <v>18</v>
      </c>
      <c t="s" r="B10" s="3">
        <v>15</v>
      </c>
    </row>
    <row spans="1:4" r="11">
      <c t="s" r="A11" s="3">
        <v>19</v>
      </c>
      <c t="n" r="C11" s="5">
        <v>39880632</v>
      </c>
    </row>
    <row spans="1:4" r="12">
      <c t="s" r="A12" s="3">
        <v>20</v>
      </c>
      <c t="n" r="D12" s="6">
        <v>860</v>
      </c>
    </row>
    <row spans="1:4" r="13">
      <c t="s" r="A13" s="3">
        <v>21</v>
      </c>
      <c t="s" r="B13" s="3">
        <v>22</v>
      </c>
    </row>
    <row spans="1:4" r="14">
      <c t="s" r="A14" s="3">
        <v>23</v>
      </c>
      <c t="s" r="B14" s="3">
        <v>24</v>
      </c>
    </row>
    <row spans="1:4" r="15">
      <c t="s" r="A15" s="3">
        <v>25</v>
      </c>
      <c t="n" r="B15" s="5">
        <v>2015</v>
      </c>
    </row>
    <row spans="1:4" r="16">
      <c t="s" r="A16" s="3">
        <v>26</v>
      </c>
      <c t="s" r="B16" s="3">
        <v>27</v>
      </c>
    </row>
    <row spans="1:4" r="17">
      <c t="s" r="A17" s="3">
        <v>28</v>
      </c>
      <c t="s" r="B17" s="3">
        <v>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r="A1" s="1">
        <v>180</v>
      </c>
      <c t="s" r="B1" s="2">
        <v>1</v>
      </c>
    </row>
    <row spans="1:2" r="2">
      <c t="s" r="B2" s="2">
        <v>2</v>
      </c>
    </row>
    <row spans="1:2" r="3">
      <c t="s" r="A3" s="7">
        <v>177</v>
      </c>
    </row>
    <row spans="1:2" r="4">
      <c t="s" r="A4" s="3">
        <v>181</v>
      </c>
      <c t="s" r="B4" s="3">
        <v>18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183</v>
      </c>
      <c t="s" r="B1" s="2">
        <v>1</v>
      </c>
    </row>
    <row spans="1:2" r="2">
      <c t="s" r="B2" s="2">
        <v>2</v>
      </c>
    </row>
    <row spans="1:2" r="3">
      <c t="s" r="A3" s="7">
        <v>177</v>
      </c>
    </row>
    <row spans="1:2" r="4">
      <c t="s" r="A4" s="3">
        <v>184</v>
      </c>
      <c t="s" r="B4" s="3">
        <v>18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r="A1" s="1">
        <v>186</v>
      </c>
      <c t="s" r="B1" s="2">
        <v>1</v>
      </c>
    </row>
    <row spans="1:2" r="2">
      <c t="s" r="B2" s="2">
        <v>2</v>
      </c>
    </row>
    <row spans="1:2" r="3">
      <c t="s" r="A3" s="7">
        <v>177</v>
      </c>
    </row>
    <row spans="1:2" r="4">
      <c t="s" r="A4" s="3">
        <v>187</v>
      </c>
      <c t="s" r="B4" s="3">
        <v>18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r="A1" s="1">
        <v>189</v>
      </c>
      <c t="s" r="B1" s="2">
        <v>1</v>
      </c>
    </row>
    <row spans="1:2" r="2">
      <c t="s" r="B2" s="2">
        <v>2</v>
      </c>
    </row>
    <row spans="1:2" r="3">
      <c t="s" r="A3" s="7">
        <v>177</v>
      </c>
    </row>
    <row spans="1:2" r="4">
      <c t="s" r="A4" s="3">
        <v>190</v>
      </c>
      <c t="s" r="B4" s="3">
        <v>19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r="A1" s="1">
        <v>192</v>
      </c>
      <c t="s" r="B1" s="2">
        <v>1</v>
      </c>
    </row>
    <row spans="1:2" r="2">
      <c t="s" r="B2" s="2">
        <v>2</v>
      </c>
    </row>
    <row spans="1:2" r="3">
      <c t="s" r="A3" s="7">
        <v>177</v>
      </c>
    </row>
    <row spans="1:2" r="4">
      <c t="s" r="A4" s="3">
        <v>193</v>
      </c>
      <c t="s" r="B4" s="3">
        <v>19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r="A1" s="1">
        <v>195</v>
      </c>
      <c t="s" r="B1" s="2">
        <v>1</v>
      </c>
    </row>
    <row spans="1:2" r="2">
      <c t="s" r="B2" s="2">
        <v>2</v>
      </c>
    </row>
    <row spans="1:2" r="3">
      <c t="s" r="A3" s="7">
        <v>177</v>
      </c>
    </row>
    <row spans="1:2" r="4">
      <c t="s" r="A4" s="3">
        <v>196</v>
      </c>
      <c t="s" r="B4" s="3">
        <v>19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0"/>
    <col customWidth="1" max="2" min="2" width="80"/>
  </cols>
  <sheetData>
    <row spans="1:2" r="1">
      <c t="s" r="A1" s="1">
        <v>198</v>
      </c>
      <c t="s" r="B1" s="2">
        <v>1</v>
      </c>
    </row>
    <row spans="1:2" r="2">
      <c t="s" r="B2" s="2">
        <v>2</v>
      </c>
    </row>
    <row spans="1:2" r="3">
      <c t="s" r="A3" s="3">
        <v>199</v>
      </c>
    </row>
    <row spans="1:2" r="4">
      <c t="s" r="A4" s="7">
        <v>177</v>
      </c>
    </row>
    <row spans="1:2" r="5">
      <c t="s" r="A5" s="3">
        <v>200</v>
      </c>
      <c t="s" r="B5" s="3">
        <v>20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r="A1" s="1">
        <v>202</v>
      </c>
      <c t="s" r="B1" s="2">
        <v>1</v>
      </c>
    </row>
    <row spans="1:2" r="2">
      <c t="s" r="B2" s="2">
        <v>2</v>
      </c>
    </row>
    <row spans="1:2" r="3">
      <c t="s" r="A3" s="7">
        <v>177</v>
      </c>
    </row>
    <row spans="1:2" r="4">
      <c t="s" r="A4" s="3">
        <v>203</v>
      </c>
      <c t="s" r="B4" s="3">
        <v>20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r="A1" s="1">
        <v>205</v>
      </c>
      <c t="s" r="B1" s="2">
        <v>1</v>
      </c>
    </row>
    <row spans="1:2" r="2">
      <c t="s" r="B2" s="2">
        <v>2</v>
      </c>
    </row>
    <row spans="1:2" r="3">
      <c t="s" r="A3" s="7">
        <v>177</v>
      </c>
    </row>
    <row spans="1:2" r="4">
      <c t="s" r="A4" s="3">
        <v>206</v>
      </c>
      <c t="s" r="B4" s="3">
        <v>20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r="A1" s="1">
        <v>208</v>
      </c>
      <c t="s" r="B1" s="2">
        <v>1</v>
      </c>
    </row>
    <row spans="1:2" r="2">
      <c t="s" r="B2" s="2">
        <v>2</v>
      </c>
    </row>
    <row spans="1:2" r="3">
      <c t="s" r="A3" s="7">
        <v>177</v>
      </c>
    </row>
    <row spans="1:2" r="4">
      <c t="s" r="A4" s="3">
        <v>209</v>
      </c>
      <c t="s" r="B4" s="3">
        <v>21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0</v>
      </c>
      <c t="s" r="B1" s="2">
        <v>2</v>
      </c>
      <c t="s" r="C1" s="2">
        <v>31</v>
      </c>
    </row>
    <row spans="1:3" r="2">
      <c t="s" r="A2" s="7">
        <v>32</v>
      </c>
    </row>
    <row spans="1:3" r="3">
      <c t="s" r="A3" s="3">
        <v>33</v>
      </c>
      <c t="n" r="B3" s="6">
        <v>283044000</v>
      </c>
      <c t="n" r="C3" s="6">
        <v>30366000</v>
      </c>
    </row>
    <row spans="1:3" r="4">
      <c t="s" r="A4" s="3">
        <v>34</v>
      </c>
      <c t="n" r="B4" s="5">
        <v>43616000</v>
      </c>
      <c t="n" r="C4" s="5">
        <v>38908000</v>
      </c>
    </row>
    <row spans="1:3" r="5">
      <c t="s" r="A5" s="3">
        <v>35</v>
      </c>
      <c t="n" r="B5" s="5">
        <v>30418000</v>
      </c>
      <c t="n" r="C5" s="5">
        <v>36914000</v>
      </c>
    </row>
    <row spans="1:3" r="6">
      <c t="s" r="A6" s="3">
        <v>36</v>
      </c>
      <c t="n" r="B6" s="6">
        <v>17828000</v>
      </c>
      <c t="n" r="C6" s="5">
        <v>26650000</v>
      </c>
    </row>
    <row spans="1:3" r="7">
      <c t="s" r="A7" s="3">
        <v>37</v>
      </c>
      <c t="s" r="B7" s="3">
        <v>38</v>
      </c>
      <c t="n" r="C7" s="5">
        <v>678000</v>
      </c>
    </row>
    <row spans="1:3" r="8">
      <c t="s" r="A8" s="3">
        <v>39</v>
      </c>
      <c t="n" r="B8" s="6">
        <v>327000</v>
      </c>
      <c t="n" r="C8" s="5">
        <v>204000</v>
      </c>
    </row>
    <row spans="1:3" r="9">
      <c t="s" r="A9" s="3">
        <v>40</v>
      </c>
      <c t="n" r="B9" s="5">
        <v>3642000</v>
      </c>
      <c t="n" r="C9" s="5">
        <v>6779000</v>
      </c>
    </row>
    <row spans="1:3" r="10">
      <c t="s" r="A10" s="3">
        <v>41</v>
      </c>
      <c t="n" r="B10" s="5">
        <v>378875000</v>
      </c>
      <c t="n" r="C10" s="5">
        <v>140499000</v>
      </c>
    </row>
    <row spans="1:3" r="11">
      <c t="s" r="A11" s="3">
        <v>42</v>
      </c>
      <c t="n" r="B11" s="5">
        <v>36280000</v>
      </c>
      <c t="n" r="C11" s="5">
        <v>35498000</v>
      </c>
    </row>
    <row spans="1:3" r="12">
      <c t="s" r="A12" s="3">
        <v>43</v>
      </c>
      <c t="n" r="B12" s="5">
        <v>9154000</v>
      </c>
      <c t="n" r="C12" s="5">
        <v>9154000</v>
      </c>
    </row>
    <row spans="1:3" r="13">
      <c t="s" r="A13" s="3">
        <v>44</v>
      </c>
      <c t="n" r="B13" s="5">
        <v>66289000</v>
      </c>
      <c t="n" r="C13" s="5">
        <v>80773000</v>
      </c>
    </row>
    <row spans="1:3" r="14">
      <c t="s" r="A14" s="3">
        <v>45</v>
      </c>
      <c t="n" r="B14" s="5">
        <v>2323000</v>
      </c>
      <c t="n" r="C14" s="5">
        <v>3261000</v>
      </c>
    </row>
    <row spans="1:3" r="15">
      <c t="s" r="A15" s="3">
        <v>46</v>
      </c>
      <c t="n" r="B15" s="5">
        <v>12126000</v>
      </c>
      <c t="n" r="C15" s="5">
        <v>9274000</v>
      </c>
    </row>
    <row spans="1:3" r="16">
      <c t="s" r="A16" s="3">
        <v>47</v>
      </c>
      <c t="n" r="B16" s="5">
        <v>505046000</v>
      </c>
      <c t="n" r="C16" s="5">
        <v>278459000</v>
      </c>
    </row>
    <row spans="1:3" r="17">
      <c t="s" r="A17" s="7">
        <v>48</v>
      </c>
    </row>
    <row spans="1:3" r="18">
      <c t="s" r="A18" s="3">
        <v>49</v>
      </c>
      <c t="n" r="B18" s="5">
        <v>8389000</v>
      </c>
      <c t="n" r="C18" s="5">
        <v>7884000</v>
      </c>
    </row>
    <row spans="1:3" r="19">
      <c t="s" r="A19" s="3">
        <v>50</v>
      </c>
      <c t="n" r="B19" s="5">
        <v>6667000</v>
      </c>
      <c t="n" r="C19" s="5">
        <v>7110000</v>
      </c>
    </row>
    <row spans="1:3" r="20">
      <c t="s" r="A20" s="3">
        <v>51</v>
      </c>
      <c t="n" r="B20" s="5">
        <v>13719000</v>
      </c>
      <c t="n" r="C20" s="5">
        <v>9492000</v>
      </c>
    </row>
    <row spans="1:3" r="21">
      <c t="s" r="A21" s="3">
        <v>52</v>
      </c>
      <c t="n" r="B21" s="5">
        <v>4185000</v>
      </c>
      <c t="n" r="C21" s="5">
        <v>4952000</v>
      </c>
    </row>
    <row spans="1:3" r="22">
      <c t="s" r="A22" s="3">
        <v>53</v>
      </c>
      <c t="n" r="B22" s="5">
        <v>1018000</v>
      </c>
      <c t="n" r="C22" s="5">
        <v>2438000</v>
      </c>
    </row>
    <row spans="1:3" r="23">
      <c t="s" r="A23" s="3">
        <v>54</v>
      </c>
      <c t="n" r="B23" s="5">
        <v>33978000</v>
      </c>
      <c t="n" r="C23" s="6">
        <v>31876000</v>
      </c>
    </row>
    <row spans="1:3" r="24">
      <c t="s" r="A24" s="3">
        <v>55</v>
      </c>
      <c t="n" r="B24" s="5">
        <v>171701000</v>
      </c>
      <c t="s" r="C24" s="3">
        <v>38</v>
      </c>
    </row>
    <row spans="1:3" r="25">
      <c t="s" r="A25" s="3">
        <v>56</v>
      </c>
      <c t="n" r="B25" s="5">
        <v>8697000</v>
      </c>
      <c t="n" r="C25" s="6">
        <v>7409000</v>
      </c>
    </row>
    <row spans="1:3" r="26">
      <c t="s" r="A26" s="3">
        <v>57</v>
      </c>
      <c t="n" r="B26" s="6">
        <v>214376000</v>
      </c>
      <c t="n" r="C26" s="6">
        <v>39285000</v>
      </c>
    </row>
    <row spans="1:3" r="27">
      <c t="s" r="A27" s="3">
        <v>58</v>
      </c>
      <c t="s" r="B27" s="3">
        <v>38</v>
      </c>
      <c t="s" r="C27" s="3">
        <v>38</v>
      </c>
    </row>
    <row spans="1:3" r="28">
      <c t="s" r="A28" s="7">
        <v>59</v>
      </c>
    </row>
    <row spans="1:3" r="29">
      <c t="s" r="A29" s="3">
        <v>60</v>
      </c>
      <c t="n" r="B29" s="6">
        <v>0</v>
      </c>
      <c t="n" r="C29" s="6">
        <v>0</v>
      </c>
    </row>
    <row spans="1:3" r="30">
      <c t="s" r="A30" s="3">
        <v>61</v>
      </c>
      <c t="n" r="B30" s="5">
        <v>39000</v>
      </c>
      <c t="n" r="C30" s="5">
        <v>37000</v>
      </c>
    </row>
    <row spans="1:3" r="31">
      <c t="s" r="A31" s="3">
        <v>62</v>
      </c>
      <c t="n" r="B31" s="5">
        <v>392616000</v>
      </c>
      <c t="n" r="C31" s="5">
        <v>327475000</v>
      </c>
    </row>
    <row spans="1:3" r="32">
      <c t="s" r="A32" s="3">
        <v>63</v>
      </c>
      <c t="n" r="B32" s="5">
        <v>-102741000</v>
      </c>
      <c t="n" r="C32" s="5">
        <v>-89190000</v>
      </c>
    </row>
    <row spans="1:3" r="33">
      <c t="s" r="A33" s="3">
        <v>64</v>
      </c>
      <c t="n" r="B33" s="5">
        <v>756000</v>
      </c>
      <c t="n" r="C33" s="5">
        <v>852000</v>
      </c>
    </row>
    <row spans="1:3" r="34">
      <c t="s" r="A34" s="3">
        <v>65</v>
      </c>
      <c t="n" r="B34" s="5">
        <v>290670000</v>
      </c>
      <c t="n" r="C34" s="5">
        <v>239174000</v>
      </c>
    </row>
    <row spans="1:3" r="35">
      <c t="s" r="A35" s="3">
        <v>66</v>
      </c>
      <c t="n" r="B35" s="6">
        <v>505046000</v>
      </c>
      <c t="n" r="C35" s="6">
        <v>27845900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t="s" r="A1" s="1">
        <v>211</v>
      </c>
      <c t="s" r="B1" s="2">
        <v>1</v>
      </c>
    </row>
    <row spans="1:2" r="2">
      <c t="s" r="B2" s="2">
        <v>2</v>
      </c>
    </row>
    <row spans="1:2" r="3">
      <c t="s" r="A3" s="7">
        <v>177</v>
      </c>
    </row>
    <row spans="1:2" r="4">
      <c t="s" r="A4" s="3">
        <v>212</v>
      </c>
      <c t="s" r="B4" s="3">
        <v>21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r="A1" s="1">
        <v>214</v>
      </c>
      <c t="s" r="B1" s="2">
        <v>1</v>
      </c>
    </row>
    <row spans="1:2" r="2">
      <c t="s" r="B2" s="2">
        <v>2</v>
      </c>
    </row>
    <row spans="1:2" r="3">
      <c t="s" r="A3" s="7">
        <v>177</v>
      </c>
    </row>
    <row spans="1:2" r="4">
      <c t="s" r="A4" s="3">
        <v>215</v>
      </c>
      <c t="s" r="B4" s="3">
        <v>21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r="A1" s="1">
        <v>217</v>
      </c>
      <c t="s" r="B1" s="2">
        <v>1</v>
      </c>
    </row>
    <row spans="1:2" r="2">
      <c t="s" r="B2" s="2">
        <v>2</v>
      </c>
    </row>
    <row spans="1:2" r="3">
      <c t="s" r="A3" s="7">
        <v>177</v>
      </c>
    </row>
    <row spans="1:2" r="4">
      <c t="s" r="A4" s="3">
        <v>218</v>
      </c>
      <c t="s" r="B4" s="3">
        <v>21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r="A1" s="1">
        <v>220</v>
      </c>
      <c t="s" r="B1" s="2">
        <v>1</v>
      </c>
    </row>
    <row spans="1:2" r="2">
      <c t="s" r="B2" s="2">
        <v>2</v>
      </c>
    </row>
    <row spans="1:2" r="3">
      <c t="s" r="A3" s="7">
        <v>177</v>
      </c>
    </row>
    <row spans="1:2" r="4">
      <c t="s" r="A4" s="3">
        <v>221</v>
      </c>
      <c t="s" r="B4" s="3">
        <v>22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r="A1" s="1">
        <v>223</v>
      </c>
      <c t="s" r="B1" s="2">
        <v>1</v>
      </c>
    </row>
    <row spans="1:2" r="2">
      <c t="s" r="B2" s="2">
        <v>2</v>
      </c>
    </row>
    <row spans="1:2" r="3">
      <c t="s" r="A3" s="7">
        <v>177</v>
      </c>
    </row>
    <row spans="1:2" r="4">
      <c t="s" r="A4" s="3">
        <v>224</v>
      </c>
      <c t="s" r="B4" s="3">
        <v>22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t="s" r="A1" s="1">
        <v>226</v>
      </c>
      <c t="s" r="B1" s="2">
        <v>1</v>
      </c>
    </row>
    <row spans="1:2" r="2">
      <c t="s" r="B2" s="2">
        <v>2</v>
      </c>
    </row>
    <row spans="1:2" r="3">
      <c t="s" r="A3" s="7">
        <v>177</v>
      </c>
    </row>
    <row spans="1:2" r="4">
      <c t="s" r="A4" s="3">
        <v>227</v>
      </c>
      <c t="s" r="B4" s="3">
        <v>22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28"/>
  <sheetViews>
    <sheetView workbookViewId="0">
      <selection activeCell="A1" sqref="A1"/>
    </sheetView>
  </sheetViews>
  <sheetFormatPr baseColWidth="10" defaultRowHeight="15"/>
  <cols>
    <col customWidth="1" max="1" min="1" width="80"/>
    <col customWidth="1" max="2" min="2" width="80"/>
  </cols>
  <sheetData>
    <row spans="1:2" r="1">
      <c t="s" r="A1" s="1">
        <v>229</v>
      </c>
      <c t="s" r="B1" s="2">
        <v>1</v>
      </c>
    </row>
    <row spans="1:2" r="2">
      <c t="s" r="B2" s="2">
        <v>2</v>
      </c>
    </row>
    <row spans="1:2" r="3">
      <c t="s" r="A3" s="7">
        <v>230</v>
      </c>
    </row>
    <row spans="1:2" r="4">
      <c t="s" r="A4" s="3">
        <v>231</v>
      </c>
      <c t="s" r="B4" s="3">
        <v>232</v>
      </c>
    </row>
    <row spans="1:2" r="5">
      <c t="s" r="A5" s="3">
        <v>233</v>
      </c>
      <c t="s" r="B5" s="3">
        <v>234</v>
      </c>
    </row>
    <row spans="1:2" r="6">
      <c t="s" r="A6" s="3">
        <v>235</v>
      </c>
      <c t="s" r="B6" s="3">
        <v>236</v>
      </c>
    </row>
    <row spans="1:2" r="7">
      <c t="s" r="A7" s="3">
        <v>237</v>
      </c>
      <c t="s" r="B7" s="3">
        <v>238</v>
      </c>
    </row>
    <row spans="1:2" r="8">
      <c t="s" r="A8" s="3">
        <v>239</v>
      </c>
      <c t="s" r="B8" s="3">
        <v>240</v>
      </c>
    </row>
    <row spans="1:2" r="9">
      <c t="s" r="A9" s="3">
        <v>241</v>
      </c>
      <c t="s" r="B9" s="3">
        <v>242</v>
      </c>
    </row>
    <row spans="1:2" r="10">
      <c t="s" r="A10" s="3">
        <v>243</v>
      </c>
      <c t="s" r="B10" s="3">
        <v>244</v>
      </c>
    </row>
    <row spans="1:2" r="11">
      <c t="s" r="A11" s="3">
        <v>245</v>
      </c>
      <c t="s" r="B11" s="3">
        <v>246</v>
      </c>
    </row>
    <row spans="1:2" r="12">
      <c t="s" r="A12" s="3">
        <v>247</v>
      </c>
      <c t="s" r="B12" s="3">
        <v>248</v>
      </c>
    </row>
    <row spans="1:2" r="13">
      <c t="s" r="A13" s="3">
        <v>249</v>
      </c>
      <c t="s" r="B13" s="3">
        <v>250</v>
      </c>
    </row>
    <row spans="1:2" r="14">
      <c t="s" r="A14" s="3">
        <v>251</v>
      </c>
      <c t="s" r="B14" s="3">
        <v>252</v>
      </c>
    </row>
    <row spans="1:2" r="15">
      <c t="s" r="A15" s="3">
        <v>253</v>
      </c>
      <c t="s" r="B15" s="3">
        <v>254</v>
      </c>
    </row>
    <row spans="1:2" r="16">
      <c t="s" r="A16" s="3">
        <v>255</v>
      </c>
      <c t="s" r="B16" s="3">
        <v>256</v>
      </c>
    </row>
    <row spans="1:2" r="17">
      <c t="s" r="A17" s="3">
        <v>257</v>
      </c>
      <c t="s" r="B17" s="3">
        <v>258</v>
      </c>
    </row>
    <row spans="1:2" r="18">
      <c t="s" r="A18" s="3">
        <v>259</v>
      </c>
      <c t="s" r="B18" s="3">
        <v>260</v>
      </c>
    </row>
    <row spans="1:2" r="19">
      <c t="s" r="A19" s="3">
        <v>261</v>
      </c>
      <c t="s" r="B19" s="3">
        <v>262</v>
      </c>
    </row>
    <row spans="1:2" r="20">
      <c t="s" r="A20" s="3">
        <v>263</v>
      </c>
      <c t="s" r="B20" s="3">
        <v>264</v>
      </c>
    </row>
    <row spans="1:2" r="21">
      <c t="s" r="A21" s="3">
        <v>265</v>
      </c>
      <c t="s" r="B21" s="3">
        <v>266</v>
      </c>
    </row>
    <row spans="1:2" r="22">
      <c t="s" r="A22" s="3">
        <v>267</v>
      </c>
      <c t="s" r="B22" s="3">
        <v>268</v>
      </c>
    </row>
    <row spans="1:2" r="23">
      <c t="s" r="A23" s="3">
        <v>269</v>
      </c>
      <c t="s" r="B23" s="3">
        <v>270</v>
      </c>
    </row>
    <row spans="1:2" r="24">
      <c t="s" r="A24" s="3">
        <v>271</v>
      </c>
      <c t="s" r="B24" s="3">
        <v>272</v>
      </c>
    </row>
    <row spans="1:2" r="25">
      <c t="s" r="A25" s="3">
        <v>273</v>
      </c>
      <c t="s" r="B25" s="3">
        <v>274</v>
      </c>
    </row>
    <row spans="1:2" r="26">
      <c t="s" r="A26" s="3">
        <v>275</v>
      </c>
      <c t="s" r="B26" s="3">
        <v>276</v>
      </c>
    </row>
    <row spans="1:2" r="27">
      <c t="s" r="A27" s="3">
        <v>277</v>
      </c>
      <c t="s" r="B27" s="3">
        <v>278</v>
      </c>
    </row>
    <row spans="1:2" r="28">
      <c t="s" r="A28" s="3">
        <v>279</v>
      </c>
      <c t="s" r="B28" s="3">
        <v>28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8"/>
    <col customWidth="1" max="2" min="2" width="80"/>
  </cols>
  <sheetData>
    <row spans="1:2" r="1">
      <c t="s" r="A1" s="1">
        <v>281</v>
      </c>
      <c t="s" r="B1" s="2">
        <v>1</v>
      </c>
    </row>
    <row spans="1:2" r="2">
      <c t="s" r="B2" s="2">
        <v>2</v>
      </c>
    </row>
    <row spans="1:2" r="3">
      <c t="s" r="A3" s="7">
        <v>282</v>
      </c>
    </row>
    <row spans="1:2" r="4">
      <c t="s" r="A4" s="3">
        <v>283</v>
      </c>
      <c t="s" r="B4" s="3">
        <v>284</v>
      </c>
    </row>
    <row spans="1:2" r="5">
      <c t="s" r="A5" s="3">
        <v>285</v>
      </c>
      <c t="s" r="B5" s="3">
        <v>28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r="A1" s="1">
        <v>287</v>
      </c>
      <c t="s" r="B1" s="2">
        <v>1</v>
      </c>
    </row>
    <row spans="1:2" r="2">
      <c t="s" r="B2" s="2">
        <v>2</v>
      </c>
    </row>
    <row spans="1:2" r="3">
      <c t="s" r="A3" s="3">
        <v>288</v>
      </c>
    </row>
    <row spans="1:2" r="4">
      <c t="s" r="A4" s="7">
        <v>282</v>
      </c>
    </row>
    <row spans="1:2" r="5">
      <c t="s" r="A5" s="3">
        <v>289</v>
      </c>
      <c t="s" r="B5" s="3">
        <v>290</v>
      </c>
    </row>
    <row spans="1:2" r="6">
      <c t="s" r="A6" s="3">
        <v>291</v>
      </c>
      <c t="s" r="B6" s="3">
        <v>292</v>
      </c>
    </row>
    <row spans="1:2" r="7">
      <c t="s" r="A7" s="3">
        <v>293</v>
      </c>
      <c t="s" r="B7" s="3">
        <v>294</v>
      </c>
    </row>
    <row spans="1:2" r="8">
      <c t="s" r="A8" s="3">
        <v>295</v>
      </c>
      <c t="s" r="B8" s="3">
        <v>29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1"/>
    <col customWidth="1" max="2" min="2" width="80"/>
  </cols>
  <sheetData>
    <row spans="1:2" r="1">
      <c t="s" r="A1" s="1">
        <v>297</v>
      </c>
      <c t="s" r="B1" s="2">
        <v>1</v>
      </c>
    </row>
    <row spans="1:2" r="2">
      <c t="s" r="B2" s="2">
        <v>2</v>
      </c>
    </row>
    <row spans="1:2" r="3">
      <c t="s" r="A3" s="7">
        <v>282</v>
      </c>
    </row>
    <row spans="1:2" r="4">
      <c t="s" r="A4" s="3">
        <v>298</v>
      </c>
      <c t="s" r="B4" s="3">
        <v>299</v>
      </c>
    </row>
    <row spans="1:2" r="5">
      <c t="s" r="A5" s="3">
        <v>300</v>
      </c>
      <c t="s" r="B5" s="3">
        <v>30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8"/>
    <col customWidth="1" max="2" min="2" width="14"/>
    <col customWidth="1" max="3" min="3" width="14"/>
  </cols>
  <sheetData>
    <row spans="1:3" r="1">
      <c t="s" r="A1" s="1">
        <v>67</v>
      </c>
      <c t="s" r="B1" s="2">
        <v>2</v>
      </c>
      <c t="s" r="C1" s="2">
        <v>31</v>
      </c>
    </row>
    <row spans="1:3" r="2">
      <c t="s" r="A2" s="3">
        <v>68</v>
      </c>
      <c t="n" r="B2" s="8">
        <v>0.001</v>
      </c>
      <c t="n" r="C2" s="8">
        <v>0.001</v>
      </c>
    </row>
    <row spans="1:3" r="3">
      <c t="s" r="A3" s="3">
        <v>69</v>
      </c>
      <c t="n" r="B3" s="5">
        <v>10000000</v>
      </c>
      <c t="n" r="C3" s="5">
        <v>10000000</v>
      </c>
    </row>
    <row spans="1:3" r="4">
      <c t="s" r="A4" s="3">
        <v>70</v>
      </c>
      <c t="n" r="B4" s="5">
        <v>0</v>
      </c>
      <c t="n" r="C4" s="5">
        <v>0</v>
      </c>
    </row>
    <row spans="1:3" r="5">
      <c t="s" r="A5" s="3">
        <v>71</v>
      </c>
      <c t="n" r="B5" s="8">
        <v>0.001</v>
      </c>
      <c t="n" r="C5" s="8">
        <v>0.001</v>
      </c>
    </row>
    <row spans="1:3" r="6">
      <c t="s" r="A6" s="3">
        <v>72</v>
      </c>
      <c t="n" r="B6" s="5">
        <v>500000000</v>
      </c>
      <c t="n" r="C6" s="5">
        <v>500000000</v>
      </c>
    </row>
    <row spans="1:3" r="7">
      <c t="s" r="A7" s="3">
        <v>73</v>
      </c>
      <c t="n" r="B7" s="5">
        <v>39389280</v>
      </c>
      <c t="n" r="C7" s="5">
        <v>37310963</v>
      </c>
    </row>
    <row spans="1:3" r="8">
      <c t="s" r="A8" s="3">
        <v>74</v>
      </c>
      <c t="n" r="B8" s="5">
        <v>39389280</v>
      </c>
      <c t="n" r="C8" s="5">
        <v>37310963</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spans="1:2" r="1">
      <c t="s" r="A1" s="1">
        <v>302</v>
      </c>
      <c t="s" r="B1" s="2">
        <v>1</v>
      </c>
    </row>
    <row spans="1:2" r="2">
      <c t="s" r="B2" s="2">
        <v>2</v>
      </c>
    </row>
    <row spans="1:2" r="3">
      <c t="s" r="A3" s="7">
        <v>282</v>
      </c>
    </row>
    <row spans="1:2" r="4">
      <c t="s" r="A4" s="3">
        <v>303</v>
      </c>
      <c t="s" r="B4" s="3">
        <v>30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r="A1" s="1">
        <v>305</v>
      </c>
      <c t="s" r="B1" s="2">
        <v>1</v>
      </c>
    </row>
    <row spans="1:2" r="2">
      <c t="s" r="B2" s="2">
        <v>2</v>
      </c>
    </row>
    <row spans="1:2" r="3">
      <c t="s" r="A3" s="7">
        <v>282</v>
      </c>
    </row>
    <row spans="1:2" r="4">
      <c t="s" r="A4" s="3">
        <v>306</v>
      </c>
      <c t="s" r="B4" s="3">
        <v>30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r="A1" s="1">
        <v>308</v>
      </c>
      <c t="s" r="B1" s="2">
        <v>1</v>
      </c>
    </row>
    <row spans="1:2" r="2">
      <c t="s" r="B2" s="2">
        <v>2</v>
      </c>
    </row>
    <row spans="1:2" r="3">
      <c t="s" r="A3" s="7">
        <v>282</v>
      </c>
    </row>
    <row spans="1:2" r="4">
      <c t="s" r="A4" s="3">
        <v>309</v>
      </c>
      <c t="s" r="B4" s="3">
        <v>31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r="A1" s="1">
        <v>311</v>
      </c>
      <c t="s" r="B1" s="2">
        <v>1</v>
      </c>
    </row>
    <row spans="1:2" r="2">
      <c t="s" r="B2" s="2">
        <v>2</v>
      </c>
    </row>
    <row spans="1:2" r="3">
      <c t="s" r="A3" s="7">
        <v>282</v>
      </c>
    </row>
    <row spans="1:2" r="4">
      <c t="s" r="A4" s="3">
        <v>312</v>
      </c>
      <c t="s" r="B4" s="3">
        <v>313</v>
      </c>
    </row>
    <row spans="1:2" r="5">
      <c t="s" r="A5" s="3">
        <v>314</v>
      </c>
      <c t="s" r="B5" s="3">
        <v>315</v>
      </c>
    </row>
    <row spans="1:2" r="6">
      <c t="s" r="A6" s="3">
        <v>316</v>
      </c>
      <c t="s" r="B6" s="3">
        <v>317</v>
      </c>
    </row>
    <row spans="1:2" r="7">
      <c t="s" r="A7" s="3">
        <v>318</v>
      </c>
      <c t="s" r="B7" s="3">
        <v>31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r="A1" s="1">
        <v>320</v>
      </c>
      <c t="s" r="B1" s="2">
        <v>1</v>
      </c>
    </row>
    <row spans="1:2" r="2">
      <c t="s" r="B2" s="2">
        <v>2</v>
      </c>
    </row>
    <row spans="1:2" r="3">
      <c t="s" r="A3" s="7">
        <v>282</v>
      </c>
    </row>
    <row spans="1:2" r="4">
      <c t="s" r="A4" s="3">
        <v>321</v>
      </c>
      <c t="s" r="B4" s="3">
        <v>32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8"/>
    <col customWidth="1" max="2" min="2" width="80"/>
  </cols>
  <sheetData>
    <row spans="1:2" r="1">
      <c t="s" r="A1" s="1">
        <v>323</v>
      </c>
      <c t="s" r="B1" s="2">
        <v>1</v>
      </c>
    </row>
    <row spans="1:2" r="2">
      <c t="s" r="B2" s="2">
        <v>2</v>
      </c>
    </row>
    <row spans="1:2" r="3">
      <c t="s" r="A3" s="7">
        <v>282</v>
      </c>
    </row>
    <row spans="1:2" r="4">
      <c t="s" r="A4" s="3">
        <v>324</v>
      </c>
      <c t="s" r="B4" s="3">
        <v>325</v>
      </c>
    </row>
    <row spans="1:2" r="5">
      <c t="s" r="A5" s="3">
        <v>326</v>
      </c>
      <c t="s" r="B5" s="3">
        <v>327</v>
      </c>
    </row>
    <row spans="1:2" r="6">
      <c t="s" r="A6" s="3">
        <v>328</v>
      </c>
      <c t="s" r="B6" s="3">
        <v>329</v>
      </c>
    </row>
    <row spans="1:2" r="7">
      <c t="s" r="A7" s="3">
        <v>330</v>
      </c>
      <c t="s" r="B7" s="3">
        <v>331</v>
      </c>
    </row>
    <row spans="1:2" r="8">
      <c t="s" r="A8" s="3">
        <v>332</v>
      </c>
      <c t="s" r="B8" s="3">
        <v>33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334</v>
      </c>
      <c t="s" r="B1" s="2">
        <v>1</v>
      </c>
    </row>
    <row spans="1:2" r="2">
      <c t="s" r="B2" s="2">
        <v>2</v>
      </c>
    </row>
    <row spans="1:2" r="3">
      <c t="s" r="A3" s="7">
        <v>282</v>
      </c>
    </row>
    <row spans="1:2" r="4">
      <c t="s" r="A4" s="3">
        <v>335</v>
      </c>
      <c t="s" r="B4" s="3">
        <v>336</v>
      </c>
    </row>
    <row spans="1:2" r="5">
      <c t="s" r="A5" s="3">
        <v>337</v>
      </c>
      <c t="s" r="B5" s="3">
        <v>33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r="A1" s="1">
        <v>339</v>
      </c>
      <c t="s" r="B1" s="2">
        <v>1</v>
      </c>
    </row>
    <row spans="1:2" r="2">
      <c t="s" r="B2" s="2">
        <v>2</v>
      </c>
    </row>
    <row spans="1:2" r="3">
      <c t="s" r="A3" s="7">
        <v>282</v>
      </c>
    </row>
    <row spans="1:2" r="4">
      <c t="s" r="A4" s="3">
        <v>340</v>
      </c>
      <c t="s" r="B4" s="3">
        <v>341</v>
      </c>
    </row>
    <row spans="1:2" r="5">
      <c t="s" r="A5" s="3">
        <v>342</v>
      </c>
      <c t="s" r="B5" s="3">
        <v>343</v>
      </c>
    </row>
    <row spans="1:2" r="6">
      <c t="s" r="A6" s="3">
        <v>344</v>
      </c>
      <c t="s" r="B6" s="3">
        <v>345</v>
      </c>
    </row>
    <row spans="1:2" r="7">
      <c t="s" r="A7" s="3">
        <v>346</v>
      </c>
      <c t="s" r="B7" s="3">
        <v>347</v>
      </c>
    </row>
    <row spans="1:2" r="8">
      <c t="s" r="A8" s="3">
        <v>348</v>
      </c>
      <c t="s" r="B8" s="3">
        <v>34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t="s" r="A1" s="1">
        <v>350</v>
      </c>
      <c t="s" r="B1" s="2">
        <v>1</v>
      </c>
    </row>
    <row spans="1:2" r="2">
      <c t="s" r="B2" s="2">
        <v>2</v>
      </c>
    </row>
    <row spans="1:2" r="3">
      <c t="s" r="A3" s="7">
        <v>282</v>
      </c>
    </row>
    <row spans="1:2" r="4">
      <c t="s" r="A4" s="3">
        <v>351</v>
      </c>
      <c t="s" r="B4" s="3">
        <v>35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353</v>
      </c>
      <c t="s" r="B1" s="2">
        <v>1</v>
      </c>
    </row>
    <row spans="1:2" r="2">
      <c t="s" r="B2" s="2">
        <v>2</v>
      </c>
    </row>
    <row spans="1:2" r="3">
      <c t="s" r="A3" s="7">
        <v>282</v>
      </c>
    </row>
    <row spans="1:2" r="4">
      <c t="s" r="A4" s="3">
        <v>354</v>
      </c>
      <c t="s" r="B4" s="3">
        <v>35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63"/>
    <col customWidth="1" max="2" min="2" width="16"/>
    <col customWidth="1" max="3" min="3" width="14"/>
    <col customWidth="1" max="4" min="4" width="14"/>
  </cols>
  <sheetData>
    <row spans="1:4" r="1">
      <c t="s" r="A1" s="1">
        <v>75</v>
      </c>
      <c t="s" r="B1" s="2">
        <v>1</v>
      </c>
    </row>
    <row spans="1:4" r="2">
      <c t="s" r="B2" s="2">
        <v>2</v>
      </c>
      <c t="s" r="C2" s="2">
        <v>31</v>
      </c>
      <c t="s" r="D2" s="2">
        <v>76</v>
      </c>
    </row>
    <row spans="1:4" r="3">
      <c t="s" r="A3" s="3">
        <v>77</v>
      </c>
      <c t="n" r="B3" s="6">
        <v>246616</v>
      </c>
      <c t="n" r="C3" s="6">
        <v>156142</v>
      </c>
      <c t="n" r="D3" s="6">
        <v>102664</v>
      </c>
    </row>
    <row spans="1:4" r="4">
      <c t="s" r="A4" s="3">
        <v>78</v>
      </c>
      <c t="n" r="B4" s="5">
        <v>98294</v>
      </c>
      <c t="n" r="C4" s="5">
        <v>70488</v>
      </c>
      <c t="n" r="D4" s="5">
        <v>37095</v>
      </c>
    </row>
    <row spans="1:4" r="5">
      <c t="s" r="A5" s="3">
        <v>79</v>
      </c>
      <c t="n" r="B5" s="5">
        <v>148322</v>
      </c>
      <c t="n" r="C5" s="5">
        <v>85654</v>
      </c>
      <c t="n" r="D5" s="5">
        <v>65569</v>
      </c>
    </row>
    <row spans="1:4" r="6">
      <c t="s" r="A6" s="7">
        <v>80</v>
      </c>
    </row>
    <row spans="1:4" r="7">
      <c t="s" r="A7" s="3">
        <v>81</v>
      </c>
      <c t="n" r="B7" s="5">
        <v>106444</v>
      </c>
      <c t="n" r="C7" s="5">
        <v>70863</v>
      </c>
      <c t="n" r="D7" s="5">
        <v>50516</v>
      </c>
    </row>
    <row spans="1:4" r="8">
      <c t="s" r="A8" s="3">
        <v>82</v>
      </c>
      <c t="n" r="B8" s="5">
        <v>26563</v>
      </c>
      <c t="n" r="C8" s="5">
        <v>20003</v>
      </c>
      <c t="n" r="D8" s="5">
        <v>15741</v>
      </c>
    </row>
    <row spans="1:4" r="9">
      <c t="s" r="A9" s="3">
        <v>83</v>
      </c>
      <c t="n" r="B9" s="5">
        <v>20322</v>
      </c>
      <c t="n" r="C9" s="5">
        <v>16153</v>
      </c>
      <c t="n" r="D9" s="5">
        <v>11614</v>
      </c>
    </row>
    <row spans="1:4" r="10">
      <c t="s" r="A10" s="3">
        <v>84</v>
      </c>
      <c t="n" r="B10" s="5">
        <v>153329</v>
      </c>
      <c t="n" r="C10" s="5">
        <v>107019</v>
      </c>
      <c t="n" r="D10" s="5">
        <v>77871</v>
      </c>
    </row>
    <row spans="1:4" r="11">
      <c t="s" r="A11" s="3">
        <v>85</v>
      </c>
      <c t="n" r="B11" s="5">
        <v>-5007</v>
      </c>
      <c t="n" r="C11" s="6">
        <v>-21365</v>
      </c>
      <c t="n" r="D11" s="6">
        <v>-12302</v>
      </c>
    </row>
    <row spans="1:4" r="12">
      <c t="s" r="A12" s="3">
        <v>86</v>
      </c>
      <c t="n" r="B12" s="5">
        <v>-783</v>
      </c>
      <c t="s" r="C12" s="3">
        <v>38</v>
      </c>
      <c t="s" r="D12" s="3">
        <v>38</v>
      </c>
    </row>
    <row spans="1:4" r="13">
      <c t="s" r="A13" s="3">
        <v>87</v>
      </c>
      <c t="n" r="B13" s="5">
        <v>221</v>
      </c>
      <c t="n" r="C13" s="6">
        <v>495</v>
      </c>
      <c t="n" r="D13" s="6">
        <v>876</v>
      </c>
    </row>
    <row spans="1:4" r="14">
      <c t="s" r="A14" s="3">
        <v>88</v>
      </c>
      <c t="n" r="B14" s="5">
        <v>-5569</v>
      </c>
      <c t="n" r="C14" s="5">
        <v>-20870</v>
      </c>
      <c t="n" r="D14" s="5">
        <v>-11426</v>
      </c>
    </row>
    <row spans="1:4" r="15">
      <c t="s" r="A15" s="3">
        <v>89</v>
      </c>
      <c t="n" r="B15" s="5">
        <v>7982</v>
      </c>
      <c t="n" r="C15" s="5">
        <v>1738</v>
      </c>
      <c t="n" r="D15" s="5">
        <v>1752</v>
      </c>
    </row>
    <row spans="1:4" r="16">
      <c t="s" r="A16" s="3">
        <v>90</v>
      </c>
      <c t="n" r="B16" s="6">
        <v>-13551</v>
      </c>
      <c t="n" r="C16" s="6">
        <v>-22608</v>
      </c>
      <c t="n" r="D16" s="6">
        <v>-13178</v>
      </c>
    </row>
    <row spans="1:4" r="17">
      <c t="s" r="A17" s="7">
        <v>91</v>
      </c>
    </row>
    <row spans="1:4" r="18">
      <c t="s" r="A18" s="3">
        <v>92</v>
      </c>
      <c t="n" r="B18" s="9">
        <v>-0.35</v>
      </c>
      <c t="n" r="C18" s="9">
        <v>-0.6899999999999999</v>
      </c>
      <c t="n" r="D18" s="9">
        <v>-0.45</v>
      </c>
    </row>
    <row spans="1:4" r="19">
      <c t="s" r="A19" s="3">
        <v>93</v>
      </c>
      <c t="n" r="B19" s="9">
        <v>-0.35</v>
      </c>
      <c t="n" r="C19" s="9">
        <v>-0.6899999999999999</v>
      </c>
      <c t="n" r="D19" s="9">
        <v>-0.45</v>
      </c>
    </row>
    <row spans="1:4" r="20">
      <c t="s" r="A20" s="7">
        <v>94</v>
      </c>
    </row>
    <row spans="1:4" r="21">
      <c t="s" r="A21" s="3">
        <v>95</v>
      </c>
      <c t="n" r="B21" s="5">
        <v>38580330</v>
      </c>
      <c t="n" r="C21" s="5">
        <v>32707868</v>
      </c>
      <c t="n" r="D21" s="5">
        <v>29493005</v>
      </c>
    </row>
    <row spans="1:4" r="22">
      <c t="s" r="A22" s="3">
        <v>96</v>
      </c>
      <c t="n" r="B22" s="5">
        <v>38580330</v>
      </c>
      <c t="n" r="C22" s="5">
        <v>32707868</v>
      </c>
      <c t="n" r="D22" s="5">
        <v>29493005</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356</v>
      </c>
      <c t="s" r="B1" s="2">
        <v>1</v>
      </c>
    </row>
    <row spans="1:2" r="2">
      <c t="s" r="B2" s="2">
        <v>2</v>
      </c>
    </row>
    <row spans="1:2" r="3">
      <c t="s" r="A3" s="7">
        <v>282</v>
      </c>
    </row>
    <row spans="1:2" r="4">
      <c t="s" r="A4" s="3">
        <v>357</v>
      </c>
      <c t="s" r="B4" s="3">
        <v>35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spans="1:2" r="1">
      <c t="s" r="A1" s="1">
        <v>359</v>
      </c>
      <c t="s" r="B1" s="2">
        <v>1</v>
      </c>
    </row>
    <row spans="1:2" r="2">
      <c t="s" r="B2" s="2">
        <v>2</v>
      </c>
    </row>
    <row spans="1:2" r="3">
      <c t="s" r="A3" s="7">
        <v>282</v>
      </c>
    </row>
    <row spans="1:2" r="4">
      <c t="s" r="A4" s="3">
        <v>360</v>
      </c>
      <c t="s" r="B4" s="3">
        <v>36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G20"/>
  <sheetViews>
    <sheetView workbookViewId="0">
      <selection activeCell="A1" sqref="A1"/>
    </sheetView>
  </sheetViews>
  <sheetFormatPr baseColWidth="10" defaultRowHeight="15"/>
  <cols>
    <col customWidth="1" max="1" min="1" width="80"/>
    <col customWidth="1" max="2" min="2" width="21"/>
    <col customWidth="1" max="3" min="3" width="27"/>
    <col customWidth="1" max="4" min="4" width="21"/>
    <col customWidth="1" max="5" min="5" width="21"/>
    <col customWidth="1" max="6" min="6" width="21"/>
    <col customWidth="1" max="7" min="7" width="21"/>
  </cols>
  <sheetData>
    <row spans="1:7" r="1">
      <c t="s" r="A1" s="1">
        <v>362</v>
      </c>
      <c t="s" r="B1" s="2">
        <v>363</v>
      </c>
      <c t="s" r="C1" s="2">
        <v>364</v>
      </c>
      <c t="s" r="D1" s="2">
        <v>365</v>
      </c>
      <c t="s" r="E1" s="2">
        <v>366</v>
      </c>
      <c t="s" r="F1" s="2">
        <v>367</v>
      </c>
      <c t="s" r="G1" s="2">
        <v>368</v>
      </c>
    </row>
    <row spans="1:7" r="2">
      <c t="s" r="A2" s="3">
        <v>288</v>
      </c>
    </row>
    <row spans="1:7" r="3">
      <c t="s" r="A3" s="3">
        <v>369</v>
      </c>
      <c t="n" r="C3" s="6">
        <v>52509000</v>
      </c>
    </row>
    <row spans="1:7" r="4">
      <c t="s" r="A4" s="3">
        <v>370</v>
      </c>
      <c t="n" r="C4" s="10">
        <v>5.3</v>
      </c>
    </row>
    <row spans="1:7" r="5">
      <c t="s" r="A5" s="3">
        <v>371</v>
      </c>
    </row>
    <row spans="1:7" r="6">
      <c t="s" r="A6" s="3">
        <v>372</v>
      </c>
      <c t="s" r="D6" s="3">
        <v>373</v>
      </c>
    </row>
    <row spans="1:7" r="7">
      <c t="s" r="A7" s="3">
        <v>374</v>
      </c>
      <c t="s" r="D7" s="3">
        <v>375</v>
      </c>
    </row>
    <row spans="1:7" r="8">
      <c t="s" r="A8" s="3">
        <v>376</v>
      </c>
    </row>
    <row spans="1:7" r="9">
      <c t="s" r="A9" s="3">
        <v>372</v>
      </c>
      <c t="s" r="D9" s="3">
        <v>377</v>
      </c>
    </row>
    <row spans="1:7" r="10">
      <c t="s" r="A10" s="3">
        <v>374</v>
      </c>
      <c t="s" r="D10" s="3">
        <v>378</v>
      </c>
    </row>
    <row spans="1:7" r="11">
      <c t="s" r="A11" s="3">
        <v>379</v>
      </c>
    </row>
    <row spans="1:7" r="12">
      <c t="s" r="A12" s="3">
        <v>380</v>
      </c>
      <c t="n" r="B12" s="6">
        <v>4000000</v>
      </c>
    </row>
    <row spans="1:7" r="13">
      <c t="s" r="A13" s="3">
        <v>381</v>
      </c>
      <c t="n" r="D13" s="6">
        <v>110000</v>
      </c>
      <c t="n" r="E13" s="6">
        <v>110000</v>
      </c>
      <c t="n" r="F13" s="6">
        <v>40000</v>
      </c>
      <c t="n" r="G13" s="6">
        <v>40000</v>
      </c>
    </row>
    <row spans="1:7" r="14">
      <c t="s" r="A14" s="3">
        <v>369</v>
      </c>
      <c t="n" r="E14" s="5">
        <v>52509000</v>
      </c>
    </row>
    <row spans="1:7" r="15">
      <c t="s" r="A15" s="3">
        <v>382</v>
      </c>
      <c t="n" r="D15" s="5">
        <v>-524000</v>
      </c>
      <c t="n" r="E15" s="5">
        <v>-136000</v>
      </c>
      <c t="n" r="F15" s="5">
        <v>16000</v>
      </c>
    </row>
    <row spans="1:7" r="16">
      <c t="s" r="A16" s="3">
        <v>383</v>
      </c>
      <c t="n" r="D16" s="6">
        <v>4608000</v>
      </c>
      <c t="n" r="E16" s="5">
        <v>1949000</v>
      </c>
    </row>
    <row spans="1:7" r="17">
      <c t="s" r="A17" s="3">
        <v>384</v>
      </c>
      <c t="n" r="E17" s="5">
        <v>142000</v>
      </c>
    </row>
    <row spans="1:7" r="18">
      <c t="s" r="A18" s="3">
        <v>385</v>
      </c>
      <c t="n" r="D18" s="5">
        <v>1</v>
      </c>
    </row>
    <row spans="1:7" r="19">
      <c t="s" r="A19" s="3">
        <v>386</v>
      </c>
      <c t="n" r="D19" s="6">
        <v>10750000</v>
      </c>
      <c t="n" r="E19" s="6">
        <v>10250</v>
      </c>
      <c t="n" r="F19" s="6">
        <v>1000</v>
      </c>
    </row>
    <row spans="1:7" r="20">
      <c t="s" r="A20" s="3">
        <v>387</v>
      </c>
      <c t="n" r="D20" s="6">
        <v>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50"/>
    <col customWidth="1" max="2" min="2" width="16"/>
  </cols>
  <sheetData>
    <row spans="1:2" r="1">
      <c t="s" r="A1" s="1">
        <v>388</v>
      </c>
      <c t="s" r="B1" s="2">
        <v>1</v>
      </c>
    </row>
    <row spans="1:2" r="2">
      <c t="s" r="B2" s="2">
        <v>2</v>
      </c>
    </row>
    <row spans="1:2" r="3">
      <c t="s" r="A3" s="3">
        <v>389</v>
      </c>
    </row>
    <row spans="1:2" r="4">
      <c t="s" r="A4" s="3">
        <v>390</v>
      </c>
      <c t="s" r="B4" s="3">
        <v>391</v>
      </c>
    </row>
    <row spans="1:2" r="5">
      <c t="s" r="A5" s="3">
        <v>392</v>
      </c>
    </row>
    <row spans="1:2" r="6">
      <c t="s" r="A6" s="3">
        <v>390</v>
      </c>
      <c t="s" r="B6" s="3">
        <v>391</v>
      </c>
    </row>
    <row spans="1:2" r="7">
      <c t="s" r="A7" s="3">
        <v>393</v>
      </c>
    </row>
    <row spans="1:2" r="8">
      <c t="s" r="A8" s="3">
        <v>390</v>
      </c>
      <c t="s" r="B8" s="3">
        <v>378</v>
      </c>
    </row>
    <row spans="1:2" r="9">
      <c t="s" r="A9" s="3">
        <v>394</v>
      </c>
    </row>
    <row spans="1:2" r="10">
      <c t="s" r="A10" s="3">
        <v>390</v>
      </c>
      <c t="s" r="B10" s="3">
        <v>373</v>
      </c>
    </row>
    <row spans="1:2" r="11">
      <c t="s" r="A11" s="3">
        <v>395</v>
      </c>
    </row>
    <row spans="1:2" r="12">
      <c t="s" r="A12" s="3">
        <v>390</v>
      </c>
      <c t="s" r="B12" s="3">
        <v>373</v>
      </c>
    </row>
    <row spans="1:2" r="13">
      <c t="s" r="A13" s="3">
        <v>396</v>
      </c>
    </row>
    <row spans="1:2" r="14">
      <c t="s" r="A14" s="3">
        <v>390</v>
      </c>
      <c t="s" r="B14" s="3">
        <v>39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57"/>
    <col customWidth="1" max="2" min="2" width="16"/>
    <col customWidth="1" max="3" min="3" width="14"/>
    <col customWidth="1" max="4" min="4" width="14"/>
  </cols>
  <sheetData>
    <row spans="1:4" r="1">
      <c t="s" r="A1" s="1">
        <v>398</v>
      </c>
      <c t="s" r="B1" s="2">
        <v>1</v>
      </c>
    </row>
    <row spans="1:4" r="2">
      <c t="s" r="B2" s="2">
        <v>2</v>
      </c>
      <c t="s" r="C2" s="2">
        <v>31</v>
      </c>
      <c t="s" r="D2" s="2">
        <v>76</v>
      </c>
    </row>
    <row spans="1:4" r="3">
      <c t="s" r="A3" s="3">
        <v>399</v>
      </c>
      <c t="n" r="B3" s="6">
        <v>110000</v>
      </c>
      <c t="n" r="C3" s="6">
        <v>40000</v>
      </c>
      <c t="n" r="D3" s="6">
        <v>40000</v>
      </c>
    </row>
    <row spans="1:4" r="4">
      <c t="s" r="A4" s="3">
        <v>400</v>
      </c>
      <c t="s" r="B4" s="3">
        <v>38</v>
      </c>
      <c t="n" r="C4" s="5">
        <v>79000</v>
      </c>
      <c t="s" r="D4" s="3">
        <v>38</v>
      </c>
    </row>
    <row spans="1:4" r="5">
      <c t="s" r="A5" s="3">
        <v>401</v>
      </c>
      <c t="s" r="B5" s="3">
        <v>38</v>
      </c>
      <c t="n" r="C5" s="5">
        <v>-9000</v>
      </c>
      <c t="s" r="D5" s="3">
        <v>38</v>
      </c>
    </row>
    <row spans="1:4" r="6">
      <c t="s" r="A6" s="3">
        <v>399</v>
      </c>
      <c t="n" r="B6" s="6">
        <v>110000</v>
      </c>
      <c t="n" r="C6" s="6">
        <v>110000</v>
      </c>
      <c t="n" r="D6" s="6">
        <v>40000</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t="s" r="A1" s="1">
        <v>402</v>
      </c>
      <c t="s" r="B1" s="2">
        <v>403</v>
      </c>
      <c t="s" r="C1" s="2">
        <v>31</v>
      </c>
      <c t="s" r="D1" s="2">
        <v>2</v>
      </c>
      <c t="s" r="E1" s="2">
        <v>31</v>
      </c>
      <c t="s" r="F1" s="2">
        <v>76</v>
      </c>
    </row>
    <row spans="1:6" r="2">
      <c t="s" r="A2" s="3">
        <v>404</v>
      </c>
    </row>
    <row spans="1:6" r="3">
      <c t="s" r="A3" s="3">
        <v>405</v>
      </c>
      <c t="n" r="B3" s="6">
        <v>1750000</v>
      </c>
    </row>
    <row spans="1:6" r="4">
      <c t="s" r="A4" s="3">
        <v>406</v>
      </c>
      <c t="n" r="D4" s="6">
        <v>1750000</v>
      </c>
    </row>
    <row spans="1:6" r="5">
      <c t="s" r="A5" s="3">
        <v>407</v>
      </c>
    </row>
    <row spans="1:6" r="6">
      <c t="s" r="A6" s="3">
        <v>408</v>
      </c>
      <c t="n" r="E6" s="6">
        <v>1091000</v>
      </c>
    </row>
    <row spans="1:6" r="7">
      <c t="s" r="A7" s="3">
        <v>288</v>
      </c>
    </row>
    <row spans="1:6" r="8">
      <c t="s" r="A8" s="3">
        <v>369</v>
      </c>
      <c t="n" r="B8" s="6">
        <v>52509000</v>
      </c>
    </row>
    <row spans="1:6" r="9">
      <c t="s" r="A9" s="3">
        <v>409</v>
      </c>
      <c t="n" r="B9" s="10">
        <v>5.3</v>
      </c>
    </row>
    <row spans="1:6" r="10">
      <c t="s" r="A10" s="3">
        <v>410</v>
      </c>
      <c t="n" r="B10" s="6">
        <v>16500000</v>
      </c>
    </row>
    <row spans="1:6" r="11">
      <c t="s" r="A11" s="3">
        <v>406</v>
      </c>
      <c t="n" r="D11" s="5">
        <v>1750000</v>
      </c>
    </row>
    <row spans="1:6" r="12">
      <c t="s" r="A12" s="3">
        <v>411</v>
      </c>
      <c t="n" r="D12" s="5">
        <v>251000</v>
      </c>
    </row>
    <row spans="1:6" r="13">
      <c t="s" r="A13" s="3">
        <v>412</v>
      </c>
      <c t="n" r="C13" s="6">
        <v>21018000</v>
      </c>
    </row>
    <row spans="1:6" r="14">
      <c t="s" r="A14" s="3">
        <v>413</v>
      </c>
      <c t="n" r="C14" s="6">
        <v>10018000</v>
      </c>
    </row>
    <row spans="1:6" r="15">
      <c t="s" r="A15" s="3">
        <v>369</v>
      </c>
      <c t="n" r="E15" s="6">
        <v>52509000</v>
      </c>
    </row>
    <row spans="1:6" r="16">
      <c t="s" r="A16" s="3">
        <v>406</v>
      </c>
      <c t="n" r="D16" s="6">
        <v>1750000</v>
      </c>
      <c t="s" r="E16" s="3">
        <v>38</v>
      </c>
      <c t="s" r="F16" s="3">
        <v>38</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21"/>
  </cols>
  <sheetData>
    <row spans="1:2" r="1">
      <c t="s" r="A1" s="1">
        <v>414</v>
      </c>
      <c t="s" r="B1" s="2">
        <v>1</v>
      </c>
    </row>
    <row spans="1:2" r="2">
      <c t="s" r="B2" s="2">
        <v>366</v>
      </c>
    </row>
    <row spans="1:2" r="3">
      <c t="s" r="A3" s="3">
        <v>369</v>
      </c>
      <c t="n" r="B3" s="6">
        <v>52509</v>
      </c>
    </row>
    <row spans="1:2" r="4">
      <c t="s" r="A4" s="3">
        <v>415</v>
      </c>
      <c t="n" r="B4" s="5">
        <v>77958</v>
      </c>
    </row>
    <row spans="1:2" r="5">
      <c t="s" r="A5" s="3">
        <v>416</v>
      </c>
      <c t="n" r="B5" s="6">
        <v>13046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68"/>
    <col customWidth="1" max="2" min="2" width="21"/>
  </cols>
  <sheetData>
    <row spans="1:2" r="1">
      <c t="s" r="A1" s="1">
        <v>417</v>
      </c>
      <c t="s" r="B1" s="2">
        <v>366</v>
      </c>
    </row>
    <row spans="1:2" r="2">
      <c t="s" r="A2" s="3">
        <v>288</v>
      </c>
    </row>
    <row spans="1:2" r="3">
      <c t="s" r="A3" s="3">
        <v>418</v>
      </c>
      <c t="n" r="B3" s="6">
        <v>17201000</v>
      </c>
    </row>
    <row spans="1:2" r="4">
      <c t="s" r="A4" s="3">
        <v>419</v>
      </c>
      <c t="n" r="B4" s="5">
        <v>15155000</v>
      </c>
    </row>
    <row spans="1:2" r="5">
      <c t="s" r="A5" s="3">
        <v>36</v>
      </c>
      <c t="n" r="B5" s="5">
        <v>30002000</v>
      </c>
    </row>
    <row spans="1:2" r="6">
      <c t="s" r="A6" s="3">
        <v>420</v>
      </c>
      <c t="n" r="B6" s="5">
        <v>1685000</v>
      </c>
    </row>
    <row spans="1:2" r="7">
      <c t="s" r="A7" s="3">
        <v>421</v>
      </c>
      <c t="n" r="B7" s="5">
        <v>4751000</v>
      </c>
    </row>
    <row spans="1:2" r="8">
      <c t="s" r="A8" s="3">
        <v>422</v>
      </c>
      <c t="n" r="B8" s="5">
        <v>80660000</v>
      </c>
    </row>
    <row spans="1:2" r="9">
      <c t="s" r="A9" s="3">
        <v>423</v>
      </c>
      <c t="n" r="B9" s="5">
        <v>1750000</v>
      </c>
    </row>
    <row spans="1:2" r="10">
      <c t="s" r="A10" s="3">
        <v>424</v>
      </c>
      <c t="n" r="B10" s="5">
        <v>366000</v>
      </c>
    </row>
    <row spans="1:2" r="11">
      <c t="s" r="A11" s="3">
        <v>425</v>
      </c>
      <c t="n" r="B11" s="5">
        <v>-22545000</v>
      </c>
    </row>
    <row spans="1:2" r="12">
      <c t="s" r="A12" s="3">
        <v>426</v>
      </c>
      <c t="n" r="B12" s="5">
        <v>-725000</v>
      </c>
    </row>
    <row spans="1:2" r="13">
      <c t="s" r="A13" s="3">
        <v>152</v>
      </c>
      <c t="n" r="B13" s="5">
        <v>-1112000</v>
      </c>
    </row>
    <row spans="1:2" r="14">
      <c t="s" r="A14" s="3">
        <v>427</v>
      </c>
      <c t="n" r="B14" s="5">
        <v>127188000</v>
      </c>
    </row>
    <row spans="1:2" r="15">
      <c t="s" r="A15" s="3">
        <v>43</v>
      </c>
      <c t="n" r="B15" s="5">
        <v>3279000</v>
      </c>
    </row>
    <row spans="1:2" r="16">
      <c t="s" r="A16" s="3">
        <v>428</v>
      </c>
      <c t="n" r="B16" s="5">
        <v>130467000</v>
      </c>
    </row>
    <row spans="1:2" r="17">
      <c t="s" r="A17" s="3">
        <v>43</v>
      </c>
      <c t="n" r="B17" s="6">
        <v>915400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21"/>
  </cols>
  <sheetData>
    <row spans="1:2" r="1">
      <c t="s" r="A1" s="1">
        <v>429</v>
      </c>
      <c t="s" r="B1" s="2">
        <v>1</v>
      </c>
    </row>
    <row spans="1:2" r="2">
      <c t="s" r="B2" s="2">
        <v>366</v>
      </c>
    </row>
    <row spans="1:2" r="3">
      <c t="s" r="A3" s="3">
        <v>430</v>
      </c>
    </row>
    <row spans="1:2" r="4">
      <c t="s" r="A4" s="3">
        <v>431</v>
      </c>
      <c t="s" r="B4" s="3">
        <v>373</v>
      </c>
    </row>
    <row spans="1:2" r="5">
      <c t="s" r="A5" s="3">
        <v>432</v>
      </c>
    </row>
    <row spans="1:2" r="6">
      <c t="s" r="A6" s="3">
        <v>431</v>
      </c>
      <c t="s" r="B6" s="3">
        <v>433</v>
      </c>
    </row>
    <row spans="1:2" r="7">
      <c t="s" r="A7" s="3">
        <v>434</v>
      </c>
    </row>
    <row spans="1:2" r="8">
      <c t="s" r="A8" s="3">
        <v>435</v>
      </c>
      <c t="n" r="B8" s="6">
        <v>71570</v>
      </c>
    </row>
    <row spans="1:2" r="9">
      <c t="s" r="A9" s="3">
        <v>436</v>
      </c>
    </row>
    <row spans="1:2" r="10">
      <c t="s" r="A10" s="3">
        <v>435</v>
      </c>
      <c t="n" r="B10" s="6">
        <v>8170</v>
      </c>
    </row>
    <row spans="1:2" r="11">
      <c t="s" r="A11" s="3">
        <v>431</v>
      </c>
      <c t="s" r="B11" s="3">
        <v>377</v>
      </c>
    </row>
    <row spans="1:2" r="12">
      <c t="s" r="A12" s="3">
        <v>437</v>
      </c>
    </row>
    <row spans="1:2" r="13">
      <c t="s" r="A13" s="3">
        <v>435</v>
      </c>
      <c t="n" r="B13" s="6">
        <v>920</v>
      </c>
    </row>
    <row spans="1:2" r="14">
      <c t="s" r="A14" s="3">
        <v>431</v>
      </c>
      <c t="s" r="B14" s="3">
        <v>373</v>
      </c>
    </row>
    <row spans="1:2" r="15">
      <c t="s" r="A15" s="3">
        <v>438</v>
      </c>
    </row>
    <row spans="1:2" r="16">
      <c t="s" r="A16" s="3">
        <v>435</v>
      </c>
      <c t="n" r="B16" s="6">
        <v>1750</v>
      </c>
    </row>
    <row spans="1:2" r="17">
      <c t="s" r="A17" s="3">
        <v>435</v>
      </c>
      <c t="n" r="B17" s="6">
        <v>8241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439</v>
      </c>
      <c t="s" r="B1" s="2">
        <v>1</v>
      </c>
    </row>
    <row spans="1:3" r="2">
      <c t="s" r="B2" s="2">
        <v>31</v>
      </c>
      <c t="s" r="C2" s="2">
        <v>76</v>
      </c>
    </row>
    <row spans="1:3" r="3">
      <c t="s" r="A3" s="3">
        <v>77</v>
      </c>
      <c t="n" r="B3" s="6">
        <v>224116</v>
      </c>
      <c t="n" r="C3" s="6">
        <v>191966</v>
      </c>
    </row>
    <row spans="1:3" r="4">
      <c t="s" r="A4" s="3">
        <v>90</v>
      </c>
      <c t="n" r="B4" s="6">
        <v>-8500</v>
      </c>
      <c t="n" r="C4" s="6">
        <v>-28427</v>
      </c>
    </row>
    <row spans="1:3" r="5">
      <c t="s" r="A5" s="3">
        <v>440</v>
      </c>
      <c t="n" r="B5" s="9">
        <v>-0.23</v>
      </c>
      <c t="n" r="C5" s="9">
        <v>-0.82</v>
      </c>
    </row>
    <row spans="1:3" r="6">
      <c t="s" r="A6" s="3">
        <v>441</v>
      </c>
      <c t="n" r="B6" s="9">
        <v>-0.23</v>
      </c>
      <c t="n" r="C6" s="9">
        <v>-0.82</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97</v>
      </c>
      <c t="s" r="B1" s="2">
        <v>1</v>
      </c>
    </row>
    <row spans="1:4" r="2">
      <c t="s" r="B2" s="2">
        <v>2</v>
      </c>
      <c t="s" r="C2" s="2">
        <v>31</v>
      </c>
      <c t="s" r="D2" s="2">
        <v>76</v>
      </c>
    </row>
    <row spans="1:4" r="3">
      <c t="s" r="A3" s="3">
        <v>90</v>
      </c>
      <c t="n" r="B3" s="6">
        <v>-13551</v>
      </c>
      <c t="n" r="C3" s="6">
        <v>-22608</v>
      </c>
      <c t="n" r="D3" s="6">
        <v>-13178</v>
      </c>
    </row>
    <row spans="1:4" r="4">
      <c t="s" r="A4" s="7">
        <v>98</v>
      </c>
    </row>
    <row spans="1:4" r="5">
      <c t="s" r="A5" s="3">
        <v>99</v>
      </c>
      <c t="n" r="B5" s="5">
        <v>-87</v>
      </c>
      <c t="n" r="C5" s="5">
        <v>11</v>
      </c>
      <c t="n" r="D5" s="5">
        <v>-88</v>
      </c>
    </row>
    <row spans="1:4" r="6">
      <c t="s" r="A6" s="3">
        <v>100</v>
      </c>
      <c t="n" r="B6" s="5">
        <v>-9</v>
      </c>
      <c t="n" r="C6" s="5">
        <v>-97</v>
      </c>
      <c t="n" r="D6" s="5">
        <v>-45</v>
      </c>
    </row>
    <row spans="1:4" r="7">
      <c t="s" r="A7" s="3">
        <v>101</v>
      </c>
      <c t="n" r="B7" s="6">
        <v>-13647</v>
      </c>
      <c t="n" r="C7" s="6">
        <v>-22694</v>
      </c>
      <c t="n" r="D7" s="6">
        <v>-13311</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442</v>
      </c>
      <c t="s" r="B1" s="2">
        <v>1</v>
      </c>
    </row>
    <row spans="1:3" r="2">
      <c t="s" r="B2" s="2">
        <v>2</v>
      </c>
      <c t="s" r="C2" s="2">
        <v>31</v>
      </c>
    </row>
    <row spans="1:3" r="3">
      <c t="s" r="A3" s="3">
        <v>443</v>
      </c>
    </row>
    <row spans="1:3" r="4">
      <c t="s" r="A4" s="3">
        <v>444</v>
      </c>
      <c t="s" r="B4" s="3">
        <v>445</v>
      </c>
    </row>
    <row spans="1:3" r="5">
      <c t="s" r="A5" s="3">
        <v>446</v>
      </c>
    </row>
    <row spans="1:3" r="6">
      <c t="s" r="A6" s="3">
        <v>447</v>
      </c>
      <c t="n" r="B6" s="6">
        <v>2000000</v>
      </c>
      <c t="n" r="C6" s="6">
        <v>5000000</v>
      </c>
    </row>
    <row spans="1:3" r="7">
      <c t="s" r="A7" s="3">
        <v>448</v>
      </c>
    </row>
    <row spans="1:3" r="8">
      <c t="s" r="A8" s="3">
        <v>449</v>
      </c>
      <c t="n" r="B8" s="5">
        <v>9621000</v>
      </c>
      <c t="n" r="C8" s="5">
        <v>7621000</v>
      </c>
    </row>
    <row spans="1:3" r="9">
      <c t="s" r="A9" s="3">
        <v>450</v>
      </c>
      <c t="n" r="B9" s="6">
        <v>0</v>
      </c>
      <c t="n" r="C9" s="6">
        <v>0</v>
      </c>
    </row>
    <row spans="1:3" r="10">
      <c t="s" r="A10" s="3">
        <v>451</v>
      </c>
      <c t="n" r="B10" s="5">
        <v>41</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452</v>
      </c>
      <c t="s" r="B1" s="2">
        <v>1</v>
      </c>
    </row>
    <row spans="1:3" r="2">
      <c t="s" r="B2" s="2">
        <v>2</v>
      </c>
      <c t="s" r="C2" s="2">
        <v>31</v>
      </c>
    </row>
    <row spans="1:3" r="3">
      <c t="s" r="A3" s="3">
        <v>453</v>
      </c>
    </row>
    <row spans="1:3" r="4">
      <c t="s" r="A4" s="3">
        <v>454</v>
      </c>
      <c t="n" r="B4" s="6">
        <v>2998</v>
      </c>
      <c t="n" r="C4" s="6">
        <v>2056</v>
      </c>
    </row>
    <row spans="1:3" r="5">
      <c t="s" r="A5" s="3">
        <v>455</v>
      </c>
      <c t="s" r="B5" s="3">
        <v>38</v>
      </c>
      <c t="n" r="C5" s="6">
        <v>1</v>
      </c>
    </row>
    <row spans="1:3" r="6">
      <c t="s" r="A6" s="3">
        <v>456</v>
      </c>
      <c t="n" r="B6" s="6">
        <v>-5</v>
      </c>
      <c t="s" r="C6" s="3">
        <v>38</v>
      </c>
    </row>
    <row spans="1:3" r="7">
      <c t="s" r="A7" s="3">
        <v>457</v>
      </c>
      <c t="n" r="B7" s="5">
        <v>2993</v>
      </c>
      <c t="n" r="C7" s="6">
        <v>2057</v>
      </c>
    </row>
    <row spans="1:3" r="8">
      <c t="s" r="A8" s="3">
        <v>458</v>
      </c>
    </row>
    <row spans="1:3" r="9">
      <c t="s" r="A9" s="3">
        <v>454</v>
      </c>
      <c t="n" r="B9" s="5">
        <v>20042</v>
      </c>
      <c t="n" r="C9" s="5">
        <v>19686</v>
      </c>
    </row>
    <row spans="1:3" r="10">
      <c t="s" r="A10" s="3">
        <v>455</v>
      </c>
      <c t="n" r="B10" s="5">
        <v>13</v>
      </c>
      <c t="n" r="C10" s="5">
        <v>43</v>
      </c>
    </row>
    <row spans="1:3" r="11">
      <c t="s" r="A11" s="3">
        <v>456</v>
      </c>
      <c t="n" r="B11" s="5">
        <v>-19</v>
      </c>
      <c t="n" r="C11" s="5">
        <v>-17</v>
      </c>
    </row>
    <row spans="1:3" r="12">
      <c t="s" r="A12" s="3">
        <v>457</v>
      </c>
      <c t="n" r="B12" s="5">
        <v>20036</v>
      </c>
      <c t="n" r="C12" s="5">
        <v>19712</v>
      </c>
    </row>
    <row spans="1:3" r="13">
      <c t="s" r="A13" s="3">
        <v>459</v>
      </c>
    </row>
    <row spans="1:3" r="14">
      <c t="s" r="A14" s="3">
        <v>454</v>
      </c>
      <c t="n" r="B14" s="5">
        <v>14700</v>
      </c>
      <c t="n" r="C14" s="5">
        <v>16381</v>
      </c>
    </row>
    <row spans="1:3" r="15">
      <c t="s" r="A15" s="3">
        <v>455</v>
      </c>
      <c t="n" r="B15" s="5">
        <v>1</v>
      </c>
      <c t="n" r="C15" s="5">
        <v>32</v>
      </c>
    </row>
    <row spans="1:3" r="16">
      <c t="s" r="A16" s="3">
        <v>456</v>
      </c>
      <c t="n" r="B16" s="5">
        <v>-44</v>
      </c>
      <c t="n" r="C16" s="5">
        <v>-21</v>
      </c>
    </row>
    <row spans="1:3" r="17">
      <c t="s" r="A17" s="3">
        <v>457</v>
      </c>
      <c t="n" r="B17" s="5">
        <v>14657</v>
      </c>
      <c t="n" r="C17" s="5">
        <v>16392</v>
      </c>
    </row>
    <row spans="1:3" r="18">
      <c t="s" r="A18" s="3">
        <v>460</v>
      </c>
    </row>
    <row spans="1:3" r="19">
      <c t="s" r="A19" s="3">
        <v>454</v>
      </c>
      <c t="n" r="B19" s="6">
        <v>4011</v>
      </c>
    </row>
    <row spans="1:3" r="20">
      <c t="s" r="A20" s="3">
        <v>455</v>
      </c>
      <c t="s" r="B20" s="3">
        <v>38</v>
      </c>
    </row>
    <row spans="1:3" r="21">
      <c t="s" r="A21" s="3">
        <v>456</v>
      </c>
      <c t="n" r="B21" s="6">
        <v>-4</v>
      </c>
    </row>
    <row spans="1:3" r="22">
      <c t="s" r="A22" s="3">
        <v>457</v>
      </c>
      <c t="n" r="B22" s="5">
        <v>4007</v>
      </c>
    </row>
    <row spans="1:3" r="23">
      <c t="s" r="A23" s="3">
        <v>461</v>
      </c>
    </row>
    <row spans="1:3" r="24">
      <c t="s" r="A24" s="3">
        <v>454</v>
      </c>
      <c t="n" r="B24" s="6">
        <v>1926</v>
      </c>
      <c t="n" r="C24" s="6">
        <v>750</v>
      </c>
    </row>
    <row spans="1:3" r="25">
      <c t="s" r="A25" s="3">
        <v>455</v>
      </c>
      <c t="s" r="B25" s="3">
        <v>38</v>
      </c>
      <c t="s" r="C25" s="3">
        <v>38</v>
      </c>
    </row>
    <row spans="1:3" r="26">
      <c t="s" r="A26" s="3">
        <v>456</v>
      </c>
      <c t="n" r="B26" s="6">
        <v>-3</v>
      </c>
      <c t="n" r="C26" s="6">
        <v>-3</v>
      </c>
    </row>
    <row spans="1:3" r="27">
      <c t="s" r="A27" s="3">
        <v>457</v>
      </c>
      <c t="n" r="B27" s="5">
        <v>1923</v>
      </c>
      <c t="n" r="C27" s="5">
        <v>747</v>
      </c>
    </row>
    <row spans="1:3" r="28">
      <c t="s" r="A28" s="3">
        <v>454</v>
      </c>
      <c t="n" r="B28" s="5">
        <v>43677</v>
      </c>
      <c t="n" r="C28" s="5">
        <v>38873</v>
      </c>
    </row>
    <row spans="1:3" r="29">
      <c t="s" r="A29" s="3">
        <v>455</v>
      </c>
      <c t="n" r="B29" s="5">
        <v>14</v>
      </c>
      <c t="n" r="C29" s="5">
        <v>76</v>
      </c>
    </row>
    <row spans="1:3" r="30">
      <c t="s" r="A30" s="3">
        <v>456</v>
      </c>
      <c t="n" r="B30" s="5">
        <v>-75</v>
      </c>
      <c t="n" r="C30" s="5">
        <v>-41</v>
      </c>
    </row>
    <row spans="1:3" r="31">
      <c t="s" r="A31" s="3">
        <v>457</v>
      </c>
      <c t="n" r="B31" s="6">
        <v>43616</v>
      </c>
      <c t="n" r="C31" s="6">
        <v>38908</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t="s" r="A1" s="1">
        <v>462</v>
      </c>
      <c t="s" r="B1" s="2">
        <v>365</v>
      </c>
    </row>
    <row spans="1:2" r="2">
      <c t="s" r="A2" s="3">
        <v>463</v>
      </c>
      <c t="n" r="B2" s="6">
        <v>24637</v>
      </c>
    </row>
    <row spans="1:2" r="3">
      <c t="s" r="A3" s="3">
        <v>463</v>
      </c>
      <c t="n" r="B3" s="5">
        <v>24631</v>
      </c>
    </row>
    <row spans="1:2" r="4">
      <c t="s" r="A4" s="3">
        <v>464</v>
      </c>
      <c t="n" r="B4" s="5">
        <v>19040</v>
      </c>
    </row>
    <row spans="1:2" r="5">
      <c t="s" r="A5" s="3">
        <v>464</v>
      </c>
      <c t="n" r="B5" s="5">
        <v>18985</v>
      </c>
    </row>
    <row spans="1:2" r="6">
      <c t="s" r="A6" s="3">
        <v>465</v>
      </c>
      <c t="n" r="B6" s="5">
        <v>43677</v>
      </c>
    </row>
    <row spans="1:2" r="7">
      <c t="s" r="A7" s="3">
        <v>457</v>
      </c>
      <c t="n" r="B7" s="6">
        <v>43616</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466</v>
      </c>
      <c t="s" r="B1" s="2">
        <v>1</v>
      </c>
    </row>
    <row spans="1:4" r="2">
      <c t="s" r="B2" s="2">
        <v>2</v>
      </c>
      <c t="s" r="C2" s="2">
        <v>31</v>
      </c>
      <c t="s" r="D2" s="2">
        <v>76</v>
      </c>
    </row>
    <row spans="1:4" r="3">
      <c t="s" r="A3" s="3">
        <v>467</v>
      </c>
    </row>
    <row spans="1:4" r="4">
      <c t="s" r="A4" s="3">
        <v>468</v>
      </c>
      <c t="s" r="D4" s="3">
        <v>469</v>
      </c>
    </row>
    <row spans="1:4" r="5">
      <c t="s" r="A5" s="3">
        <v>470</v>
      </c>
    </row>
    <row spans="1:4" r="6">
      <c t="s" r="A6" s="3">
        <v>468</v>
      </c>
      <c t="s" r="C6" s="3">
        <v>471</v>
      </c>
      <c t="s" r="D6" s="3">
        <v>472</v>
      </c>
    </row>
    <row spans="1:4" r="7">
      <c t="s" r="A7" s="3">
        <v>473</v>
      </c>
    </row>
    <row spans="1:4" r="8">
      <c t="s" r="A8" s="3">
        <v>468</v>
      </c>
      <c t="s" r="D8" s="3">
        <v>474</v>
      </c>
    </row>
    <row spans="1:4" r="9">
      <c t="s" r="A9" s="3">
        <v>475</v>
      </c>
    </row>
    <row spans="1:4" r="10">
      <c t="s" r="A10" s="3">
        <v>468</v>
      </c>
      <c t="s" r="B10" s="3">
        <v>476</v>
      </c>
    </row>
    <row spans="1:4" r="11">
      <c t="s" r="A11" s="3">
        <v>477</v>
      </c>
      <c t="n" r="B11" s="6">
        <v>165</v>
      </c>
      <c t="n" r="C11" s="6">
        <v>165</v>
      </c>
    </row>
    <row spans="1:4" r="12">
      <c t="s" r="A12" s="3">
        <v>478</v>
      </c>
      <c t="n" r="B12" s="6">
        <v>2241</v>
      </c>
      <c t="n" r="C12" s="6">
        <v>2206</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G16"/>
  <sheetViews>
    <sheetView workbookViewId="0">
      <selection activeCell="A1" sqref="A1"/>
    </sheetView>
  </sheetViews>
  <sheetFormatPr baseColWidth="10" defaultRowHeight="15"/>
  <cols>
    <col customWidth="1" max="1" min="1" width="80"/>
    <col customWidth="1" max="2" min="2" width="52"/>
    <col customWidth="1" max="3" min="3" width="16"/>
    <col customWidth="1" max="4" min="4" width="4"/>
    <col customWidth="1" max="5" min="5" width="14"/>
    <col customWidth="1" max="6" min="6" width="4"/>
    <col customWidth="1" max="7" min="7" width="14"/>
  </cols>
  <sheetData>
    <row spans="1:7" r="1">
      <c t="s" r="A1" s="1">
        <v>479</v>
      </c>
      <c t="s" r="C1" s="2">
        <v>1</v>
      </c>
    </row>
    <row spans="1:7" r="2">
      <c t="s" r="C2" s="2">
        <v>2</v>
      </c>
      <c t="s" r="E2" s="2">
        <v>31</v>
      </c>
      <c t="s" r="G2" s="2">
        <v>76</v>
      </c>
    </row>
    <row spans="1:7" r="3">
      <c t="s" r="A3" s="3">
        <v>480</v>
      </c>
    </row>
    <row spans="1:7" r="4">
      <c t="s" r="A4" s="3">
        <v>468</v>
      </c>
      <c t="s" r="B4" s="3">
        <v>481</v>
      </c>
      <c t="s" r="C4" s="3">
        <v>38</v>
      </c>
      <c t="s" r="E4" s="3">
        <v>38</v>
      </c>
    </row>
    <row spans="1:7" r="5">
      <c t="s" r="A5" s="3">
        <v>482</v>
      </c>
    </row>
    <row spans="1:7" r="6">
      <c t="s" r="A6" s="3">
        <v>468</v>
      </c>
      <c t="s" r="C6" s="3">
        <v>38</v>
      </c>
      <c t="s" r="D6" s="3">
        <v>481</v>
      </c>
      <c t="s" r="E6" s="3">
        <v>476</v>
      </c>
      <c t="s" r="G6" s="3">
        <v>483</v>
      </c>
    </row>
    <row spans="1:7" r="7">
      <c t="s" r="A7" s="3">
        <v>484</v>
      </c>
    </row>
    <row spans="1:7" r="8">
      <c t="s" r="A8" s="3">
        <v>468</v>
      </c>
      <c t="s" r="B8" s="3">
        <v>481</v>
      </c>
      <c t="s" r="C8" s="3">
        <v>38</v>
      </c>
      <c t="s" r="E8" s="3">
        <v>38</v>
      </c>
    </row>
    <row spans="1:7" r="9">
      <c t="s" r="A9" s="3">
        <v>485</v>
      </c>
    </row>
    <row spans="1:7" r="10">
      <c t="s" r="A10" s="3">
        <v>468</v>
      </c>
      <c t="s" r="C10" s="3">
        <v>38</v>
      </c>
      <c t="s" r="D10" s="3">
        <v>481</v>
      </c>
      <c t="s" r="E10" s="3">
        <v>38</v>
      </c>
      <c t="s" r="F10" s="3">
        <v>481</v>
      </c>
      <c t="s" r="G10" s="3">
        <v>486</v>
      </c>
    </row>
    <row spans="1:7" r="11">
      <c t="s" r="A11" s="3">
        <v>487</v>
      </c>
    </row>
    <row spans="1:7" r="12">
      <c t="s" r="A12" s="3">
        <v>468</v>
      </c>
      <c t="s" r="C12" s="3">
        <v>476</v>
      </c>
      <c t="s" r="E12" s="3">
        <v>471</v>
      </c>
    </row>
    <row spans="1:7" r="13">
      <c t="s" r="A13" s="3">
        <v>488</v>
      </c>
    </row>
    <row spans="1:7" r="14">
      <c t="s" r="A14" s="3">
        <v>468</v>
      </c>
      <c t="s" r="B14" s="3">
        <v>481</v>
      </c>
      <c t="s" r="C14" s="3">
        <v>38</v>
      </c>
      <c t="s" r="E14" s="3">
        <v>38</v>
      </c>
      <c t="s" r="G14" s="3">
        <v>38</v>
      </c>
    </row>
    <row spans="1:7" r="15">
      <c t="n" r="A15"/>
    </row>
    <row spans="1:7" r="16">
      <c t="s" r="A16" s="3">
        <v>481</v>
      </c>
      <c t="s" r="B16" s="3">
        <v>489</v>
      </c>
    </row>
  </sheetData>
  <mergeCells count="6">
    <mergeCell ref="A1:B2"/>
    <mergeCell ref="C1:G1"/>
    <mergeCell ref="C2:D2"/>
    <mergeCell ref="E2:F2"/>
    <mergeCell ref="A15:F15"/>
    <mergeCell ref="B16:F16"/>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2"/>
  <sheetViews>
    <sheetView workbookViewId="0">
      <selection activeCell="A1" sqref="A1"/>
    </sheetView>
  </sheetViews>
  <sheetFormatPr baseColWidth="10" defaultRowHeight="15"/>
  <cols>
    <col customWidth="1" max="1" min="1" width="78"/>
    <col customWidth="1" max="2" min="2" width="14"/>
    <col customWidth="1" max="3" min="3" width="14"/>
  </cols>
  <sheetData>
    <row spans="1:3" r="1">
      <c t="s" r="A1" s="1">
        <v>490</v>
      </c>
      <c t="s" r="B1" s="2">
        <v>2</v>
      </c>
      <c t="s" r="C1" s="2">
        <v>31</v>
      </c>
    </row>
    <row spans="1:3" r="2">
      <c t="s" r="A2" s="3">
        <v>491</v>
      </c>
      <c t="n" r="B2" s="6">
        <v>2153</v>
      </c>
      <c t="n" r="C2" s="6">
        <v>2798</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4"/>
    <col customWidth="1" max="2" min="2" width="14"/>
    <col customWidth="1" max="3" min="3" width="14"/>
  </cols>
  <sheetData>
    <row spans="1:3" r="1">
      <c t="s" r="A1" s="1">
        <v>492</v>
      </c>
      <c t="s" r="B1" s="2">
        <v>2</v>
      </c>
      <c t="s" r="C1" s="2">
        <v>31</v>
      </c>
    </row>
    <row spans="1:3" r="2">
      <c t="s" r="A2" s="3">
        <v>493</v>
      </c>
      <c t="n" r="B2" s="6">
        <v>4291</v>
      </c>
      <c t="n" r="C2" s="6">
        <v>5803</v>
      </c>
    </row>
    <row spans="1:3" r="3">
      <c t="s" r="A3" s="3">
        <v>494</v>
      </c>
      <c t="n" r="B3" s="5">
        <v>2620</v>
      </c>
      <c t="n" r="C3" s="5">
        <v>2409</v>
      </c>
    </row>
    <row spans="1:3" r="4">
      <c t="s" r="A4" s="3">
        <v>495</v>
      </c>
      <c t="n" r="B4" s="5">
        <v>10917</v>
      </c>
      <c t="n" r="C4" s="5">
        <v>18438</v>
      </c>
    </row>
    <row spans="1:3" r="5">
      <c t="s" r="A5" s="3">
        <v>496</v>
      </c>
      <c t="n" r="B5" s="6">
        <v>17828</v>
      </c>
      <c t="n" r="C5" s="6">
        <v>26650</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497</v>
      </c>
      <c t="s" r="B1" s="2">
        <v>1</v>
      </c>
    </row>
    <row spans="1:4" r="2">
      <c t="s" r="B2" s="2">
        <v>2</v>
      </c>
      <c t="s" r="C2" s="2">
        <v>31</v>
      </c>
      <c t="s" r="D2" s="2">
        <v>76</v>
      </c>
    </row>
    <row spans="1:4" r="3">
      <c t="s" r="A3" s="3">
        <v>498</v>
      </c>
      <c t="n" r="B3" s="6">
        <v>14150</v>
      </c>
      <c t="n" r="C3" s="6">
        <v>10897</v>
      </c>
      <c t="n" r="D3" s="6">
        <v>7508</v>
      </c>
    </row>
    <row spans="1:4" r="4">
      <c t="s" r="A4" s="3">
        <v>499</v>
      </c>
      <c t="n" r="B4" s="5">
        <v>5929</v>
      </c>
      <c t="n" r="C4" s="5">
        <v>4582</v>
      </c>
    </row>
    <row spans="1:4" r="5">
      <c t="s" r="A5" s="3">
        <v>500</v>
      </c>
      <c t="n" r="B5" s="5">
        <v>1011</v>
      </c>
      <c t="n" r="C5" s="5">
        <v>614</v>
      </c>
      <c t="n" r="D5" s="6">
        <v>283</v>
      </c>
    </row>
    <row spans="1:4" r="6">
      <c t="s" r="A6" s="3">
        <v>501</v>
      </c>
      <c t="n" r="B6" s="6">
        <v>1949</v>
      </c>
      <c t="n" r="C6" s="6">
        <v>1540</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8"/>
    <col customWidth="1" max="2" min="2" width="14"/>
    <col customWidth="1" max="3" min="3" width="14"/>
  </cols>
  <sheetData>
    <row spans="1:3" r="1">
      <c t="s" r="A1" s="1">
        <v>502</v>
      </c>
      <c t="s" r="B1" s="2">
        <v>2</v>
      </c>
      <c t="s" r="C1" s="2">
        <v>31</v>
      </c>
    </row>
    <row spans="1:3" r="2">
      <c t="s" r="A2" s="3">
        <v>393</v>
      </c>
    </row>
    <row spans="1:3" r="3">
      <c t="s" r="A3" s="3">
        <v>503</v>
      </c>
      <c t="n" r="B3" s="6">
        <v>59220</v>
      </c>
      <c t="n" r="C3" s="6">
        <v>48522</v>
      </c>
    </row>
    <row spans="1:3" r="4">
      <c t="s" r="A4" s="3">
        <v>504</v>
      </c>
    </row>
    <row spans="1:3" r="5">
      <c t="s" r="A5" s="3">
        <v>503</v>
      </c>
      <c t="n" r="B5" s="5">
        <v>18562</v>
      </c>
      <c t="n" r="C5" s="5">
        <v>15855</v>
      </c>
    </row>
    <row spans="1:3" r="6">
      <c t="s" r="A6" s="3">
        <v>396</v>
      </c>
    </row>
    <row spans="1:3" r="7">
      <c t="s" r="A7" s="3">
        <v>503</v>
      </c>
      <c t="n" r="B7" s="5">
        <v>1264</v>
      </c>
      <c t="n" r="C7" s="5">
        <v>1762</v>
      </c>
    </row>
    <row spans="1:3" r="8">
      <c t="s" r="A8" s="3">
        <v>505</v>
      </c>
    </row>
    <row spans="1:3" r="9">
      <c t="s" r="A9" s="3">
        <v>503</v>
      </c>
      <c t="n" r="B9" s="5">
        <v>5866</v>
      </c>
      <c t="n" r="C9" s="5">
        <v>5212</v>
      </c>
    </row>
    <row spans="1:3" r="10">
      <c t="s" r="A10" s="3">
        <v>503</v>
      </c>
      <c t="n" r="B10" s="5">
        <v>84912</v>
      </c>
      <c t="n" r="C10" s="5">
        <v>71351</v>
      </c>
    </row>
    <row spans="1:3" r="11">
      <c t="s" r="A11" s="3">
        <v>506</v>
      </c>
      <c t="n" r="B11" s="5">
        <v>-48632</v>
      </c>
      <c t="n" r="C11" s="5">
        <v>-35853</v>
      </c>
    </row>
    <row spans="1:3" r="12">
      <c t="s" r="A12" s="3">
        <v>507</v>
      </c>
      <c t="n" r="B12" s="6">
        <v>36280</v>
      </c>
      <c t="n" r="C12" s="6">
        <v>35498</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508</v>
      </c>
      <c t="s" r="B1" s="2">
        <v>1</v>
      </c>
    </row>
    <row spans="1:4" r="2">
      <c t="s" r="B2" s="2">
        <v>2</v>
      </c>
      <c t="s" r="C2" s="2">
        <v>31</v>
      </c>
      <c t="s" r="D2" s="2">
        <v>76</v>
      </c>
    </row>
    <row spans="1:4" r="3">
      <c t="s" r="A3" s="3">
        <v>288</v>
      </c>
    </row>
    <row spans="1:4" r="4">
      <c t="s" r="A4" s="3">
        <v>406</v>
      </c>
      <c t="n" r="B4" s="6">
        <v>1750</v>
      </c>
    </row>
    <row spans="1:4" r="5">
      <c t="s" r="A5" s="3">
        <v>509</v>
      </c>
      <c t="n" r="C5" s="6">
        <v>3530</v>
      </c>
    </row>
    <row spans="1:4" r="6">
      <c t="s" r="A6" s="3">
        <v>411</v>
      </c>
      <c t="n" r="B6" s="5">
        <v>251</v>
      </c>
    </row>
    <row spans="1:4" r="7">
      <c t="s" r="A7" s="3">
        <v>406</v>
      </c>
      <c t="n" r="B7" s="6">
        <v>1750</v>
      </c>
      <c t="s" r="C7" s="3">
        <v>38</v>
      </c>
      <c t="s" r="D7" s="3">
        <v>38</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D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02</v>
      </c>
      <c t="s" r="B1" s="2">
        <v>1</v>
      </c>
    </row>
    <row spans="1:4" r="2">
      <c t="s" r="B2" s="2">
        <v>2</v>
      </c>
      <c t="s" r="C2" s="2">
        <v>31</v>
      </c>
      <c t="s" r="D2" s="2">
        <v>76</v>
      </c>
    </row>
    <row spans="1:4" r="3">
      <c t="s" r="A3" s="3">
        <v>103</v>
      </c>
      <c t="n" r="B3" s="6">
        <v>0</v>
      </c>
      <c t="n" r="C3" s="6">
        <v>45000</v>
      </c>
      <c t="n" r="D3" s="6">
        <v>-8000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75"/>
    <col customWidth="1" max="2" min="2" width="14"/>
    <col customWidth="1" max="3" min="3" width="14"/>
  </cols>
  <sheetData>
    <row spans="1:3" r="1">
      <c t="s" r="A1" s="1">
        <v>510</v>
      </c>
      <c t="s" r="B1" s="2">
        <v>2</v>
      </c>
      <c t="s" r="C1" s="2">
        <v>31</v>
      </c>
    </row>
    <row spans="1:3" r="2">
      <c t="s" r="A2" s="3">
        <v>434</v>
      </c>
    </row>
    <row spans="1:3" r="3">
      <c t="s" r="A3" s="3">
        <v>511</v>
      </c>
      <c t="n" r="B3" s="6">
        <v>71570</v>
      </c>
      <c t="n" r="C3" s="6">
        <v>71570</v>
      </c>
    </row>
    <row spans="1:3" r="4">
      <c t="s" r="A4" s="3">
        <v>512</v>
      </c>
      <c t="n" r="B4" s="5">
        <v>14356</v>
      </c>
      <c t="n" r="C4" s="5">
        <v>2857</v>
      </c>
    </row>
    <row spans="1:3" r="5">
      <c t="s" r="A5" s="3">
        <v>513</v>
      </c>
      <c t="n" r="B5" s="5">
        <v>57214</v>
      </c>
      <c t="n" r="C5" s="5">
        <v>68713</v>
      </c>
    </row>
    <row spans="1:3" r="6">
      <c t="s" r="A6" s="3">
        <v>436</v>
      </c>
    </row>
    <row spans="1:3" r="7">
      <c t="s" r="A7" s="3">
        <v>511</v>
      </c>
      <c t="n" r="B7" s="5">
        <v>8170</v>
      </c>
      <c t="n" r="C7" s="5">
        <v>8170</v>
      </c>
    </row>
    <row spans="1:3" r="8">
      <c t="s" r="A8" s="3">
        <v>512</v>
      </c>
      <c t="n" r="B8" s="5">
        <v>1018</v>
      </c>
      <c t="n" r="C8" s="5">
        <v>201</v>
      </c>
    </row>
    <row spans="1:3" r="9">
      <c t="s" r="A9" s="3">
        <v>513</v>
      </c>
      <c t="n" r="B9" s="5">
        <v>7152</v>
      </c>
      <c t="n" r="C9" s="5">
        <v>7969</v>
      </c>
    </row>
    <row spans="1:3" r="10">
      <c t="s" r="A10" s="3">
        <v>437</v>
      </c>
    </row>
    <row spans="1:3" r="11">
      <c t="s" r="A11" s="3">
        <v>511</v>
      </c>
      <c t="n" r="B11" s="5">
        <v>920</v>
      </c>
      <c t="n" r="C11" s="5">
        <v>920</v>
      </c>
    </row>
    <row spans="1:3" r="12">
      <c t="s" r="A12" s="3">
        <v>512</v>
      </c>
      <c t="n" r="B12" s="5">
        <v>230</v>
      </c>
      <c t="n" r="C12" s="5">
        <v>46</v>
      </c>
    </row>
    <row spans="1:3" r="13">
      <c t="s" r="A13" s="3">
        <v>513</v>
      </c>
      <c t="n" r="B13" s="5">
        <v>690</v>
      </c>
      <c t="n" r="C13" s="5">
        <v>874</v>
      </c>
    </row>
    <row spans="1:3" r="14">
      <c t="s" r="A14" s="3">
        <v>514</v>
      </c>
    </row>
    <row spans="1:3" r="15">
      <c t="s" r="A15" s="3">
        <v>511</v>
      </c>
      <c t="n" r="B15" s="5">
        <v>1579</v>
      </c>
      <c t="n" r="C15" s="5">
        <v>1579</v>
      </c>
    </row>
    <row spans="1:3" r="16">
      <c t="s" r="A16" s="3">
        <v>512</v>
      </c>
      <c t="n" r="B16" s="5">
        <v>346</v>
      </c>
      <c t="n" r="C16" s="5">
        <v>112</v>
      </c>
    </row>
    <row spans="1:3" r="17">
      <c t="s" r="A17" s="3">
        <v>513</v>
      </c>
      <c t="n" r="B17" s="6">
        <v>1233</v>
      </c>
      <c t="n" r="C17" s="5">
        <v>1467</v>
      </c>
    </row>
    <row spans="1:3" r="18">
      <c t="s" r="A18" s="3">
        <v>438</v>
      </c>
    </row>
    <row spans="1:3" r="19">
      <c t="s" r="A19" s="3">
        <v>511</v>
      </c>
      <c t="s" r="B19" s="3">
        <v>38</v>
      </c>
      <c t="n" r="C19" s="6">
        <v>1750</v>
      </c>
    </row>
    <row spans="1:3" r="20">
      <c t="s" r="A20" s="3">
        <v>512</v>
      </c>
      <c t="s" r="B20" s="3">
        <v>38</v>
      </c>
      <c t="s" r="C20" s="3">
        <v>38</v>
      </c>
    </row>
    <row spans="1:3" r="21">
      <c t="s" r="A21" s="3">
        <v>513</v>
      </c>
      <c t="s" r="B21" s="3">
        <v>38</v>
      </c>
      <c t="n" r="C21" s="6">
        <v>1750</v>
      </c>
    </row>
    <row spans="1:3" r="22">
      <c t="s" r="A22" s="3">
        <v>511</v>
      </c>
      <c t="n" r="B22" s="6">
        <v>82239</v>
      </c>
      <c t="n" r="C22" s="5">
        <v>83989</v>
      </c>
    </row>
    <row spans="1:3" r="23">
      <c t="s" r="A23" s="3">
        <v>512</v>
      </c>
      <c t="n" r="B23" s="5">
        <v>15950</v>
      </c>
      <c t="n" r="C23" s="5">
        <v>3216</v>
      </c>
    </row>
    <row spans="1:3" r="24">
      <c t="s" r="A24" s="3">
        <v>513</v>
      </c>
      <c t="n" r="B24" s="6">
        <v>66289</v>
      </c>
      <c t="n" r="C24" s="6">
        <v>80773</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515</v>
      </c>
      <c t="s" r="B1" s="2">
        <v>1</v>
      </c>
    </row>
    <row spans="1:3" r="2">
      <c t="s" r="B2" s="2">
        <v>2</v>
      </c>
      <c t="s" r="C2" s="2">
        <v>31</v>
      </c>
    </row>
    <row spans="1:3" r="3">
      <c t="s" r="A3" s="3">
        <v>516</v>
      </c>
    </row>
    <row spans="1:3" r="4">
      <c t="s" r="A4" s="3">
        <v>517</v>
      </c>
      <c t="n" r="B4" s="6">
        <v>11499</v>
      </c>
      <c t="n" r="C4" s="6">
        <v>2857</v>
      </c>
    </row>
    <row spans="1:3" r="5">
      <c t="s" r="A5" s="3">
        <v>518</v>
      </c>
    </row>
    <row spans="1:3" r="6">
      <c t="s" r="A6" s="3">
        <v>519</v>
      </c>
      <c t="n" r="B6" s="5">
        <v>817</v>
      </c>
      <c t="n" r="C6" s="5">
        <v>201</v>
      </c>
    </row>
    <row spans="1:3" r="7">
      <c t="s" r="A7" s="3">
        <v>520</v>
      </c>
    </row>
    <row spans="1:3" r="8">
      <c t="s" r="A8" s="3">
        <v>519</v>
      </c>
      <c t="n" r="B8" s="5">
        <v>418</v>
      </c>
      <c t="n" r="C8" s="5">
        <v>158</v>
      </c>
    </row>
    <row spans="1:3" r="9">
      <c t="s" r="A9" s="3">
        <v>519</v>
      </c>
      <c t="n" r="B9" s="6">
        <v>12734</v>
      </c>
      <c t="n" r="C9" s="6">
        <v>3216</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spans="1:2" r="1">
      <c t="s" r="A1" s="1">
        <v>521</v>
      </c>
      <c t="s" r="B1" s="2">
        <v>365</v>
      </c>
    </row>
    <row spans="1:2" r="2">
      <c t="n" r="A2" s="5">
        <v>2016</v>
      </c>
      <c t="n" r="B2" s="6">
        <v>12707</v>
      </c>
    </row>
    <row spans="1:2" r="3">
      <c t="n" r="A3" s="5">
        <v>2017</v>
      </c>
      <c t="n" r="B3" s="5">
        <v>12682</v>
      </c>
    </row>
    <row spans="1:2" r="4">
      <c t="n" r="A4" s="5">
        <v>2018</v>
      </c>
      <c t="n" r="B4" s="5">
        <v>12648</v>
      </c>
    </row>
    <row spans="1:2" r="5">
      <c t="n" r="A5" s="5">
        <v>2019</v>
      </c>
      <c t="n" r="B5" s="5">
        <v>11078</v>
      </c>
    </row>
    <row spans="1:2" r="6">
      <c t="n" r="A6" s="5">
        <v>2020</v>
      </c>
      <c t="n" r="B6" s="5">
        <v>6394</v>
      </c>
    </row>
    <row spans="1:2" r="7">
      <c t="s" r="A7" s="3">
        <v>522</v>
      </c>
      <c t="n" r="B7" s="5">
        <v>10780</v>
      </c>
    </row>
    <row spans="1:2" r="8">
      <c t="s" r="A8" s="3">
        <v>523</v>
      </c>
      <c t="n" r="B8" s="6">
        <v>66289</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5"/>
    <col customWidth="1" max="2" min="2" width="17"/>
  </cols>
  <sheetData>
    <row spans="1:2" r="1">
      <c t="s" r="A1" s="1">
        <v>524</v>
      </c>
      <c t="s" r="B1" s="2">
        <v>1</v>
      </c>
    </row>
    <row spans="1:2" r="2">
      <c t="s" r="B2" s="2">
        <v>2</v>
      </c>
    </row>
    <row spans="1:2" r="3">
      <c t="s" r="A3" s="3">
        <v>434</v>
      </c>
    </row>
    <row spans="1:2" r="4">
      <c t="s" r="A4" s="3">
        <v>525</v>
      </c>
      <c t="s" r="B4" s="3">
        <v>526</v>
      </c>
    </row>
    <row spans="1:2" r="5">
      <c t="s" r="A5" s="3">
        <v>436</v>
      </c>
    </row>
    <row spans="1:2" r="6">
      <c t="s" r="A6" s="3">
        <v>525</v>
      </c>
      <c t="s" r="B6" s="3">
        <v>527</v>
      </c>
    </row>
    <row spans="1:2" r="7">
      <c t="s" r="A7" s="3">
        <v>528</v>
      </c>
    </row>
    <row spans="1:2" r="8">
      <c t="s" r="A8" s="3">
        <v>525</v>
      </c>
      <c t="s" r="B8" s="3">
        <v>529</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E34"/>
  <sheetViews>
    <sheetView workbookViewId="0">
      <selection activeCell="A1" sqref="A1"/>
    </sheetView>
  </sheetViews>
  <sheetFormatPr baseColWidth="10" defaultRowHeight="15"/>
  <cols>
    <col customWidth="1" max="1" min="1" width="80"/>
    <col customWidth="1" max="2" min="2" width="39"/>
    <col customWidth="1" max="3" min="3" width="39"/>
    <col customWidth="1" max="4" min="4" width="21"/>
    <col customWidth="1" max="5" min="5" width="21"/>
  </cols>
  <sheetData>
    <row spans="1:5" r="1">
      <c t="s" r="A1" s="1">
        <v>530</v>
      </c>
      <c t="s" r="B1" s="2">
        <v>531</v>
      </c>
      <c t="s" r="C1" s="2">
        <v>1</v>
      </c>
    </row>
    <row spans="1:5" r="2">
      <c t="s" r="B2" s="2">
        <v>532</v>
      </c>
      <c t="s" r="C2" s="2">
        <v>532</v>
      </c>
      <c t="s" r="D2" s="2">
        <v>366</v>
      </c>
      <c t="s" r="E2" s="2">
        <v>367</v>
      </c>
    </row>
    <row spans="1:5" r="3">
      <c t="s" r="A3" s="3">
        <v>533</v>
      </c>
    </row>
    <row spans="1:5" r="4">
      <c t="s" r="A4" s="3">
        <v>534</v>
      </c>
      <c t="n" r="B4" s="5">
        <v>20</v>
      </c>
    </row>
    <row spans="1:5" r="5">
      <c t="s" r="A5" s="3">
        <v>535</v>
      </c>
      <c t="s" r="B5" s="3">
        <v>536</v>
      </c>
    </row>
    <row spans="1:5" r="6">
      <c t="s" r="A6" s="3">
        <v>537</v>
      </c>
      <c t="s" r="B6" s="3">
        <v>538</v>
      </c>
    </row>
    <row spans="1:5" r="7">
      <c t="s" r="A7" s="3">
        <v>539</v>
      </c>
    </row>
    <row spans="1:5" r="8">
      <c t="s" r="A8" s="3">
        <v>534</v>
      </c>
      <c t="n" r="B8" s="5">
        <v>5</v>
      </c>
    </row>
    <row spans="1:5" r="9">
      <c t="s" r="A9" s="3">
        <v>535</v>
      </c>
      <c t="s" r="B9" s="3">
        <v>540</v>
      </c>
    </row>
    <row spans="1:5" r="10">
      <c t="s" r="A10" s="3">
        <v>537</v>
      </c>
      <c t="s" r="B10" s="3">
        <v>541</v>
      </c>
    </row>
    <row spans="1:5" r="11">
      <c t="s" r="A11" s="3">
        <v>199</v>
      </c>
    </row>
    <row spans="1:5" r="12">
      <c t="s" r="A12" s="3">
        <v>542</v>
      </c>
      <c t="n" r="B12" s="6">
        <v>230000</v>
      </c>
      <c t="n" r="C12" s="6">
        <v>230000</v>
      </c>
    </row>
    <row spans="1:5" r="13">
      <c t="s" r="A13" s="3">
        <v>543</v>
      </c>
      <c t="s" r="B13" s="3">
        <v>544</v>
      </c>
      <c t="s" r="C13" s="3">
        <v>544</v>
      </c>
    </row>
    <row spans="1:5" r="14">
      <c t="s" r="A14" s="3">
        <v>545</v>
      </c>
      <c t="n" r="B14" s="11">
        <v>24.8988</v>
      </c>
    </row>
    <row spans="1:5" r="15">
      <c t="s" r="A15" s="3">
        <v>546</v>
      </c>
      <c t="s" r="B15" s="3">
        <v>547</v>
      </c>
      <c t="s" r="C15" s="3">
        <v>547</v>
      </c>
    </row>
    <row spans="1:5" r="16">
      <c t="s" r="A16" s="3">
        <v>548</v>
      </c>
      <c t="s" r="B16" s="3">
        <v>549</v>
      </c>
      <c t="s" r="C16" s="3">
        <v>549</v>
      </c>
    </row>
    <row spans="1:5" r="17">
      <c t="s" r="A17" s="3">
        <v>550</v>
      </c>
      <c t="s" r="B17" s="3">
        <v>549</v>
      </c>
      <c t="s" r="C17" s="3">
        <v>549</v>
      </c>
    </row>
    <row spans="1:5" r="18">
      <c t="s" r="A18" s="3">
        <v>551</v>
      </c>
      <c t="n" r="B18" s="6">
        <v>175974</v>
      </c>
      <c t="n" r="C18" s="6">
        <v>175974</v>
      </c>
    </row>
    <row spans="1:5" r="19">
      <c t="s" r="A19" s="3">
        <v>552</v>
      </c>
      <c t="n" r="B19" s="5">
        <v>54026</v>
      </c>
    </row>
    <row spans="1:5" r="20">
      <c t="s" r="A20" s="3">
        <v>553</v>
      </c>
      <c t="n" r="B20" s="5">
        <v>6359</v>
      </c>
    </row>
    <row spans="1:5" r="21">
      <c t="s" r="A21" s="3">
        <v>554</v>
      </c>
      <c t="n" r="B21" s="5">
        <v>6007</v>
      </c>
    </row>
    <row spans="1:5" r="22">
      <c t="s" r="A22" s="3">
        <v>555</v>
      </c>
      <c t="n" r="B22" s="5">
        <v>783</v>
      </c>
    </row>
    <row spans="1:5" r="23">
      <c t="s" r="A23" s="3">
        <v>556</v>
      </c>
      <c t="n" r="B23" s="5">
        <v>192</v>
      </c>
    </row>
    <row spans="1:5" r="24">
      <c t="s" r="A24" s="3">
        <v>557</v>
      </c>
      <c t="n" r="B24" s="5">
        <v>543</v>
      </c>
    </row>
    <row spans="1:5" r="25">
      <c t="s" r="A25" s="3">
        <v>558</v>
      </c>
      <c t="n" r="B25" s="6">
        <v>48</v>
      </c>
    </row>
    <row spans="1:5" r="26">
      <c t="s" r="A26" s="3">
        <v>559</v>
      </c>
      <c t="s" r="B26" s="3">
        <v>549</v>
      </c>
      <c t="s" r="C26" s="3">
        <v>549</v>
      </c>
    </row>
    <row spans="1:5" r="27">
      <c t="s" r="A27" s="3">
        <v>560</v>
      </c>
      <c t="n" r="B27" s="12">
        <v>52.06</v>
      </c>
      <c t="n" r="C27" s="12">
        <v>52.06</v>
      </c>
    </row>
    <row spans="1:5" r="28">
      <c t="s" r="A28" s="3">
        <v>561</v>
      </c>
      <c t="n" r="B28" s="6">
        <v>17802</v>
      </c>
    </row>
    <row spans="1:5" r="29">
      <c t="s" r="A29" s="3">
        <v>562</v>
      </c>
    </row>
    <row spans="1:5" r="30">
      <c t="s" r="A30" s="3">
        <v>563</v>
      </c>
      <c t="n" r="B30" s="5">
        <v>4864</v>
      </c>
      <c t="n" r="C30" s="6">
        <v>4864</v>
      </c>
    </row>
    <row spans="1:5" r="31">
      <c t="s" r="A31" s="3">
        <v>564</v>
      </c>
      <c t="n" r="B31" s="6">
        <v>1495</v>
      </c>
    </row>
    <row spans="1:5" r="32">
      <c t="s" r="A32" s="3">
        <v>565</v>
      </c>
      <c t="n" r="B32" s="9">
        <v>40.16</v>
      </c>
      <c t="n" r="C32" s="9">
        <v>40.16</v>
      </c>
    </row>
    <row spans="1:5" r="33">
      <c t="s" r="A33" s="3">
        <v>566</v>
      </c>
      <c t="n" r="B33" s="6">
        <v>230000</v>
      </c>
      <c t="n" r="C33" s="6">
        <v>223993</v>
      </c>
      <c t="s" r="D33" s="3">
        <v>38</v>
      </c>
      <c t="s" r="E33" s="3">
        <v>38</v>
      </c>
    </row>
    <row spans="1:5" r="34">
      <c t="s" r="A34" s="3">
        <v>561</v>
      </c>
      <c t="n" r="C34" s="6">
        <v>17802</v>
      </c>
      <c t="s" r="D34" s="3">
        <v>38</v>
      </c>
      <c t="s" r="E34" s="3">
        <v>38</v>
      </c>
    </row>
  </sheetData>
  <mergeCells count="2">
    <mergeCell ref="A1:A2"/>
    <mergeCell ref="C1:E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2"/>
    <col customWidth="1" max="2" min="2" width="14"/>
    <col customWidth="1" max="3" min="3" width="14"/>
  </cols>
  <sheetData>
    <row spans="1:3" r="1">
      <c t="s" r="A1" s="1">
        <v>567</v>
      </c>
      <c t="s" r="B1" s="2">
        <v>2</v>
      </c>
      <c t="s" r="C1" s="2">
        <v>31</v>
      </c>
    </row>
    <row spans="1:3" r="2">
      <c t="s" r="A2" s="3">
        <v>568</v>
      </c>
      <c t="n" r="B2" s="6">
        <v>1728</v>
      </c>
      <c t="n" r="C2" s="6">
        <v>1930</v>
      </c>
    </row>
    <row spans="1:3" r="3">
      <c t="s" r="A3" s="3">
        <v>569</v>
      </c>
      <c t="n" r="B3" s="5">
        <v>6969</v>
      </c>
      <c t="n" r="C3" s="5">
        <v>4687</v>
      </c>
    </row>
    <row spans="1:3" r="4">
      <c t="s" r="A4" s="3">
        <v>570</v>
      </c>
      <c t="n" r="C4" s="5">
        <v>792</v>
      </c>
    </row>
    <row spans="1:3" r="5">
      <c t="s" r="A5" s="3">
        <v>571</v>
      </c>
      <c t="n" r="B5" s="6">
        <v>8697</v>
      </c>
      <c t="n" r="C5" s="6">
        <v>7409</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D4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572</v>
      </c>
      <c t="s" r="B1" s="2">
        <v>1</v>
      </c>
    </row>
    <row spans="1:4" r="2">
      <c t="s" r="B2" s="2">
        <v>2</v>
      </c>
      <c t="s" r="C2" s="2">
        <v>31</v>
      </c>
      <c t="s" r="D2" s="2">
        <v>76</v>
      </c>
    </row>
    <row spans="1:4" r="3">
      <c t="s" r="A3" s="3">
        <v>573</v>
      </c>
    </row>
    <row spans="1:4" r="4">
      <c t="s" r="A4" s="3">
        <v>574</v>
      </c>
      <c t="n" r="B4" s="6">
        <v>-18383000</v>
      </c>
    </row>
    <row spans="1:4" r="5">
      <c t="s" r="A5" s="3">
        <v>575</v>
      </c>
    </row>
    <row spans="1:4" r="6">
      <c t="s" r="A6" s="3">
        <v>574</v>
      </c>
      <c t="n" r="B6" s="5">
        <v>-2168000</v>
      </c>
    </row>
    <row spans="1:4" r="7">
      <c t="s" r="A7" s="3">
        <v>576</v>
      </c>
    </row>
    <row spans="1:4" r="8">
      <c t="s" r="A8" s="3">
        <v>574</v>
      </c>
      <c t="n" r="B8" s="5">
        <v>767000</v>
      </c>
      <c t="n" r="C8" s="6">
        <v>1165000</v>
      </c>
    </row>
    <row spans="1:4" r="9">
      <c t="s" r="A9" s="3">
        <v>577</v>
      </c>
    </row>
    <row spans="1:4" r="10">
      <c t="s" r="A10" s="3">
        <v>574</v>
      </c>
      <c t="n" r="B10" s="5">
        <v>13669000</v>
      </c>
      <c t="n" r="C10" s="6">
        <v>16069000</v>
      </c>
      <c t="n" r="D10" s="6">
        <v>6768000</v>
      </c>
    </row>
    <row spans="1:4" r="11">
      <c t="s" r="A11" s="3">
        <v>578</v>
      </c>
    </row>
    <row spans="1:4" r="12">
      <c t="s" r="A12" s="3">
        <v>579</v>
      </c>
      <c t="n" r="B12" s="5">
        <v>6033000</v>
      </c>
    </row>
    <row spans="1:4" r="13">
      <c t="s" r="A13" s="3">
        <v>580</v>
      </c>
    </row>
    <row spans="1:4" r="14">
      <c t="s" r="A14" s="3">
        <v>579</v>
      </c>
      <c t="n" r="B14" s="5">
        <v>25836000</v>
      </c>
    </row>
    <row spans="1:4" r="15">
      <c t="s" r="A15" s="3">
        <v>581</v>
      </c>
    </row>
    <row spans="1:4" r="16">
      <c t="s" r="A16" s="3">
        <v>582</v>
      </c>
      <c t="n" r="B16" s="5">
        <v>49152000</v>
      </c>
    </row>
    <row spans="1:4" r="17">
      <c t="s" r="A17" s="3">
        <v>583</v>
      </c>
    </row>
    <row spans="1:4" r="18">
      <c t="s" r="A18" s="3">
        <v>582</v>
      </c>
      <c t="n" r="B18" s="5">
        <v>69011000</v>
      </c>
    </row>
    <row spans="1:4" r="19">
      <c t="s" r="A19" s="3">
        <v>584</v>
      </c>
      <c t="n" r="B19" s="5">
        <v>34132000</v>
      </c>
    </row>
    <row spans="1:4" r="20">
      <c t="s" r="A20" s="3">
        <v>585</v>
      </c>
    </row>
    <row spans="1:4" r="21">
      <c t="s" r="A21" s="3">
        <v>579</v>
      </c>
      <c t="n" r="B21" s="5">
        <v>7977000</v>
      </c>
    </row>
    <row spans="1:4" r="22">
      <c t="s" r="A22" s="3">
        <v>586</v>
      </c>
    </row>
    <row spans="1:4" r="23">
      <c t="s" r="A23" s="3">
        <v>579</v>
      </c>
      <c t="n" r="B23" s="5">
        <v>28783000</v>
      </c>
    </row>
    <row spans="1:4" r="24">
      <c t="s" r="A24" s="3">
        <v>587</v>
      </c>
    </row>
    <row spans="1:4" r="25">
      <c t="s" r="A25" s="3">
        <v>582</v>
      </c>
      <c t="n" r="B25" s="5">
        <v>14924000</v>
      </c>
    </row>
    <row spans="1:4" r="26">
      <c t="s" r="A26" s="3">
        <v>588</v>
      </c>
    </row>
    <row spans="1:4" r="27">
      <c t="s" r="A27" s="3">
        <v>582</v>
      </c>
      <c t="n" r="B27" s="5">
        <v>17868000</v>
      </c>
    </row>
    <row spans="1:4" r="28">
      <c t="s" r="A28" s="3">
        <v>584</v>
      </c>
      <c t="n" r="B28" s="5">
        <v>12417000</v>
      </c>
    </row>
    <row spans="1:4" r="29">
      <c t="s" r="A29" s="3">
        <v>589</v>
      </c>
    </row>
    <row spans="1:4" r="30">
      <c t="s" r="A30" s="3">
        <v>582</v>
      </c>
      <c t="n" r="B30" s="5">
        <v>3177000</v>
      </c>
    </row>
    <row spans="1:4" r="31">
      <c t="s" r="A31" s="3">
        <v>590</v>
      </c>
    </row>
    <row spans="1:4" r="32">
      <c t="s" r="A32" s="3">
        <v>582</v>
      </c>
      <c t="n" r="B32" s="5">
        <v>33143000</v>
      </c>
    </row>
    <row spans="1:4" r="33">
      <c t="s" r="A33" s="3">
        <v>591</v>
      </c>
    </row>
    <row spans="1:4" r="34">
      <c t="s" r="A34" s="3">
        <v>579</v>
      </c>
      <c t="n" r="B34" s="6">
        <v>2859000</v>
      </c>
    </row>
    <row spans="1:4" r="35">
      <c t="s" r="A35" s="3">
        <v>592</v>
      </c>
      <c t="s" r="B35" s="3">
        <v>593</v>
      </c>
      <c t="s" r="C35" s="3">
        <v>593</v>
      </c>
      <c t="s" r="D35" s="3">
        <v>593</v>
      </c>
    </row>
    <row spans="1:4" r="36">
      <c t="s" r="A36" s="3">
        <v>594</v>
      </c>
      <c t="n" r="B36" s="6">
        <v>44000</v>
      </c>
      <c t="n" r="C36" s="6">
        <v>14000</v>
      </c>
      <c t="n" r="D36" s="6">
        <v>0</v>
      </c>
    </row>
    <row spans="1:4" r="37">
      <c t="s" r="A37" s="3">
        <v>595</v>
      </c>
      <c t="n" r="B37" s="6">
        <v>2323000</v>
      </c>
      <c t="n" r="C37" s="5">
        <v>3261000</v>
      </c>
    </row>
    <row spans="1:4" r="38">
      <c t="s" r="A38" s="3">
        <v>596</v>
      </c>
      <c t="s" r="B38" s="3">
        <v>433</v>
      </c>
    </row>
    <row spans="1:4" r="39">
      <c t="s" r="A39" s="3">
        <v>574</v>
      </c>
      <c t="n" r="B39" s="6">
        <v>-6115000</v>
      </c>
      <c t="n" r="C39" s="5">
        <v>17234000</v>
      </c>
      <c t="n" r="D39" s="5">
        <v>6768000</v>
      </c>
    </row>
    <row spans="1:4" r="40">
      <c t="s" r="A40" s="3">
        <v>597</v>
      </c>
      <c t="n" r="B40" s="5">
        <v>6683000</v>
      </c>
    </row>
    <row spans="1:4" r="41">
      <c t="s" r="A41" s="3">
        <v>598</v>
      </c>
      <c t="n" r="B41" s="5">
        <v>1968000</v>
      </c>
    </row>
    <row spans="1:4" r="42">
      <c t="s" r="A42" s="3">
        <v>599</v>
      </c>
      <c t="n" r="B42" s="5">
        <v>163000</v>
      </c>
      <c t="n" r="C42" s="6">
        <v>151000</v>
      </c>
      <c t="n" r="D42" s="6">
        <v>14000</v>
      </c>
    </row>
    <row spans="1:4" r="43">
      <c t="s" r="A43" s="3">
        <v>600</v>
      </c>
      <c t="n" r="B43" s="6">
        <v>4061000</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72"/>
    <col customWidth="1" max="2" min="2" width="16"/>
    <col customWidth="1" max="3" min="3" width="14"/>
    <col customWidth="1" max="4" min="4" width="14"/>
  </cols>
  <sheetData>
    <row spans="1:4" r="1">
      <c t="s" r="A1" s="1">
        <v>601</v>
      </c>
      <c t="s" r="B1" s="2">
        <v>1</v>
      </c>
    </row>
    <row spans="1:4" r="2">
      <c t="s" r="B2" s="2">
        <v>2</v>
      </c>
      <c t="s" r="C2" s="2">
        <v>31</v>
      </c>
      <c t="s" r="D2" s="2">
        <v>76</v>
      </c>
    </row>
    <row spans="1:4" r="3">
      <c t="s" r="A3" s="3">
        <v>602</v>
      </c>
      <c t="n" r="B3" s="6">
        <v>329</v>
      </c>
      <c t="n" r="C3" s="6">
        <v>-2684</v>
      </c>
      <c t="n" r="D3" s="6">
        <v>-2507</v>
      </c>
    </row>
    <row spans="1:4" r="4">
      <c t="s" r="A4" s="3">
        <v>603</v>
      </c>
      <c t="n" r="B4" s="5">
        <v>-5898</v>
      </c>
      <c t="n" r="C4" s="5">
        <v>-18186</v>
      </c>
      <c t="n" r="D4" s="5">
        <v>-8919</v>
      </c>
    </row>
    <row spans="1:4" r="5">
      <c t="s" r="A5" s="3">
        <v>88</v>
      </c>
      <c t="n" r="B5" s="6">
        <v>-5569</v>
      </c>
      <c t="n" r="C5" s="6">
        <v>-20870</v>
      </c>
      <c t="n" r="D5" s="6">
        <v>-11426</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604</v>
      </c>
      <c t="s" r="B1" s="2">
        <v>1</v>
      </c>
    </row>
    <row spans="1:4" r="2">
      <c t="s" r="B2" s="2">
        <v>2</v>
      </c>
      <c t="s" r="C2" s="2">
        <v>31</v>
      </c>
      <c t="s" r="D2" s="2">
        <v>76</v>
      </c>
    </row>
    <row spans="1:4" r="3">
      <c t="s" r="A3" s="7">
        <v>605</v>
      </c>
    </row>
    <row spans="1:4" r="4">
      <c t="s" r="A4" s="3">
        <v>606</v>
      </c>
      <c t="n" r="B4" s="6">
        <v>7304</v>
      </c>
      <c t="n" r="C4" s="6">
        <v>350</v>
      </c>
      <c t="n" r="D4" s="6">
        <v>1816</v>
      </c>
    </row>
    <row spans="1:4" r="5">
      <c t="s" r="A5" s="3">
        <v>607</v>
      </c>
      <c t="n" r="B5" s="5">
        <v>218</v>
      </c>
      <c t="n" r="C5" s="5">
        <v>55</v>
      </c>
      <c t="n" r="D5" s="5">
        <v>1</v>
      </c>
    </row>
    <row spans="1:4" r="6">
      <c t="s" r="A6" s="3">
        <v>603</v>
      </c>
      <c t="n" r="B6" s="5">
        <v>603</v>
      </c>
      <c t="n" r="C6" s="5">
        <v>846</v>
      </c>
      <c t="n" r="D6" s="5">
        <v>98</v>
      </c>
    </row>
    <row spans="1:4" r="7">
      <c t="s" r="A7" s="3">
        <v>608</v>
      </c>
      <c t="n" r="B7" s="5">
        <v>8125</v>
      </c>
      <c t="n" r="C7" s="5">
        <v>1251</v>
      </c>
      <c t="n" r="D7" s="5">
        <v>1915</v>
      </c>
    </row>
    <row spans="1:4" r="8">
      <c t="s" r="A8" s="7">
        <v>609</v>
      </c>
    </row>
    <row spans="1:4" r="9">
      <c t="s" r="A9" s="3">
        <v>606</v>
      </c>
      <c t="n" r="B9" s="5">
        <v>-114</v>
      </c>
      <c t="n" r="C9" s="6">
        <v>895</v>
      </c>
      <c t="n" r="D9" s="6">
        <v>-135</v>
      </c>
    </row>
    <row spans="1:4" r="10">
      <c t="s" r="A10" s="3">
        <v>607</v>
      </c>
      <c t="n" r="B10" s="5">
        <v>-15</v>
      </c>
      <c t="s" r="C10" s="3">
        <v>38</v>
      </c>
      <c t="s" r="D10" s="3">
        <v>38</v>
      </c>
    </row>
    <row spans="1:4" r="11">
      <c t="s" r="A11" s="3">
        <v>603</v>
      </c>
      <c t="n" r="B11" s="5">
        <v>-14</v>
      </c>
      <c t="n" r="C11" s="6">
        <v>-408</v>
      </c>
      <c t="n" r="D11" s="6">
        <v>-28</v>
      </c>
    </row>
    <row spans="1:4" r="12">
      <c t="s" r="A12" s="3">
        <v>610</v>
      </c>
      <c t="n" r="B12" s="5">
        <v>-143</v>
      </c>
      <c t="n" r="C12" s="5">
        <v>487</v>
      </c>
      <c t="n" r="D12" s="5">
        <v>-163</v>
      </c>
    </row>
    <row spans="1:4" r="13">
      <c t="s" r="A13" s="3">
        <v>109</v>
      </c>
      <c t="n" r="B13" s="6">
        <v>7982</v>
      </c>
      <c t="n" r="C13" s="6">
        <v>1738</v>
      </c>
      <c t="n" r="D13" s="6">
        <v>1752</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611</v>
      </c>
      <c t="s" r="B1" s="2">
        <v>1</v>
      </c>
    </row>
    <row spans="1:4" r="2">
      <c t="s" r="B2" s="2">
        <v>2</v>
      </c>
      <c t="s" r="C2" s="2">
        <v>31</v>
      </c>
      <c t="s" r="D2" s="2">
        <v>76</v>
      </c>
    </row>
    <row spans="1:4" r="3">
      <c t="s" r="A3" s="3">
        <v>612</v>
      </c>
      <c t="n" r="B3" s="6">
        <v>-1893</v>
      </c>
      <c t="n" r="C3" s="6">
        <v>-7096</v>
      </c>
      <c t="n" r="D3" s="6">
        <v>-3886</v>
      </c>
    </row>
    <row spans="1:4" r="4">
      <c t="s" r="A4" s="3">
        <v>613</v>
      </c>
      <c t="n" r="B4" s="5">
        <v>50</v>
      </c>
      <c t="n" r="C4" s="5">
        <v>1651</v>
      </c>
      <c t="n" r="D4" s="5">
        <v>303</v>
      </c>
    </row>
    <row spans="1:4" r="5">
      <c t="s" r="A5" s="3">
        <v>614</v>
      </c>
      <c t="n" r="B5" s="5">
        <v>-10213</v>
      </c>
      <c t="n" r="C5" s="5">
        <v>-7384</v>
      </c>
      <c t="n" r="D5" s="5">
        <v>-5850</v>
      </c>
    </row>
    <row spans="1:4" r="6">
      <c t="s" r="A6" s="3">
        <v>615</v>
      </c>
      <c t="n" r="B6" s="5">
        <v>13669</v>
      </c>
      <c t="n" r="C6" s="5">
        <v>5271</v>
      </c>
      <c t="n" r="D6" s="5">
        <v>6781</v>
      </c>
    </row>
    <row spans="1:4" r="7">
      <c t="s" r="A7" s="3">
        <v>616</v>
      </c>
      <c t="n" r="B7" s="5">
        <v>3175</v>
      </c>
      <c t="n" r="C7" s="5">
        <v>6381</v>
      </c>
      <c t="n" r="D7" s="5">
        <v>2888</v>
      </c>
    </row>
    <row spans="1:4" r="8">
      <c t="s" r="A8" s="3">
        <v>617</v>
      </c>
      <c t="n" r="B8" s="5">
        <v>3829</v>
      </c>
      <c t="n" r="C8" s="5">
        <v>1713</v>
      </c>
      <c t="n" r="D8" s="5">
        <v>1708</v>
      </c>
    </row>
    <row spans="1:4" r="9">
      <c t="s" r="A9" s="3">
        <v>618</v>
      </c>
      <c t="n" r="B9" s="5">
        <v>150</v>
      </c>
      <c t="n" r="C9" s="5">
        <v>166</v>
      </c>
      <c t="n" r="D9" s="5">
        <v>142</v>
      </c>
    </row>
    <row spans="1:4" r="10">
      <c t="s" r="A10" s="3">
        <v>619</v>
      </c>
      <c t="n" r="B10" s="5">
        <v>-60</v>
      </c>
      <c t="n" r="C10" s="5">
        <v>-83</v>
      </c>
      <c t="n" r="D10" s="5">
        <v>-157</v>
      </c>
    </row>
    <row spans="1:4" r="11">
      <c t="s" r="A11" s="3">
        <v>620</v>
      </c>
      <c t="n" r="B11" s="6">
        <v>-412</v>
      </c>
      <c t="n" r="C11" s="5">
        <v>292</v>
      </c>
      <c t="n" r="D11" s="6">
        <v>-257</v>
      </c>
    </row>
    <row spans="1:4" r="12">
      <c t="s" r="A12" s="3">
        <v>621</v>
      </c>
      <c t="s" r="B12" s="3">
        <v>38</v>
      </c>
      <c t="n" r="C12" s="5">
        <v>444</v>
      </c>
      <c t="s" r="D12" s="3">
        <v>38</v>
      </c>
    </row>
    <row spans="1:4" r="13">
      <c t="s" r="A13" s="3">
        <v>622</v>
      </c>
      <c t="n" r="B13" s="6">
        <v>-350</v>
      </c>
      <c t="n" r="C13" s="5">
        <v>350</v>
      </c>
      <c t="s" r="D13" s="3">
        <v>38</v>
      </c>
    </row>
    <row spans="1:4" r="14">
      <c t="s" r="A14" s="3">
        <v>623</v>
      </c>
      <c t="n" r="B14" s="5">
        <v>37</v>
      </c>
      <c t="n" r="C14" s="5">
        <v>33</v>
      </c>
      <c t="n" r="D14" s="6">
        <v>80</v>
      </c>
    </row>
    <row spans="1:4" r="15">
      <c t="s" r="A15" s="3">
        <v>109</v>
      </c>
      <c t="n" r="B15" s="6">
        <v>7982</v>
      </c>
      <c t="n" r="C15" s="6">
        <v>1738</v>
      </c>
      <c t="n" r="D15" s="6">
        <v>1752</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F46"/>
  <sheetViews>
    <sheetView workbookViewId="0">
      <selection activeCell="A1" sqref="A1"/>
    </sheetView>
  </sheetViews>
  <sheetFormatPr baseColWidth="10" defaultRowHeight="15"/>
  <cols>
    <col customWidth="1" max="1" min="1" width="80"/>
    <col customWidth="1" max="2" min="2" width="22"/>
    <col customWidth="1" max="3" min="3" width="36"/>
    <col customWidth="1" max="4" min="4" width="27"/>
    <col customWidth="1" max="5" min="5" width="37"/>
    <col customWidth="1" max="6" min="6" width="14"/>
  </cols>
  <sheetData>
    <row spans="1:6" r="1">
      <c t="s" r="A1" s="1">
        <v>104</v>
      </c>
      <c t="s" r="B1" s="2">
        <v>105</v>
      </c>
      <c t="s" r="C1" s="2">
        <v>106</v>
      </c>
      <c t="s" r="D1" s="2">
        <v>107</v>
      </c>
      <c t="s" r="E1" s="2">
        <v>108</v>
      </c>
      <c t="s" r="F1" s="2">
        <v>109</v>
      </c>
    </row>
    <row spans="1:6" r="2">
      <c t="s" r="A2" s="3">
        <v>110</v>
      </c>
      <c t="n" r="B2" s="5">
        <v>28730046</v>
      </c>
    </row>
    <row spans="1:6" r="3">
      <c t="s" r="A3" s="3">
        <v>111</v>
      </c>
      <c t="n" r="B3" s="6">
        <v>29000</v>
      </c>
      <c t="n" r="C3" s="6">
        <v>205269000</v>
      </c>
      <c t="n" r="D3" s="6">
        <v>-53404000</v>
      </c>
      <c t="n" r="E3" s="6">
        <v>1071000</v>
      </c>
      <c t="n" r="F3" s="6">
        <v>152965000</v>
      </c>
    </row>
    <row spans="1:6" r="4">
      <c t="s" r="A4" s="3">
        <v>112</v>
      </c>
      <c t="n" r="B4" s="6">
        <v>1000</v>
      </c>
      <c t="n" r="C4" s="5">
        <v>2904000</v>
      </c>
      <c t="n" r="F4" s="5">
        <v>2905000</v>
      </c>
    </row>
    <row spans="1:6" r="5">
      <c t="s" r="A5" s="3">
        <v>113</v>
      </c>
      <c t="n" r="B5" s="5">
        <v>380940</v>
      </c>
    </row>
    <row spans="1:6" r="6">
      <c t="s" r="A6" s="3">
        <v>114</v>
      </c>
      <c t="n" r="C6" s="5">
        <v>-2180000</v>
      </c>
      <c t="n" r="F6" s="6">
        <v>-2180000</v>
      </c>
    </row>
    <row spans="1:6" r="7">
      <c t="s" r="A7" s="3">
        <v>115</v>
      </c>
      <c t="n" r="B7" s="5">
        <v>279074</v>
      </c>
      <c t="n" r="F7" s="5">
        <v>279074</v>
      </c>
    </row>
    <row spans="1:6" r="8">
      <c t="s" r="A8" s="3">
        <v>116</v>
      </c>
      <c t="n" r="C8" s="5">
        <v>2221000</v>
      </c>
      <c t="n" r="F8" s="6">
        <v>2221000</v>
      </c>
    </row>
    <row spans="1:6" r="9">
      <c t="s" r="A9" s="3">
        <v>117</v>
      </c>
      <c t="n" r="C9" s="5">
        <v>-185000</v>
      </c>
      <c t="n" r="F9" s="5">
        <v>-185000</v>
      </c>
    </row>
    <row spans="1:6" r="10">
      <c t="s" r="A10" s="3">
        <v>118</v>
      </c>
      <c t="n" r="C10" s="5">
        <v>16978000</v>
      </c>
      <c t="n" r="F10" s="5">
        <v>16978000</v>
      </c>
    </row>
    <row spans="1:6" r="11">
      <c t="s" r="A11" s="3">
        <v>90</v>
      </c>
      <c t="n" r="D11" s="5">
        <v>-13178000</v>
      </c>
      <c t="n" r="F11" s="5">
        <v>-13178000</v>
      </c>
    </row>
    <row spans="1:6" r="12">
      <c t="s" r="A12" s="3">
        <v>119</v>
      </c>
      <c t="n" r="E12" s="5">
        <v>-133000</v>
      </c>
      <c t="n" r="F12" s="5">
        <v>-133000</v>
      </c>
    </row>
    <row spans="1:6" r="13">
      <c t="s" r="A13" s="3">
        <v>120</v>
      </c>
      <c t="n" r="B13" s="5">
        <v>30244439</v>
      </c>
    </row>
    <row spans="1:6" r="14">
      <c t="s" r="A14" s="3">
        <v>121</v>
      </c>
      <c t="n" r="B14" s="6">
        <v>30000</v>
      </c>
      <c t="n" r="C14" s="5">
        <v>225007000</v>
      </c>
      <c t="n" r="D14" s="5">
        <v>-66582000</v>
      </c>
      <c t="n" r="E14" s="5">
        <v>938000</v>
      </c>
      <c t="n" r="F14" s="5">
        <v>159393000</v>
      </c>
    </row>
    <row spans="1:6" r="15">
      <c t="s" r="A15" s="3">
        <v>114</v>
      </c>
      <c t="n" r="C15" s="5">
        <v>-2180000</v>
      </c>
      <c t="n" r="F15" s="5">
        <v>-2180000</v>
      </c>
    </row>
    <row spans="1:6" r="16">
      <c t="s" r="A16" s="3">
        <v>122</v>
      </c>
      <c t="n" r="B16" s="5">
        <v>854379</v>
      </c>
    </row>
    <row spans="1:6" r="17">
      <c t="s" r="A17" s="3">
        <v>113</v>
      </c>
      <c t="n" r="B17" s="5">
        <v>738862</v>
      </c>
    </row>
    <row spans="1:6" r="18">
      <c t="s" r="A18" s="3">
        <v>114</v>
      </c>
      <c t="n" r="B18" s="6">
        <v>1</v>
      </c>
      <c t="n" r="C18" s="5">
        <v>-4965</v>
      </c>
      <c t="n" r="F18" s="6">
        <v>-4964</v>
      </c>
    </row>
    <row spans="1:6" r="19">
      <c t="s" r="A19" s="3">
        <v>115</v>
      </c>
      <c t="n" r="B19" s="5">
        <v>264886</v>
      </c>
      <c t="n" r="F19" s="5">
        <v>264886</v>
      </c>
    </row>
    <row spans="1:6" r="20">
      <c t="s" r="A20" s="3">
        <v>116</v>
      </c>
      <c t="n" r="C20" s="5">
        <v>2668000</v>
      </c>
      <c t="n" r="F20" s="6">
        <v>2668000</v>
      </c>
    </row>
    <row spans="1:6" r="21">
      <c t="s" r="A21" s="3">
        <v>118</v>
      </c>
      <c t="n" r="C21" s="5">
        <v>22460000</v>
      </c>
      <c t="n" r="F21" s="5">
        <v>22460000</v>
      </c>
    </row>
    <row spans="1:6" r="22">
      <c t="s" r="A22" s="3">
        <v>90</v>
      </c>
      <c t="n" r="D22" s="5">
        <v>-22608000</v>
      </c>
      <c t="n" r="F22" s="5">
        <v>-22608000</v>
      </c>
    </row>
    <row spans="1:6" r="23">
      <c t="s" r="A23" s="3">
        <v>119</v>
      </c>
      <c t="n" r="E23" s="5">
        <v>-86000</v>
      </c>
      <c t="n" r="F23" s="5">
        <v>-86000</v>
      </c>
    </row>
    <row spans="1:6" r="24">
      <c t="s" r="A24" s="3">
        <v>123</v>
      </c>
      <c t="n" r="B24" s="5">
        <v>37310963</v>
      </c>
    </row>
    <row spans="1:6" r="25">
      <c t="s" r="A25" s="3">
        <v>124</v>
      </c>
      <c t="n" r="B25" s="6">
        <v>37000</v>
      </c>
      <c t="n" r="C25" s="5">
        <v>327475000</v>
      </c>
      <c t="n" r="D25" s="5">
        <v>-89190000</v>
      </c>
      <c t="n" r="E25" s="5">
        <v>852000</v>
      </c>
      <c t="n" r="F25" s="5">
        <v>239174000</v>
      </c>
    </row>
    <row spans="1:6" r="26">
      <c t="s" r="A26" s="3">
        <v>125</v>
      </c>
      <c t="n" r="B26" s="5">
        <v>788196</v>
      </c>
    </row>
    <row spans="1:6" r="27">
      <c t="s" r="A27" s="3">
        <v>126</v>
      </c>
      <c t="n" r="B27" s="6">
        <v>1000</v>
      </c>
      <c t="n" r="C27" s="5">
        <v>4297000</v>
      </c>
      <c t="n" r="F27" s="5">
        <v>4298000</v>
      </c>
    </row>
    <row spans="1:6" r="28">
      <c t="s" r="A28" s="3">
        <v>127</v>
      </c>
      <c t="n" r="C28" s="5">
        <v>55000</v>
      </c>
      <c t="n" r="F28" s="5">
        <v>55000</v>
      </c>
    </row>
    <row spans="1:6" r="29">
      <c t="s" r="A29" s="3">
        <v>128</v>
      </c>
      <c t="n" r="B29" s="5">
        <v>5274580</v>
      </c>
    </row>
    <row spans="1:6" r="30">
      <c t="s" r="A30" s="3">
        <v>129</v>
      </c>
      <c t="n" r="B30" s="6">
        <v>5000</v>
      </c>
      <c t="n" r="C30" s="5">
        <v>77953000</v>
      </c>
      <c t="n" r="F30" s="5">
        <v>77958000</v>
      </c>
    </row>
    <row spans="1:6" r="31">
      <c t="s" r="A31" s="3">
        <v>114</v>
      </c>
      <c t="n" r="B31" s="6">
        <v>1</v>
      </c>
      <c t="n" r="C31" s="5">
        <v>-4965</v>
      </c>
      <c t="n" r="F31" s="5">
        <v>-4964</v>
      </c>
    </row>
    <row spans="1:6" r="32">
      <c t="s" r="A32" s="3">
        <v>113</v>
      </c>
      <c t="n" r="B32" s="5">
        <v>1028650</v>
      </c>
    </row>
    <row spans="1:6" r="33">
      <c t="s" r="A33" s="3">
        <v>114</v>
      </c>
      <c t="n" r="B33" s="6">
        <v>1</v>
      </c>
      <c t="n" r="C33" s="5">
        <v>-12914</v>
      </c>
      <c t="n" r="F33" s="6">
        <v>-12913</v>
      </c>
    </row>
    <row spans="1:6" r="34">
      <c t="s" r="A34" s="3">
        <v>115</v>
      </c>
      <c t="n" r="B34" s="5">
        <v>326764</v>
      </c>
      <c t="n" r="F34" s="5">
        <v>326764</v>
      </c>
    </row>
    <row spans="1:6" r="35">
      <c t="s" r="A35" s="3">
        <v>116</v>
      </c>
      <c t="n" r="C35" s="5">
        <v>4583000</v>
      </c>
      <c t="n" r="F35" s="6">
        <v>4583000</v>
      </c>
    </row>
    <row spans="1:6" r="36">
      <c t="s" r="A36" s="3">
        <v>118</v>
      </c>
      <c t="n" r="C36" s="5">
        <v>28293000</v>
      </c>
      <c t="n" r="F36" s="5">
        <v>28293000</v>
      </c>
    </row>
    <row spans="1:6" r="37">
      <c t="s" r="A37" s="3">
        <v>90</v>
      </c>
      <c t="n" r="D37" s="5">
        <v>-13551000</v>
      </c>
      <c t="n" r="F37" s="5">
        <v>-13551000</v>
      </c>
    </row>
    <row spans="1:6" r="38">
      <c t="s" r="A38" s="3">
        <v>119</v>
      </c>
      <c t="n" r="E38" s="5">
        <v>-96000</v>
      </c>
      <c t="n" r="F38" s="5">
        <v>-96000</v>
      </c>
    </row>
    <row spans="1:6" r="39">
      <c t="s" r="A39" s="3">
        <v>130</v>
      </c>
      <c t="n" r="B39" s="5">
        <v>39389290</v>
      </c>
    </row>
    <row spans="1:6" r="40">
      <c t="s" r="A40" s="3">
        <v>131</v>
      </c>
      <c t="n" r="B40" s="6">
        <v>39000</v>
      </c>
      <c t="n" r="C40" s="5">
        <v>392616000</v>
      </c>
      <c t="n" r="D40" s="6">
        <v>-102741000</v>
      </c>
      <c t="n" r="E40" s="6">
        <v>756000</v>
      </c>
      <c t="n" r="F40" s="6">
        <v>290670000</v>
      </c>
    </row>
    <row spans="1:6" r="41">
      <c t="s" r="A41" s="3">
        <v>125</v>
      </c>
      <c t="n" r="B41" s="5">
        <v>722913</v>
      </c>
      <c t="n" r="F41" s="5">
        <v>722913</v>
      </c>
    </row>
    <row spans="1:6" r="42">
      <c t="s" r="A42" s="3">
        <v>126</v>
      </c>
      <c t="n" r="B42" s="6">
        <v>1000</v>
      </c>
      <c t="n" r="C42" s="5">
        <v>6144000</v>
      </c>
      <c t="n" r="F42" s="6">
        <v>6145000</v>
      </c>
    </row>
    <row spans="1:6" r="43">
      <c t="s" r="A43" s="3">
        <v>127</v>
      </c>
      <c t="n" r="C43" s="5">
        <v>4305000</v>
      </c>
      <c t="n" r="F43" s="5">
        <v>4305000</v>
      </c>
    </row>
    <row spans="1:6" r="44">
      <c t="s" r="A44" s="3">
        <v>114</v>
      </c>
      <c t="n" r="B44" s="6">
        <v>1</v>
      </c>
      <c t="n" r="C44" s="5">
        <v>-12914</v>
      </c>
      <c t="n" r="F44" s="5">
        <v>-12913</v>
      </c>
    </row>
    <row spans="1:6" r="45">
      <c t="s" r="A45" s="3">
        <v>132</v>
      </c>
      <c t="n" r="C45" s="5">
        <v>52532000</v>
      </c>
      <c t="n" r="F45" s="5">
        <v>52532000</v>
      </c>
    </row>
    <row spans="1:6" r="46">
      <c t="s" r="A46" s="3">
        <v>133</v>
      </c>
      <c t="n" r="C46" s="6">
        <v>-17802000</v>
      </c>
      <c t="n" r="F46" s="6">
        <v>-17802000</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624</v>
      </c>
      <c t="s" r="B1" s="2">
        <v>2</v>
      </c>
      <c t="s" r="C1" s="2">
        <v>31</v>
      </c>
    </row>
    <row spans="1:3" r="2">
      <c t="s" r="A2" s="3">
        <v>625</v>
      </c>
      <c t="n" r="B2" s="6">
        <v>8940</v>
      </c>
      <c t="n" r="C2" s="6">
        <v>8314</v>
      </c>
    </row>
    <row spans="1:3" r="3">
      <c t="s" r="A3" s="3">
        <v>614</v>
      </c>
      <c t="n" r="B3" s="5">
        <v>36619</v>
      </c>
      <c t="n" r="C3" s="5">
        <v>30637</v>
      </c>
    </row>
    <row spans="1:3" r="4">
      <c t="s" r="A4" s="3">
        <v>618</v>
      </c>
      <c t="n" r="B4" s="5">
        <v>8214</v>
      </c>
      <c t="n" r="C4" s="5">
        <v>6966</v>
      </c>
    </row>
    <row spans="1:3" r="5">
      <c t="s" r="A5" s="3">
        <v>626</v>
      </c>
      <c t="n" r="B5" s="5">
        <v>2724</v>
      </c>
      <c t="n" r="C5" s="5">
        <v>2117</v>
      </c>
    </row>
    <row spans="1:3" r="6">
      <c t="s" r="A6" s="3">
        <v>627</v>
      </c>
      <c t="n" r="B6" s="5">
        <v>765</v>
      </c>
      <c t="n" r="C6" s="5">
        <v>1052</v>
      </c>
    </row>
    <row spans="1:3" r="7">
      <c t="s" r="A7" s="3">
        <v>628</v>
      </c>
      <c t="n" r="B7" s="5">
        <v>3424</v>
      </c>
      <c t="n" r="C7" s="5">
        <v>3461</v>
      </c>
    </row>
    <row spans="1:3" r="8">
      <c t="s" r="A8" s="3">
        <v>629</v>
      </c>
      <c t="n" r="B8" s="5">
        <v>-33567</v>
      </c>
      <c t="n" r="C8" s="5">
        <v>-39682</v>
      </c>
    </row>
    <row spans="1:3" r="9">
      <c t="s" r="A9" s="3">
        <v>630</v>
      </c>
      <c t="n" r="B9" s="5">
        <v>27119</v>
      </c>
      <c t="n" r="C9" s="5">
        <v>12865</v>
      </c>
    </row>
    <row spans="1:3" r="10">
      <c t="s" r="A10" s="3">
        <v>631</v>
      </c>
      <c t="n" r="B10" s="5">
        <v>-3578</v>
      </c>
      <c t="n" r="C10" s="5">
        <v>-5981</v>
      </c>
    </row>
    <row spans="1:3" r="11">
      <c t="s" r="A11" s="3">
        <v>632</v>
      </c>
      <c t="n" r="B11" s="5">
        <v>-5186</v>
      </c>
      <c t="n" r="C11" s="6">
        <v>-6157</v>
      </c>
    </row>
    <row spans="1:3" r="12">
      <c t="s" r="A12" s="3">
        <v>55</v>
      </c>
      <c t="n" r="B12" s="5">
        <v>-18136</v>
      </c>
      <c t="s" r="C12" s="3">
        <v>38</v>
      </c>
    </row>
    <row spans="1:3" r="13">
      <c t="s" r="A13" s="3">
        <v>633</v>
      </c>
      <c t="n" r="B13" s="5">
        <v>-169</v>
      </c>
      <c t="n" r="C13" s="6">
        <v>-820</v>
      </c>
    </row>
    <row spans="1:3" r="14">
      <c t="s" r="A14" s="3">
        <v>634</v>
      </c>
      <c t="n" r="B14" s="5">
        <v>-27069</v>
      </c>
      <c t="n" r="C14" s="5">
        <v>-12958</v>
      </c>
    </row>
    <row spans="1:3" r="15">
      <c t="s" r="A15" s="3">
        <v>635</v>
      </c>
      <c t="n" r="B15" s="6">
        <v>50</v>
      </c>
    </row>
    <row spans="1:3" r="16">
      <c t="s" r="A16" s="3">
        <v>635</v>
      </c>
      <c t="n" r="C16" s="6">
        <v>-93</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636</v>
      </c>
      <c t="s" r="B1" s="2">
        <v>1</v>
      </c>
    </row>
    <row spans="1:4" r="2">
      <c t="s" r="B2" s="2">
        <v>2</v>
      </c>
      <c t="s" r="C2" s="2">
        <v>31</v>
      </c>
      <c t="s" r="D2" s="2">
        <v>76</v>
      </c>
    </row>
    <row spans="1:4" r="3">
      <c t="s" r="A3" s="3">
        <v>637</v>
      </c>
      <c t="n" r="B3" s="6">
        <v>44081</v>
      </c>
      <c t="n" r="C3" s="6">
        <v>8031</v>
      </c>
      <c t="n" r="D3" s="6">
        <v>6155</v>
      </c>
    </row>
    <row spans="1:4" r="4">
      <c t="s" r="A4" s="3">
        <v>638</v>
      </c>
      <c t="n" r="B4" s="5">
        <v>4459</v>
      </c>
      <c t="n" r="C4" s="5">
        <v>3102</v>
      </c>
      <c t="n" r="D4" s="5">
        <v>1918</v>
      </c>
    </row>
    <row spans="1:4" r="5">
      <c t="s" r="A5" s="3">
        <v>639</v>
      </c>
      <c t="n" r="B5" s="6">
        <v>-1923</v>
      </c>
      <c t="n" r="C5" s="5">
        <v>-61</v>
      </c>
      <c t="n" r="D5" s="6">
        <v>-42</v>
      </c>
    </row>
    <row spans="1:4" r="6">
      <c t="s" r="A6" s="3">
        <v>640</v>
      </c>
      <c t="s" r="B6" s="3">
        <v>38</v>
      </c>
      <c t="n" r="C6" s="5">
        <v>33935</v>
      </c>
      <c t="s" r="D6" s="3">
        <v>38</v>
      </c>
    </row>
    <row spans="1:4" r="7">
      <c t="s" r="A7" s="3">
        <v>641</v>
      </c>
      <c t="n" r="B7" s="6">
        <v>-164</v>
      </c>
      <c t="n" r="C7" s="5">
        <v>-926</v>
      </c>
      <c t="s" r="D7" s="3">
        <v>38</v>
      </c>
    </row>
    <row spans="1:4" r="8">
      <c t="s" r="A8" s="3">
        <v>637</v>
      </c>
      <c t="n" r="B8" s="6">
        <v>46453</v>
      </c>
      <c t="n" r="C8" s="6">
        <v>44081</v>
      </c>
      <c t="n" r="D8" s="6">
        <v>8031</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642</v>
      </c>
      <c t="s" r="B1" s="2">
        <v>1</v>
      </c>
    </row>
    <row spans="1:4" r="2">
      <c t="s" r="B2" s="2">
        <v>2</v>
      </c>
      <c t="s" r="C2" s="2">
        <v>31</v>
      </c>
      <c t="s" r="D2" s="2">
        <v>76</v>
      </c>
    </row>
    <row spans="1:4" r="3">
      <c t="s" r="A3" s="3">
        <v>90</v>
      </c>
      <c t="n" r="B3" s="6">
        <v>-13551</v>
      </c>
      <c t="n" r="C3" s="6">
        <v>-22608</v>
      </c>
      <c t="n" r="D3" s="6">
        <v>-13178</v>
      </c>
    </row>
    <row spans="1:4" r="4">
      <c t="s" r="A4" s="3">
        <v>643</v>
      </c>
      <c t="n" r="B4" s="5">
        <v>38580330</v>
      </c>
      <c t="n" r="C4" s="5">
        <v>32707868</v>
      </c>
      <c t="n" r="D4" s="5">
        <v>29495856</v>
      </c>
    </row>
    <row spans="1:4" r="5">
      <c t="s" r="A5" s="3">
        <v>644</v>
      </c>
      <c t="s" r="B5" s="3">
        <v>38</v>
      </c>
      <c t="s" r="C5" s="3">
        <v>38</v>
      </c>
      <c t="n" r="D5" s="5">
        <v>-2851</v>
      </c>
    </row>
    <row spans="1:4" r="6">
      <c t="s" r="A6" s="3">
        <v>645</v>
      </c>
      <c t="n" r="B6" s="5">
        <v>38580330</v>
      </c>
      <c t="n" r="C6" s="5">
        <v>32707868</v>
      </c>
      <c t="n" r="D6" s="5">
        <v>29493005</v>
      </c>
    </row>
    <row spans="1:4" r="7">
      <c t="s" r="A7" s="7">
        <v>91</v>
      </c>
    </row>
    <row spans="1:4" r="8">
      <c t="s" r="A8" s="3">
        <v>92</v>
      </c>
      <c t="n" r="B8" s="9">
        <v>-0.35</v>
      </c>
      <c t="n" r="C8" s="9">
        <v>-0.6899999999999999</v>
      </c>
      <c t="n" r="D8" s="9">
        <v>-0.45</v>
      </c>
    </row>
    <row spans="1:4" r="9">
      <c t="s" r="A9" s="3">
        <v>93</v>
      </c>
      <c t="n" r="B9" s="9">
        <v>-0.35</v>
      </c>
      <c t="n" r="C9" s="9">
        <v>-0.6899999999999999</v>
      </c>
      <c t="n" r="D9" s="9">
        <v>-0.45</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646</v>
      </c>
      <c t="s" r="B1" s="2">
        <v>1</v>
      </c>
    </row>
    <row spans="1:4" r="2">
      <c t="s" r="B2" s="2">
        <v>2</v>
      </c>
      <c t="s" r="C2" s="2">
        <v>31</v>
      </c>
      <c t="s" r="D2" s="2">
        <v>76</v>
      </c>
    </row>
    <row spans="1:4" r="3">
      <c t="s" r="A3" s="3">
        <v>647</v>
      </c>
    </row>
    <row spans="1:4" r="4">
      <c t="s" r="A4" s="3">
        <v>648</v>
      </c>
      <c t="n" r="B4" s="5">
        <v>2563230</v>
      </c>
      <c t="n" r="C4" s="5">
        <v>3350112</v>
      </c>
      <c t="n" r="D4" s="5">
        <v>4373642</v>
      </c>
    </row>
    <row spans="1:4" r="5">
      <c t="s" r="A5" s="3">
        <v>649</v>
      </c>
    </row>
    <row spans="1:4" r="6">
      <c t="s" r="A6" s="3">
        <v>648</v>
      </c>
      <c t="s" r="B6" s="3">
        <v>38</v>
      </c>
      <c t="s" r="C6" s="3">
        <v>38</v>
      </c>
      <c t="n" r="D6" s="5">
        <v>1696</v>
      </c>
    </row>
    <row spans="1:4" r="7">
      <c t="s" r="A7" s="3">
        <v>650</v>
      </c>
    </row>
    <row spans="1:4" r="8">
      <c t="s" r="A8" s="3">
        <v>648</v>
      </c>
      <c t="n" r="B8" s="5">
        <v>4672806</v>
      </c>
      <c t="n" r="C8" s="5">
        <v>3705415</v>
      </c>
      <c t="n" r="D8" s="5">
        <v>3030202</v>
      </c>
    </row>
    <row spans="1:4" r="9">
      <c t="s" r="A9" s="3">
        <v>651</v>
      </c>
    </row>
    <row spans="1:4" r="10">
      <c t="s" r="A10" s="3">
        <v>648</v>
      </c>
      <c t="n" r="B10" s="5">
        <v>376576</v>
      </c>
      <c t="s" r="C10" s="3">
        <v>38</v>
      </c>
      <c t="s" r="D10" s="3">
        <v>38</v>
      </c>
    </row>
    <row spans="1:4" r="11">
      <c t="s" r="A11" s="3">
        <v>648</v>
      </c>
      <c t="n" r="B11" s="5">
        <v>7612612</v>
      </c>
      <c t="n" r="C11" s="5">
        <v>7055527</v>
      </c>
      <c t="n" r="D11" s="5">
        <v>7405540</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G28"/>
  <sheetViews>
    <sheetView workbookViewId="0">
      <selection activeCell="A1" sqref="A1"/>
    </sheetView>
  </sheetViews>
  <sheetFormatPr baseColWidth="10" defaultRowHeight="15"/>
  <cols>
    <col customWidth="1" max="1" min="1" width="80"/>
    <col customWidth="1" max="2" min="2" width="14"/>
    <col customWidth="1" max="3" min="3" width="17"/>
    <col customWidth="1" max="4" min="4" width="14"/>
    <col customWidth="1" max="5" min="5" width="14"/>
    <col customWidth="1" max="6" min="6" width="14"/>
    <col customWidth="1" max="7" min="7" width="14"/>
  </cols>
  <sheetData>
    <row spans="1:7" r="1">
      <c t="s" r="A1" s="1">
        <v>652</v>
      </c>
      <c t="s" r="B1" s="2">
        <v>653</v>
      </c>
      <c t="s" r="C1" s="2">
        <v>2</v>
      </c>
      <c t="s" r="D1" s="2">
        <v>31</v>
      </c>
      <c t="s" r="E1" s="2">
        <v>76</v>
      </c>
      <c t="s" r="F1" s="2">
        <v>2</v>
      </c>
      <c t="s" r="G1" s="2">
        <v>654</v>
      </c>
    </row>
    <row spans="1:7" r="2">
      <c t="s" r="A2" s="3">
        <v>655</v>
      </c>
    </row>
    <row spans="1:7" r="3">
      <c t="s" r="A3" s="3">
        <v>656</v>
      </c>
      <c t="s" r="B3" s="3">
        <v>657</v>
      </c>
    </row>
    <row spans="1:7" r="4">
      <c t="s" r="A4" s="3">
        <v>658</v>
      </c>
    </row>
    <row spans="1:7" r="5">
      <c t="s" r="A5" s="3">
        <v>656</v>
      </c>
      <c t="s" r="F5" s="3">
        <v>657</v>
      </c>
    </row>
    <row spans="1:7" r="6">
      <c t="s" r="A6" s="3">
        <v>659</v>
      </c>
      <c t="n" r="C6" s="5">
        <v>1671104</v>
      </c>
    </row>
    <row spans="1:7" r="7">
      <c t="s" r="A7" s="3">
        <v>660</v>
      </c>
      <c t="n" r="C7" s="5">
        <v>4600869</v>
      </c>
      <c t="n" r="D7" s="5">
        <v>4789622</v>
      </c>
      <c t="n" r="F7" s="5">
        <v>4600869</v>
      </c>
      <c t="n" r="G7" s="5">
        <v>12849</v>
      </c>
    </row>
    <row spans="1:7" r="8">
      <c t="s" r="A8" s="3">
        <v>661</v>
      </c>
      <c t="n" r="C8" s="5">
        <v>1636193</v>
      </c>
      <c t="n" r="E8" s="5">
        <v>9998</v>
      </c>
    </row>
    <row spans="1:7" r="9">
      <c t="s" r="A9" s="3">
        <v>662</v>
      </c>
    </row>
    <row spans="1:7" r="10">
      <c t="s" r="A10" s="3">
        <v>659</v>
      </c>
      <c t="n" r="C10" s="5">
        <v>218642</v>
      </c>
    </row>
    <row spans="1:7" r="11">
      <c t="s" r="A11" s="3">
        <v>663</v>
      </c>
    </row>
    <row spans="1:7" r="12">
      <c t="s" r="A12" s="3">
        <v>660</v>
      </c>
      <c t="n" r="E12" s="5">
        <v>2851</v>
      </c>
    </row>
    <row spans="1:7" r="13">
      <c t="s" r="A13" s="3">
        <v>661</v>
      </c>
      <c t="n" r="D13" s="5">
        <v>2851</v>
      </c>
    </row>
    <row spans="1:7" r="14">
      <c t="s" r="A14" s="3">
        <v>664</v>
      </c>
    </row>
    <row spans="1:7" r="15">
      <c t="s" r="A15" s="3">
        <v>665</v>
      </c>
      <c t="s" r="F15" s="3">
        <v>486</v>
      </c>
    </row>
    <row spans="1:7" r="16">
      <c t="s" r="A16" s="3">
        <v>666</v>
      </c>
      <c t="s" r="F16" s="3">
        <v>667</v>
      </c>
    </row>
    <row spans="1:7" r="17">
      <c t="s" r="A17" s="3">
        <v>668</v>
      </c>
      <c t="s" r="F17" s="3">
        <v>669</v>
      </c>
    </row>
    <row spans="1:7" r="18">
      <c t="s" r="A18" s="3">
        <v>670</v>
      </c>
      <c t="s" r="F18" s="3">
        <v>671</v>
      </c>
    </row>
    <row spans="1:7" r="19">
      <c t="s" r="A19" s="3">
        <v>672</v>
      </c>
      <c t="n" r="F19" s="6">
        <v>25</v>
      </c>
    </row>
    <row spans="1:7" r="20">
      <c t="s" r="A20" s="3">
        <v>673</v>
      </c>
      <c t="n" r="C20" s="5">
        <v>1750000</v>
      </c>
    </row>
    <row spans="1:7" r="21">
      <c t="s" r="A21" s="3">
        <v>674</v>
      </c>
      <c t="n" r="C21" s="5">
        <v>0</v>
      </c>
      <c t="n" r="D21" s="5">
        <v>0</v>
      </c>
    </row>
    <row spans="1:7" r="22">
      <c t="s" r="A22" s="3">
        <v>675</v>
      </c>
      <c t="n" r="C22" s="5">
        <v>2014712</v>
      </c>
      <c t="n" r="F22" s="5">
        <v>2014712</v>
      </c>
    </row>
    <row spans="1:7" r="23">
      <c t="s" r="A23" s="3">
        <v>676</v>
      </c>
      <c t="n" r="E23" s="9">
        <v>4.82</v>
      </c>
    </row>
    <row spans="1:7" r="24">
      <c t="s" r="A24" s="3">
        <v>677</v>
      </c>
      <c t="n" r="C24" s="6">
        <v>10696</v>
      </c>
      <c t="n" r="D24" s="6">
        <v>7800</v>
      </c>
      <c t="n" r="E24" s="6">
        <v>7313</v>
      </c>
    </row>
    <row spans="1:7" r="25">
      <c t="s" r="A25" s="3">
        <v>678</v>
      </c>
      <c t="n" r="C25" s="6">
        <v>6145</v>
      </c>
      <c t="n" r="D25" s="6">
        <v>4298</v>
      </c>
      <c t="n" r="E25" s="6">
        <v>2905</v>
      </c>
    </row>
    <row spans="1:7" r="26">
      <c t="s" r="A26" s="3">
        <v>115</v>
      </c>
      <c t="n" r="C26" s="5">
        <v>326764</v>
      </c>
      <c t="n" r="D26" s="5">
        <v>264886</v>
      </c>
      <c t="n" r="E26" s="5">
        <v>279074</v>
      </c>
    </row>
    <row spans="1:7" r="27">
      <c t="s" r="A27" s="3">
        <v>679</v>
      </c>
      <c t="n" r="C27" s="6">
        <v>54353</v>
      </c>
      <c t="n" r="F27" s="6">
        <v>54353</v>
      </c>
    </row>
    <row spans="1:7" r="28">
      <c t="s" r="A28" s="3">
        <v>680</v>
      </c>
      <c t="s" r="C28" s="3">
        <v>681</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16"/>
  </cols>
  <sheetData>
    <row spans="1:2" r="1">
      <c t="s" r="A1" s="1">
        <v>682</v>
      </c>
      <c t="s" r="B1" s="2">
        <v>1</v>
      </c>
    </row>
    <row spans="1:2" r="2">
      <c t="s" r="B2" s="2">
        <v>76</v>
      </c>
    </row>
    <row spans="1:2" r="3">
      <c t="s" r="A3" s="3">
        <v>683</v>
      </c>
      <c t="s" r="B3" s="3">
        <v>684</v>
      </c>
    </row>
    <row spans="1:2" r="4">
      <c t="s" r="A4" s="3">
        <v>685</v>
      </c>
      <c t="s" r="B4" s="3">
        <v>686</v>
      </c>
    </row>
    <row spans="1:2" r="5">
      <c t="s" r="A5" s="3">
        <v>687</v>
      </c>
      <c t="s" r="B5" s="3">
        <v>38</v>
      </c>
    </row>
    <row spans="1:2" r="6">
      <c t="s" r="A6" s="3">
        <v>688</v>
      </c>
      <c t="s" r="B6" s="3">
        <v>689</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7"/>
    <col customWidth="1" max="3" min="3" width="16"/>
  </cols>
  <sheetData>
    <row spans="1:3" r="1">
      <c t="s" r="A1" s="1">
        <v>690</v>
      </c>
      <c t="s" r="B1" s="2">
        <v>1</v>
      </c>
    </row>
    <row spans="1:3" r="2">
      <c t="s" r="B2" s="2">
        <v>2</v>
      </c>
      <c t="s" r="C2" s="2">
        <v>31</v>
      </c>
    </row>
    <row spans="1:3" r="3">
      <c t="s" r="A3" s="3">
        <v>691</v>
      </c>
      <c t="n" r="B3" s="5">
        <v>3005594</v>
      </c>
    </row>
    <row spans="1:3" r="4">
      <c t="s" r="A4" s="3">
        <v>692</v>
      </c>
      <c t="n" r="B4" s="9">
        <v>10.16</v>
      </c>
    </row>
    <row spans="1:3" r="5">
      <c t="s" r="A5" s="3">
        <v>693</v>
      </c>
      <c t="s" r="B5" s="3">
        <v>694</v>
      </c>
      <c t="s" r="C5" s="3">
        <v>695</v>
      </c>
    </row>
    <row spans="1:3" r="6">
      <c t="s" r="A6" s="3">
        <v>696</v>
      </c>
      <c t="n" r="B6" s="6">
        <v>37036</v>
      </c>
      <c t="n" r="C6" s="6">
        <v>25302</v>
      </c>
    </row>
    <row spans="1:3" r="7">
      <c t="s" r="A7" s="3">
        <v>697</v>
      </c>
      <c t="n" r="B7" s="5">
        <v>-722913</v>
      </c>
    </row>
    <row spans="1:3" r="8">
      <c t="s" r="A8" s="3">
        <v>698</v>
      </c>
      <c t="n" r="B8" s="9">
        <v>8.5</v>
      </c>
    </row>
    <row spans="1:3" r="9">
      <c t="s" r="A9" s="3">
        <v>699</v>
      </c>
      <c t="n" r="B9" s="5">
        <v>-26285</v>
      </c>
    </row>
    <row spans="1:3" r="10">
      <c t="s" r="A10" s="3">
        <v>700</v>
      </c>
      <c t="n" r="B10" s="9">
        <v>17.37</v>
      </c>
    </row>
    <row spans="1:3" r="11">
      <c t="s" r="A11" s="3">
        <v>691</v>
      </c>
      <c t="n" r="B11" s="5">
        <v>2256396</v>
      </c>
      <c t="n" r="C11" s="5">
        <v>3005594</v>
      </c>
    </row>
    <row spans="1:3" r="12">
      <c t="s" r="A12" s="3">
        <v>692</v>
      </c>
      <c t="n" r="B12" s="9">
        <v>10.61</v>
      </c>
      <c t="n" r="C12" s="9">
        <v>10.16</v>
      </c>
    </row>
    <row spans="1:3" r="13">
      <c t="s" r="A13" s="3">
        <v>701</v>
      </c>
      <c t="n" r="B13" s="5">
        <v>2177319</v>
      </c>
    </row>
    <row spans="1:3" r="14">
      <c t="s" r="A14" s="3">
        <v>702</v>
      </c>
      <c t="n" r="B14" s="9">
        <v>10.58</v>
      </c>
    </row>
    <row spans="1:3" r="15">
      <c t="s" r="A15" s="3">
        <v>703</v>
      </c>
      <c t="s" r="B15" s="3">
        <v>704</v>
      </c>
    </row>
    <row spans="1:3" r="16">
      <c t="s" r="A16" s="3">
        <v>705</v>
      </c>
      <c t="n" r="B16" s="6">
        <v>34813</v>
      </c>
    </row>
    <row spans="1:3" r="17">
      <c t="s" r="A17" s="3">
        <v>706</v>
      </c>
      <c t="n" r="B17" s="5">
        <v>2255573</v>
      </c>
    </row>
    <row spans="1:3" r="18">
      <c t="s" r="A18" s="3">
        <v>707</v>
      </c>
      <c t="n" r="B18" s="9">
        <v>10.61</v>
      </c>
    </row>
    <row spans="1:3" r="19">
      <c t="s" r="A19" s="3">
        <v>708</v>
      </c>
      <c t="s" r="B19" s="3">
        <v>694</v>
      </c>
    </row>
    <row spans="1:3" r="20">
      <c t="s" r="A20" s="3">
        <v>709</v>
      </c>
      <c t="n" r="B20" s="6">
        <v>37022</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30"/>
  </cols>
  <sheetData>
    <row spans="1:2" r="1">
      <c t="s" r="A1" s="1">
        <v>710</v>
      </c>
      <c t="s" r="B1" s="2">
        <v>1</v>
      </c>
    </row>
    <row spans="1:2" r="2">
      <c t="s" r="B2" s="2">
        <v>711</v>
      </c>
    </row>
    <row spans="1:2" r="3">
      <c t="s" r="A3" s="3">
        <v>712</v>
      </c>
      <c t="n" r="B3" s="5">
        <v>4789622</v>
      </c>
    </row>
    <row spans="1:2" r="4">
      <c t="s" r="A4" s="3">
        <v>713</v>
      </c>
      <c t="n" r="B4" s="9">
        <v>12.85</v>
      </c>
    </row>
    <row spans="1:2" r="5">
      <c t="s" r="A5" s="3">
        <v>659</v>
      </c>
      <c t="n" r="B5" s="5">
        <v>1671104</v>
      </c>
    </row>
    <row spans="1:2" r="6">
      <c t="s" r="A6" s="3">
        <v>714</v>
      </c>
      <c t="n" r="B6" s="9">
        <v>20.49</v>
      </c>
    </row>
    <row spans="1:2" r="7">
      <c t="s" r="A7" s="3">
        <v>715</v>
      </c>
      <c t="n" r="B7" s="5">
        <v>-1636193</v>
      </c>
    </row>
    <row spans="1:2" r="8">
      <c t="s" r="A8" s="3">
        <v>716</v>
      </c>
      <c t="n" r="B8" s="9">
        <v>13.35</v>
      </c>
    </row>
    <row spans="1:2" r="9">
      <c t="s" r="A9" s="3">
        <v>717</v>
      </c>
      <c t="n" r="B9" s="5">
        <v>-223664</v>
      </c>
    </row>
    <row spans="1:2" r="10">
      <c t="s" r="A10" s="3">
        <v>718</v>
      </c>
      <c t="n" r="B10" s="9">
        <v>14.53</v>
      </c>
    </row>
    <row spans="1:2" r="11">
      <c t="s" r="A11" s="3">
        <v>712</v>
      </c>
      <c t="n" r="B11" s="5">
        <v>4600869</v>
      </c>
    </row>
    <row spans="1:2" r="12">
      <c t="s" r="A12" s="3">
        <v>713</v>
      </c>
      <c t="n" r="B12" s="9">
        <v>15.37</v>
      </c>
    </row>
    <row spans="1:2" r="13">
      <c t="s" r="A13" s="3">
        <v>719</v>
      </c>
      <c t="n" r="B13" s="5">
        <v>4499822</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76"/>
    <col customWidth="1" max="2" min="2" width="16"/>
    <col customWidth="1" max="3" min="3" width="14"/>
    <col customWidth="1" max="4" min="4" width="16"/>
  </cols>
  <sheetData>
    <row spans="1:4" r="1">
      <c t="s" r="A1" s="1">
        <v>720</v>
      </c>
      <c t="s" r="B1" s="2">
        <v>1</v>
      </c>
    </row>
    <row spans="1:4" r="2">
      <c t="s" r="B2" s="2">
        <v>2</v>
      </c>
      <c t="s" r="C2" s="2">
        <v>31</v>
      </c>
      <c t="s" r="D2" s="2">
        <v>76</v>
      </c>
    </row>
    <row spans="1:4" r="3">
      <c t="s" r="A3" s="3">
        <v>721</v>
      </c>
    </row>
    <row spans="1:4" r="4">
      <c t="s" r="A4" s="3">
        <v>683</v>
      </c>
      <c t="s" r="B4" s="3">
        <v>722</v>
      </c>
      <c t="s" r="C4" s="3">
        <v>723</v>
      </c>
      <c t="s" r="D4" s="3">
        <v>724</v>
      </c>
    </row>
    <row spans="1:4" r="5">
      <c t="s" r="A5" s="3">
        <v>685</v>
      </c>
      <c t="s" r="B5" s="3">
        <v>725</v>
      </c>
      <c t="s" r="C5" s="3">
        <v>725</v>
      </c>
      <c t="s" r="D5" s="3">
        <v>726</v>
      </c>
    </row>
    <row spans="1:4" r="6">
      <c t="s" r="A6" s="3">
        <v>688</v>
      </c>
      <c t="s" r="B6" s="3">
        <v>727</v>
      </c>
      <c t="s" r="C6" s="3">
        <v>728</v>
      </c>
      <c t="s" r="D6" s="3">
        <v>729</v>
      </c>
    </row>
    <row spans="1:4" r="7">
      <c t="s" r="A7" s="3">
        <v>730</v>
      </c>
      <c t="n" r="B7" s="9">
        <v>5.77</v>
      </c>
      <c t="n" r="C7" s="9">
        <v>3.55</v>
      </c>
      <c t="n" r="D7" s="9">
        <v>2.86</v>
      </c>
    </row>
    <row spans="1:4" r="8">
      <c t="s" r="A8" s="3">
        <v>683</v>
      </c>
      <c t="s" r="D8" s="3">
        <v>684</v>
      </c>
    </row>
    <row spans="1:4" r="9">
      <c t="s" r="A9" s="3">
        <v>685</v>
      </c>
      <c t="s" r="D9" s="3">
        <v>686</v>
      </c>
    </row>
    <row spans="1:4" r="10">
      <c t="s" r="A10" s="3">
        <v>688</v>
      </c>
      <c t="s" r="D10" s="3">
        <v>689</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78"/>
    <col customWidth="1" max="2" min="2" width="16"/>
    <col customWidth="1" max="3" min="3" width="14"/>
    <col customWidth="1" max="4" min="4" width="14"/>
  </cols>
  <sheetData>
    <row spans="1:4" r="1">
      <c t="s" r="A1" s="1">
        <v>731</v>
      </c>
      <c t="s" r="B1" s="2">
        <v>1</v>
      </c>
    </row>
    <row spans="1:4" r="2">
      <c t="s" r="B2" s="2">
        <v>2</v>
      </c>
      <c t="s" r="C2" s="2">
        <v>31</v>
      </c>
      <c t="s" r="D2" s="2">
        <v>76</v>
      </c>
    </row>
    <row spans="1:4" r="3">
      <c t="s" r="A3" s="3">
        <v>516</v>
      </c>
    </row>
    <row spans="1:4" r="4">
      <c t="s" r="A4" s="3">
        <v>138</v>
      </c>
      <c t="n" r="B4" s="6">
        <v>1471</v>
      </c>
      <c t="n" r="C4" s="6">
        <v>1260</v>
      </c>
      <c t="n" r="D4" s="6">
        <v>1086</v>
      </c>
    </row>
    <row spans="1:4" r="5">
      <c t="s" r="A5" s="3">
        <v>732</v>
      </c>
    </row>
    <row spans="1:4" r="6">
      <c t="s" r="A6" s="3">
        <v>138</v>
      </c>
      <c t="n" r="B6" s="5">
        <v>16904</v>
      </c>
      <c t="n" r="C6" s="5">
        <v>12420</v>
      </c>
      <c t="n" r="D6" s="5">
        <v>8586</v>
      </c>
    </row>
    <row spans="1:4" r="7">
      <c t="s" r="A7" s="3">
        <v>518</v>
      </c>
    </row>
    <row spans="1:4" r="8">
      <c t="s" r="A8" s="3">
        <v>138</v>
      </c>
      <c t="n" r="B8" s="5">
        <v>4445</v>
      </c>
      <c t="n" r="C8" s="5">
        <v>4079</v>
      </c>
      <c t="n" r="D8" s="5">
        <v>3204</v>
      </c>
    </row>
    <row spans="1:4" r="9">
      <c t="s" r="A9" s="3">
        <v>520</v>
      </c>
    </row>
    <row spans="1:4" r="10">
      <c t="s" r="A10" s="3">
        <v>138</v>
      </c>
      <c t="n" r="B10" s="5">
        <v>5473</v>
      </c>
      <c t="n" r="C10" s="5">
        <v>4701</v>
      </c>
      <c t="n" r="D10" s="5">
        <v>4102</v>
      </c>
    </row>
    <row spans="1:4" r="11">
      <c t="s" r="A11" s="3">
        <v>138</v>
      </c>
      <c t="n" r="B11" s="6">
        <v>28293</v>
      </c>
      <c t="n" r="C11" s="6">
        <v>22460</v>
      </c>
      <c t="n" r="D11" s="6">
        <v>16978</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D4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34</v>
      </c>
      <c t="s" r="B1" s="2">
        <v>1</v>
      </c>
    </row>
    <row spans="1:4" r="2">
      <c t="s" r="B2" s="2">
        <v>2</v>
      </c>
      <c t="s" r="C2" s="2">
        <v>31</v>
      </c>
      <c t="s" r="D2" s="2">
        <v>76</v>
      </c>
    </row>
    <row spans="1:4" r="3">
      <c t="s" r="A3" s="7">
        <v>135</v>
      </c>
    </row>
    <row spans="1:4" r="4">
      <c t="s" r="A4" s="3">
        <v>90</v>
      </c>
      <c t="n" r="B4" s="6">
        <v>-13551</v>
      </c>
      <c t="n" r="C4" s="6">
        <v>-22608</v>
      </c>
      <c t="n" r="D4" s="6">
        <v>-13178</v>
      </c>
    </row>
    <row spans="1:4" r="5">
      <c t="s" r="A5" s="7">
        <v>136</v>
      </c>
    </row>
    <row spans="1:4" r="6">
      <c t="s" r="A6" s="3">
        <v>137</v>
      </c>
      <c t="n" r="B6" s="5">
        <v>26884</v>
      </c>
      <c t="n" r="C6" s="5">
        <v>14114</v>
      </c>
      <c t="n" r="D6" s="5">
        <v>7508</v>
      </c>
    </row>
    <row spans="1:4" r="7">
      <c t="s" r="A7" s="3">
        <v>138</v>
      </c>
      <c t="n" r="B7" s="5">
        <v>28293</v>
      </c>
      <c t="n" r="C7" s="5">
        <v>22460</v>
      </c>
      <c t="n" r="D7" s="5">
        <v>16978</v>
      </c>
    </row>
    <row spans="1:4" r="8">
      <c t="s" r="A8" s="3">
        <v>139</v>
      </c>
      <c t="n" r="B8" s="5">
        <v>1958</v>
      </c>
      <c t="n" r="C8" s="6">
        <v>1195</v>
      </c>
      <c t="n" r="D8" s="6">
        <v>516</v>
      </c>
    </row>
    <row spans="1:4" r="9">
      <c t="s" r="A9" s="3">
        <v>140</v>
      </c>
      <c t="n" r="B9" s="5">
        <v>1750</v>
      </c>
      <c t="s" r="C9" s="3">
        <v>38</v>
      </c>
      <c t="s" r="D9" s="3">
        <v>38</v>
      </c>
    </row>
    <row spans="1:4" r="10">
      <c t="s" r="A10" s="3">
        <v>141</v>
      </c>
      <c t="n" r="B10" s="5">
        <v>-142</v>
      </c>
      <c t="n" r="C10" s="6">
        <v>487</v>
      </c>
      <c t="n" r="D10" s="6">
        <v>-163</v>
      </c>
    </row>
    <row spans="1:4" r="11">
      <c t="s" r="A11" s="3">
        <v>142</v>
      </c>
      <c t="n" r="B11" s="5">
        <v>939</v>
      </c>
      <c t="n" r="C11" s="5">
        <v>938</v>
      </c>
      <c t="n" r="D11" s="6">
        <v>938</v>
      </c>
    </row>
    <row spans="1:4" r="12">
      <c t="s" r="A12" s="3">
        <v>143</v>
      </c>
      <c t="n" r="B12" s="5">
        <v>-4305</v>
      </c>
      <c t="n" r="C12" s="6">
        <v>-55</v>
      </c>
      <c t="s" r="D12" s="3">
        <v>38</v>
      </c>
    </row>
    <row spans="1:4" r="13">
      <c t="s" r="A13" s="3">
        <v>144</v>
      </c>
      <c t="n" r="B13" s="5">
        <v>592</v>
      </c>
      <c t="s" r="C13" s="3">
        <v>38</v>
      </c>
      <c t="s" r="D13" s="3">
        <v>38</v>
      </c>
    </row>
    <row spans="1:4" r="14">
      <c t="s" r="A14" s="3">
        <v>145</v>
      </c>
      <c t="n" r="B14" s="5">
        <v>554</v>
      </c>
      <c t="n" r="C14" s="6">
        <v>800</v>
      </c>
      <c t="n" r="D14" s="6">
        <v>983</v>
      </c>
    </row>
    <row spans="1:4" r="15">
      <c t="s" r="A15" s="3">
        <v>146</v>
      </c>
      <c t="n" r="B15" s="5">
        <v>-9</v>
      </c>
      <c t="n" r="C15" s="5">
        <v>2</v>
      </c>
      <c t="n" r="D15" s="5">
        <v>-46</v>
      </c>
    </row>
    <row spans="1:4" r="16">
      <c t="s" r="A16" s="7">
        <v>147</v>
      </c>
    </row>
    <row spans="1:4" r="17">
      <c t="s" r="A17" s="3">
        <v>148</v>
      </c>
      <c t="n" r="B17" s="5">
        <v>6496</v>
      </c>
      <c t="n" r="C17" s="5">
        <v>-8686</v>
      </c>
      <c t="n" r="D17" s="5">
        <v>644</v>
      </c>
    </row>
    <row spans="1:4" r="18">
      <c t="s" r="A18" s="3">
        <v>36</v>
      </c>
      <c t="n" r="B18" s="5">
        <v>8822</v>
      </c>
      <c t="n" r="C18" s="5">
        <v>10119</v>
      </c>
      <c t="n" r="D18" s="5">
        <v>-1873</v>
      </c>
    </row>
    <row spans="1:4" r="19">
      <c t="s" r="A19" s="3">
        <v>149</v>
      </c>
      <c t="n" r="B19" s="5">
        <v>2200</v>
      </c>
      <c t="n" r="C19" s="5">
        <v>-3255</v>
      </c>
      <c t="n" r="D19" s="5">
        <v>-578</v>
      </c>
    </row>
    <row spans="1:4" r="20">
      <c t="s" r="A20" s="3">
        <v>150</v>
      </c>
      <c t="n" r="B20" s="5">
        <v>6441</v>
      </c>
      <c t="n" r="C20" s="5">
        <v>-576</v>
      </c>
      <c t="n" r="D20" s="5">
        <v>3045</v>
      </c>
    </row>
    <row spans="1:4" r="21">
      <c t="s" r="A21" s="3">
        <v>49</v>
      </c>
      <c t="n" r="B21" s="5">
        <v>-209</v>
      </c>
      <c t="n" r="C21" s="5">
        <v>-1302</v>
      </c>
      <c t="n" r="D21" s="5">
        <v>379</v>
      </c>
    </row>
    <row spans="1:4" r="22">
      <c t="s" r="A22" s="3">
        <v>151</v>
      </c>
      <c t="n" r="B22" s="5">
        <v>3413</v>
      </c>
      <c t="n" r="C22" s="5">
        <v>-9006</v>
      </c>
      <c t="n" r="D22" s="5">
        <v>1645</v>
      </c>
    </row>
    <row spans="1:4" r="23">
      <c t="s" r="A23" s="3">
        <v>50</v>
      </c>
      <c t="n" r="B23" s="5">
        <v>-443</v>
      </c>
      <c t="n" r="C23" s="5">
        <v>5424</v>
      </c>
      <c t="n" r="D23" s="5">
        <v>603</v>
      </c>
    </row>
    <row spans="1:4" r="24">
      <c t="s" r="A24" s="3">
        <v>152</v>
      </c>
      <c t="n" r="B24" s="5">
        <v>-1445</v>
      </c>
      <c t="n" r="C24" s="5">
        <v>-1665</v>
      </c>
      <c t="n" r="D24" s="5">
        <v>1257</v>
      </c>
    </row>
    <row spans="1:4" r="25">
      <c t="s" r="A25" s="3">
        <v>153</v>
      </c>
      <c t="n" r="B25" s="5">
        <v>68238</v>
      </c>
      <c t="n" r="C25" s="5">
        <v>8386</v>
      </c>
      <c t="n" r="D25" s="5">
        <v>18658</v>
      </c>
    </row>
    <row spans="1:4" r="26">
      <c t="s" r="A26" s="7">
        <v>154</v>
      </c>
    </row>
    <row spans="1:4" r="27">
      <c t="s" r="A27" s="3">
        <v>155</v>
      </c>
      <c t="n" r="B27" s="5">
        <v>-16557</v>
      </c>
      <c t="n" r="C27" s="6">
        <v>-21171</v>
      </c>
      <c t="n" r="D27" s="6">
        <v>-16578</v>
      </c>
    </row>
    <row spans="1:4" r="28">
      <c t="s" r="A28" s="3">
        <v>156</v>
      </c>
      <c t="n" r="B28" s="5">
        <v>75</v>
      </c>
      <c t="s" r="C28" s="3">
        <v>38</v>
      </c>
      <c t="s" r="D28" s="3">
        <v>38</v>
      </c>
    </row>
    <row spans="1:4" r="29">
      <c t="s" r="A29" s="3">
        <v>157</v>
      </c>
      <c t="n" r="B29" s="5">
        <v>-21906</v>
      </c>
      <c t="n" r="C29" s="6">
        <v>-38557</v>
      </c>
      <c t="n" r="D29" s="6">
        <v>-43125</v>
      </c>
    </row>
    <row spans="1:4" r="30">
      <c t="s" r="A30" s="3">
        <v>158</v>
      </c>
      <c t="n" r="B30" s="6">
        <v>16517</v>
      </c>
      <c t="n" r="C30" s="5">
        <v>89872</v>
      </c>
      <c t="n" r="D30" s="6">
        <v>42226</v>
      </c>
    </row>
    <row spans="1:4" r="31">
      <c t="s" r="A31" s="3">
        <v>159</v>
      </c>
      <c t="s" r="B31" s="3">
        <v>38</v>
      </c>
      <c t="n" r="C31" s="5">
        <v>-1580</v>
      </c>
      <c t="s" r="D31" s="3">
        <v>38</v>
      </c>
    </row>
    <row spans="1:4" r="32">
      <c t="s" r="A32" s="3">
        <v>160</v>
      </c>
      <c t="s" r="B32" s="3">
        <v>38</v>
      </c>
      <c t="n" r="C32" s="5">
        <v>-35308</v>
      </c>
      <c t="s" r="D32" s="3">
        <v>38</v>
      </c>
    </row>
    <row spans="1:4" r="33">
      <c t="s" r="A33" s="3">
        <v>161</v>
      </c>
      <c t="n" r="B33" s="6">
        <v>-2000</v>
      </c>
      <c t="n" r="C33" s="5">
        <v>-5000</v>
      </c>
      <c t="n" r="D33" s="6">
        <v>-2621</v>
      </c>
    </row>
    <row spans="1:4" r="34">
      <c t="s" r="A34" s="3">
        <v>162</v>
      </c>
      <c t="n" r="B34" s="5">
        <v>-23871</v>
      </c>
      <c t="n" r="C34" s="5">
        <v>-11744</v>
      </c>
      <c t="n" r="D34" s="5">
        <v>-20098</v>
      </c>
    </row>
    <row spans="1:4" r="35">
      <c t="s" r="A35" s="7">
        <v>163</v>
      </c>
    </row>
    <row spans="1:4" r="36">
      <c t="s" r="A36" s="3">
        <v>164</v>
      </c>
      <c t="n" r="B36" s="5">
        <v>6145</v>
      </c>
      <c t="n" r="C36" s="5">
        <v>4298</v>
      </c>
      <c t="n" r="D36" s="6">
        <v>2905</v>
      </c>
    </row>
    <row spans="1:4" r="37">
      <c t="s" r="A37" s="3">
        <v>143</v>
      </c>
      <c t="n" r="B37" s="5">
        <v>4305</v>
      </c>
      <c t="n" r="C37" s="5">
        <v>55</v>
      </c>
      <c t="s" r="D37" s="3">
        <v>38</v>
      </c>
    </row>
    <row spans="1:4" r="38">
      <c t="s" r="A38" s="3">
        <v>165</v>
      </c>
      <c t="n" r="B38" s="5">
        <v>4583</v>
      </c>
      <c t="n" r="C38" s="6">
        <v>2668</v>
      </c>
      <c t="n" r="D38" s="6">
        <v>2221</v>
      </c>
    </row>
    <row spans="1:4" r="39">
      <c t="s" r="A39" s="3">
        <v>166</v>
      </c>
      <c t="n" r="B39" s="5">
        <v>223993</v>
      </c>
      <c t="s" r="C39" s="3">
        <v>38</v>
      </c>
      <c t="s" r="D39" s="3">
        <v>38</v>
      </c>
    </row>
    <row spans="1:4" r="40">
      <c t="s" r="A40" s="3">
        <v>167</v>
      </c>
      <c t="n" r="B40" s="5">
        <v>-17802</v>
      </c>
      <c t="s" r="C40" s="3">
        <v>38</v>
      </c>
      <c t="s" r="D40" s="3">
        <v>38</v>
      </c>
    </row>
    <row spans="1:4" r="41">
      <c t="s" r="A41" s="3">
        <v>168</v>
      </c>
      <c t="n" r="B41" s="5">
        <v>-12913</v>
      </c>
      <c t="n" r="C41" s="6">
        <v>-4964</v>
      </c>
      <c t="n" r="D41" s="6">
        <v>-2180</v>
      </c>
    </row>
    <row spans="1:4" r="42">
      <c t="s" r="A42" s="3">
        <v>169</v>
      </c>
      <c t="n" r="B42" s="5">
        <v>208311</v>
      </c>
      <c t="n" r="C42" s="5">
        <v>2057</v>
      </c>
      <c t="n" r="D42" s="5">
        <v>2946</v>
      </c>
    </row>
    <row spans="1:4" r="43">
      <c t="s" r="A43" s="3">
        <v>170</v>
      </c>
      <c t="n" r="B43" s="5">
        <v>252678</v>
      </c>
      <c t="n" r="C43" s="5">
        <v>-1301</v>
      </c>
      <c t="n" r="D43" s="5">
        <v>1506</v>
      </c>
    </row>
    <row spans="1:4" r="44">
      <c t="s" r="A44" s="3">
        <v>171</v>
      </c>
      <c t="n" r="B44" s="5">
        <v>30366</v>
      </c>
      <c t="n" r="C44" s="5">
        <v>31667</v>
      </c>
      <c t="n" r="D44" s="5">
        <v>30161</v>
      </c>
    </row>
    <row spans="1:4" r="45">
      <c t="s" r="A45" s="3">
        <v>172</v>
      </c>
      <c t="n" r="B45" s="6">
        <v>283044</v>
      </c>
      <c t="n" r="C45" s="5">
        <v>30366</v>
      </c>
      <c t="n" r="D45" s="6">
        <v>31667</v>
      </c>
    </row>
    <row spans="1:4" r="46">
      <c t="s" r="A46" s="7">
        <v>173</v>
      </c>
    </row>
    <row spans="1:4" r="47">
      <c t="s" r="A47" s="3">
        <v>174</v>
      </c>
      <c t="s" r="B47" s="3">
        <v>38</v>
      </c>
      <c t="n" r="C47" s="5">
        <v>77958</v>
      </c>
      <c t="s" r="D47" s="3">
        <v>38</v>
      </c>
    </row>
    <row spans="1:4" r="48">
      <c t="s" r="A48" s="3">
        <v>175</v>
      </c>
      <c t="n" r="B48" s="6">
        <v>723</v>
      </c>
      <c t="n" r="C48" s="6">
        <v>715</v>
      </c>
      <c t="n" r="D48" s="6">
        <v>59</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70"/>
    <col customWidth="1" max="2" min="2" width="21"/>
  </cols>
  <sheetData>
    <row spans="1:2" r="1">
      <c t="s" r="A1" s="1">
        <v>733</v>
      </c>
      <c t="s" r="B1" s="2">
        <v>1</v>
      </c>
    </row>
    <row spans="1:2" r="2">
      <c t="s" r="B2" s="2">
        <v>365</v>
      </c>
    </row>
    <row spans="1:2" r="3">
      <c t="s" r="A3" s="3">
        <v>734</v>
      </c>
      <c t="n" r="B3" s="6">
        <v>1131</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735</v>
      </c>
      <c t="s" r="B1" s="2">
        <v>2</v>
      </c>
      <c t="s" r="C1" s="2">
        <v>31</v>
      </c>
    </row>
    <row spans="1:3" r="2">
      <c t="s" r="A2" s="3">
        <v>736</v>
      </c>
    </row>
    <row spans="1:3" r="3">
      <c t="s" r="A3" s="3">
        <v>737</v>
      </c>
      <c t="n" r="B3" s="6">
        <v>102008</v>
      </c>
      <c t="n" r="C3" s="6">
        <v>1457</v>
      </c>
    </row>
    <row spans="1:3" r="4">
      <c t="s" r="A4" s="3">
        <v>738</v>
      </c>
    </row>
    <row spans="1:3" r="5">
      <c t="s" r="A5" s="3">
        <v>737</v>
      </c>
      <c t="n" r="B5" s="5">
        <v>102008</v>
      </c>
      <c t="n" r="C5" s="5">
        <v>1457</v>
      </c>
    </row>
    <row spans="1:3" r="6">
      <c t="s" r="A6" s="3">
        <v>739</v>
      </c>
    </row>
    <row spans="1:3" r="7">
      <c t="s" r="A7" s="3">
        <v>740</v>
      </c>
      <c t="n" r="B7" s="5">
        <v>2993</v>
      </c>
      <c t="n" r="C7" s="5">
        <v>2057</v>
      </c>
    </row>
    <row spans="1:3" r="8">
      <c t="s" r="A8" s="3">
        <v>453</v>
      </c>
    </row>
    <row spans="1:3" r="9">
      <c t="s" r="A9" s="3">
        <v>740</v>
      </c>
      <c t="n" r="B9" s="5">
        <v>2993</v>
      </c>
      <c t="n" r="C9" s="5">
        <v>2057</v>
      </c>
    </row>
    <row spans="1:3" r="10">
      <c t="s" r="A10" s="3">
        <v>741</v>
      </c>
    </row>
    <row spans="1:3" r="11">
      <c t="s" r="A11" s="3">
        <v>740</v>
      </c>
      <c t="n" r="B11" s="5">
        <v>20036</v>
      </c>
      <c t="n" r="C11" s="5">
        <v>19712</v>
      </c>
    </row>
    <row spans="1:3" r="12">
      <c t="s" r="A12" s="3">
        <v>742</v>
      </c>
    </row>
    <row spans="1:3" r="13">
      <c t="s" r="A13" s="3">
        <v>740</v>
      </c>
      <c t="n" r="B13" s="5">
        <v>20036</v>
      </c>
      <c t="n" r="C13" s="5">
        <v>19712</v>
      </c>
    </row>
    <row spans="1:3" r="14">
      <c t="s" r="A14" s="3">
        <v>743</v>
      </c>
    </row>
    <row spans="1:3" r="15">
      <c t="s" r="A15" s="3">
        <v>740</v>
      </c>
      <c t="n" r="B15" s="5">
        <v>14657</v>
      </c>
      <c t="n" r="C15" s="5">
        <v>16392</v>
      </c>
    </row>
    <row spans="1:3" r="16">
      <c t="s" r="A16" s="3">
        <v>459</v>
      </c>
    </row>
    <row spans="1:3" r="17">
      <c t="s" r="A17" s="3">
        <v>740</v>
      </c>
      <c t="n" r="B17" s="5">
        <v>14657</v>
      </c>
      <c t="n" r="C17" s="5">
        <v>16392</v>
      </c>
    </row>
    <row spans="1:3" r="18">
      <c t="s" r="A18" s="3">
        <v>744</v>
      </c>
    </row>
    <row spans="1:3" r="19">
      <c t="s" r="A19" s="3">
        <v>740</v>
      </c>
      <c t="n" r="B19" s="5">
        <v>4007</v>
      </c>
    </row>
    <row spans="1:3" r="20">
      <c t="s" r="A20" s="3">
        <v>460</v>
      </c>
    </row>
    <row spans="1:3" r="21">
      <c t="s" r="A21" s="3">
        <v>740</v>
      </c>
      <c t="n" r="B21" s="5">
        <v>4007</v>
      </c>
    </row>
    <row spans="1:3" r="22">
      <c t="s" r="A22" s="3">
        <v>745</v>
      </c>
    </row>
    <row spans="1:3" r="23">
      <c t="s" r="A23" s="3">
        <v>740</v>
      </c>
      <c t="n" r="B23" s="5">
        <v>1923</v>
      </c>
      <c t="n" r="C23" s="5">
        <v>747</v>
      </c>
    </row>
    <row spans="1:3" r="24">
      <c t="s" r="A24" s="3">
        <v>461</v>
      </c>
    </row>
    <row spans="1:3" r="25">
      <c t="s" r="A25" s="3">
        <v>740</v>
      </c>
      <c t="n" r="B25" s="5">
        <v>1923</v>
      </c>
      <c t="n" r="C25" s="5">
        <v>747</v>
      </c>
    </row>
    <row spans="1:3" r="26">
      <c t="s" r="A26" s="3">
        <v>746</v>
      </c>
    </row>
    <row spans="1:3" r="27">
      <c t="s" r="A27" s="3">
        <v>747</v>
      </c>
      <c t="n" r="B27" s="5">
        <v>142631</v>
      </c>
      <c t="n" r="C27" s="5">
        <v>38308</v>
      </c>
    </row>
    <row spans="1:3" r="28">
      <c t="s" r="A28" s="3">
        <v>748</v>
      </c>
      <c t="n" r="B28" s="5">
        <v>221950</v>
      </c>
    </row>
    <row spans="1:3" r="29">
      <c t="s" r="A29" s="3">
        <v>749</v>
      </c>
    </row>
    <row spans="1:3" r="30">
      <c t="s" r="A30" s="3">
        <v>747</v>
      </c>
      <c t="n" r="B30" s="5">
        <v>2993</v>
      </c>
      <c t="n" r="C30" s="5">
        <v>2057</v>
      </c>
    </row>
    <row spans="1:3" r="31">
      <c t="s" r="A31" s="3">
        <v>747</v>
      </c>
      <c t="n" r="B31" s="5">
        <v>145624</v>
      </c>
      <c t="n" r="C31" s="6">
        <v>40365</v>
      </c>
    </row>
    <row spans="1:3" r="32">
      <c t="s" r="A32" s="3">
        <v>748</v>
      </c>
      <c t="n" r="B32" s="6">
        <v>221950</v>
      </c>
    </row>
  </sheetData>
  <pageMargins bottom="1" footer="0.5" header="0.5" left="0.75" right="0.75" top="1"/>
</worksheet>
</file>

<file path=xl/worksheets/sheet8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8"/>
    <col customWidth="1" max="2" min="2" width="21"/>
    <col customWidth="1" max="3" min="3" width="21"/>
  </cols>
  <sheetData>
    <row spans="1:3" r="1">
      <c t="s" r="A1" s="1">
        <v>750</v>
      </c>
      <c t="s" r="B1" s="2">
        <v>1</v>
      </c>
    </row>
    <row spans="1:3" r="2">
      <c t="s" r="B2" s="2">
        <v>365</v>
      </c>
      <c t="s" r="C2" s="2">
        <v>366</v>
      </c>
    </row>
    <row spans="1:3" r="3">
      <c t="s" r="A3" s="3">
        <v>751</v>
      </c>
    </row>
    <row spans="1:3" r="4">
      <c t="s" r="A4" s="3">
        <v>752</v>
      </c>
      <c t="n" r="B4" s="6">
        <v>7271</v>
      </c>
      <c t="n" r="C4" s="6">
        <v>6153</v>
      </c>
    </row>
    <row spans="1:3" r="5">
      <c t="s" r="A5" s="3">
        <v>753</v>
      </c>
    </row>
    <row spans="1:3" r="6">
      <c t="s" r="A6" s="3">
        <v>752</v>
      </c>
      <c t="n" r="B6" s="6">
        <v>5756</v>
      </c>
      <c t="n" r="C6" s="6">
        <v>3463</v>
      </c>
    </row>
    <row spans="1:3" r="7">
      <c t="s" r="A7" s="3">
        <v>385</v>
      </c>
      <c t="n" r="B7" s="5">
        <v>1</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74"/>
    <col customWidth="1" max="2" min="2" width="16"/>
    <col customWidth="1" max="3" min="3" width="14"/>
    <col customWidth="1" max="4" min="4" width="14"/>
  </cols>
  <sheetData>
    <row spans="1:4" r="1">
      <c t="s" r="A1" s="1">
        <v>754</v>
      </c>
      <c t="s" r="B1" s="2">
        <v>1</v>
      </c>
    </row>
    <row spans="1:4" r="2">
      <c t="s" r="B2" s="2">
        <v>2</v>
      </c>
      <c t="s" r="C2" s="2">
        <v>31</v>
      </c>
      <c t="s" r="D2" s="2">
        <v>76</v>
      </c>
    </row>
    <row spans="1:4" r="3">
      <c t="s" r="A3" s="3">
        <v>755</v>
      </c>
    </row>
    <row spans="1:4" r="4">
      <c t="s" r="A4" s="3">
        <v>756</v>
      </c>
      <c t="n" r="B4" s="6">
        <v>82789</v>
      </c>
      <c t="n" r="C4" s="6">
        <v>54312</v>
      </c>
      <c t="n" r="D4" s="6">
        <v>23039</v>
      </c>
    </row>
    <row spans="1:4" r="5">
      <c t="s" r="A5" s="3">
        <v>757</v>
      </c>
    </row>
    <row spans="1:4" r="6">
      <c t="s" r="A6" s="3">
        <v>756</v>
      </c>
      <c t="n" r="B6" s="5">
        <v>41185</v>
      </c>
      <c t="n" r="C6" s="5">
        <v>22918</v>
      </c>
      <c t="n" r="D6" s="5">
        <v>22389</v>
      </c>
    </row>
    <row spans="1:4" r="7">
      <c t="s" r="A7" s="3">
        <v>758</v>
      </c>
    </row>
    <row spans="1:4" r="8">
      <c t="s" r="A8" s="3">
        <v>756</v>
      </c>
      <c t="n" r="B8" s="5">
        <v>25123</v>
      </c>
      <c t="n" r="C8" s="5">
        <v>7924</v>
      </c>
      <c t="n" r="D8" s="5">
        <v>1143</v>
      </c>
    </row>
    <row spans="1:4" r="9">
      <c t="s" r="A9" s="3">
        <v>759</v>
      </c>
    </row>
    <row spans="1:4" r="10">
      <c t="s" r="A10" s="3">
        <v>756</v>
      </c>
      <c t="n" r="B10" s="5">
        <v>9510</v>
      </c>
      <c t="n" r="C10" s="5">
        <v>10123</v>
      </c>
      <c t="n" r="D10" s="5">
        <v>21818</v>
      </c>
    </row>
    <row spans="1:4" r="11">
      <c t="s" r="A11" s="3">
        <v>760</v>
      </c>
    </row>
    <row spans="1:4" r="12">
      <c t="s" r="A12" s="3">
        <v>756</v>
      </c>
      <c t="n" r="B12" s="5">
        <v>88009</v>
      </c>
      <c t="n" r="C12" s="5">
        <v>60865</v>
      </c>
      <c t="n" r="D12" s="5">
        <v>34275</v>
      </c>
    </row>
    <row spans="1:4" r="13">
      <c t="s" r="A13" s="3">
        <v>756</v>
      </c>
      <c t="n" r="B13" s="6">
        <v>246616</v>
      </c>
      <c t="n" r="C13" s="6">
        <v>156142</v>
      </c>
      <c t="n" r="D13" s="6">
        <v>102664</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68"/>
    <col customWidth="1" max="2" min="2" width="15"/>
    <col customWidth="1" max="3" min="3" width="16"/>
    <col customWidth="1" max="4" min="4" width="14"/>
    <col customWidth="1" max="5" min="5" width="14"/>
  </cols>
  <sheetData>
    <row spans="1:5" r="1">
      <c t="s" r="A1" s="1">
        <v>761</v>
      </c>
      <c t="s" r="B1" s="2">
        <v>531</v>
      </c>
      <c t="s" r="C1" s="2">
        <v>1</v>
      </c>
    </row>
    <row spans="1:5" r="2">
      <c t="s" r="B2" s="2">
        <v>762</v>
      </c>
      <c t="s" r="C2" s="2">
        <v>2</v>
      </c>
      <c t="s" r="D2" s="2">
        <v>31</v>
      </c>
      <c t="s" r="E2" s="2">
        <v>76</v>
      </c>
    </row>
    <row spans="1:5" r="3">
      <c t="s" r="A3" s="3">
        <v>763</v>
      </c>
    </row>
    <row spans="1:5" r="4">
      <c t="s" r="A4" s="3">
        <v>764</v>
      </c>
      <c t="n" r="B4" s="6">
        <v>750000</v>
      </c>
    </row>
    <row spans="1:5" r="5">
      <c t="s" r="A5" s="3">
        <v>765</v>
      </c>
      <c t="n" r="C5" s="6">
        <v>750000</v>
      </c>
    </row>
    <row spans="1:5" r="6">
      <c t="s" r="A6" s="3">
        <v>766</v>
      </c>
      <c t="n" r="C6" s="5">
        <v>0</v>
      </c>
      <c t="n" r="D6" s="6">
        <v>0</v>
      </c>
    </row>
    <row spans="1:5" r="7">
      <c t="s" r="A7" s="3">
        <v>767</v>
      </c>
      <c t="n" r="C7" s="5">
        <v>11869000</v>
      </c>
      <c t="n" r="D7" s="6">
        <v>8193000</v>
      </c>
      <c t="n" r="E7" s="6">
        <v>5990000</v>
      </c>
    </row>
    <row spans="1:5" r="8">
      <c t="s" r="A8" s="3">
        <v>768</v>
      </c>
      <c t="n" r="C8" s="6">
        <v>5325000</v>
      </c>
    </row>
  </sheetData>
  <mergeCells count="2">
    <mergeCell ref="A1:A2"/>
    <mergeCell ref="C1:E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t="s" r="A1" s="1">
        <v>769</v>
      </c>
      <c t="s" r="B1" s="2">
        <v>365</v>
      </c>
    </row>
    <row spans="1:2" r="2">
      <c t="n" r="A2" s="5">
        <v>2016</v>
      </c>
      <c t="n" r="B2" s="6">
        <v>14660</v>
      </c>
    </row>
    <row spans="1:2" r="3">
      <c t="n" r="A3" s="5">
        <v>2017</v>
      </c>
      <c t="n" r="B3" s="5">
        <v>4443</v>
      </c>
    </row>
    <row spans="1:2" r="4">
      <c t="n" r="A4" s="5">
        <v>2018</v>
      </c>
      <c t="n" r="B4" s="5">
        <v>2108</v>
      </c>
    </row>
    <row spans="1:2" r="5">
      <c t="n" r="A5" s="5">
        <v>2019</v>
      </c>
      <c t="n" r="B5" s="5">
        <v>1618</v>
      </c>
    </row>
    <row spans="1:2" r="6">
      <c t="n" r="A6" s="5">
        <v>2020</v>
      </c>
      <c t="n" r="B6" s="5">
        <v>264</v>
      </c>
    </row>
    <row spans="1:2" r="7">
      <c t="s" r="A7" s="3">
        <v>770</v>
      </c>
      <c t="n" r="B7" s="6">
        <v>23093</v>
      </c>
    </row>
  </sheetData>
  <pageMargins bottom="1" footer="0.5" header="0.5" left="0.75" right="0.75" top="1"/>
</worksheet>
</file>

<file path=xl/worksheets/sheet86.xml><?xml version="1.0" encoding="utf-8"?>
<worksheet xmlns="http://schemas.openxmlformats.org/spreadsheetml/2006/main">
  <sheetPr>
    <outlinePr summaryBelow="1" summaryRight="1"/>
  </sheetPr>
  <dimension ref="A1:M9"/>
  <sheetViews>
    <sheetView workbookViewId="0">
      <selection activeCell="A1" sqref="A1"/>
    </sheetView>
  </sheetViews>
  <sheetFormatPr baseColWidth="10" defaultRowHeight="15"/>
  <cols>
    <col customWidth="1" max="1" min="1" width="77"/>
    <col customWidth="1" max="2" min="2" width="80"/>
    <col customWidth="1" max="3" min="3" width="14"/>
    <col customWidth="1" max="4" min="4" width="14"/>
    <col customWidth="1" max="5" min="5" width="14"/>
    <col customWidth="1" max="6" min="6" width="14"/>
    <col customWidth="1" max="7" min="7" width="4"/>
    <col customWidth="1" max="8" min="8" width="14"/>
    <col customWidth="1" max="9" min="9" width="14"/>
    <col customWidth="1" max="10" min="10" width="14"/>
    <col customWidth="1" max="11" min="11" width="16"/>
    <col customWidth="1" max="12" min="12" width="14"/>
    <col customWidth="1" max="13" min="13" width="14"/>
  </cols>
  <sheetData>
    <row spans="1:13" r="1">
      <c t="s" r="A1" s="1">
        <v>771</v>
      </c>
      <c t="s" r="B1" s="2">
        <v>772</v>
      </c>
      <c t="s" r="K1" s="2">
        <v>1</v>
      </c>
    </row>
    <row spans="1:13" r="2">
      <c t="s" r="B2" s="2">
        <v>2</v>
      </c>
      <c t="s" r="C2" s="2">
        <v>773</v>
      </c>
      <c t="s" r="D2" s="2">
        <v>4</v>
      </c>
      <c t="s" r="E2" s="2">
        <v>762</v>
      </c>
      <c t="s" r="F2" s="2">
        <v>31</v>
      </c>
      <c t="s" r="G2" s="2">
        <v>481</v>
      </c>
      <c t="s" r="H2" s="2">
        <v>774</v>
      </c>
      <c t="s" r="I2" s="2">
        <v>775</v>
      </c>
      <c t="s" r="J2" s="2">
        <v>776</v>
      </c>
      <c t="s" r="K2" s="2">
        <v>2</v>
      </c>
      <c t="s" r="L2" s="2">
        <v>31</v>
      </c>
      <c t="s" r="M2" s="2">
        <v>76</v>
      </c>
    </row>
    <row spans="1:13" r="3">
      <c t="s" r="A3" s="3">
        <v>756</v>
      </c>
      <c t="n" r="B3" s="6">
        <v>64389</v>
      </c>
      <c t="n" r="C3" s="6">
        <v>62395</v>
      </c>
      <c t="n" r="D3" s="6">
        <v>60672</v>
      </c>
      <c t="n" r="E3" s="6">
        <v>59160</v>
      </c>
      <c t="n" r="F3" s="6">
        <v>54753</v>
      </c>
      <c t="n" r="H3" s="6">
        <v>36278</v>
      </c>
      <c t="n" r="I3" s="6">
        <v>33922</v>
      </c>
      <c t="n" r="J3" s="6">
        <v>31189</v>
      </c>
      <c t="n" r="K3" s="6">
        <v>246616</v>
      </c>
      <c t="n" r="L3" s="6">
        <v>156142</v>
      </c>
      <c t="n" r="M3" s="6">
        <v>102664</v>
      </c>
    </row>
    <row spans="1:13" r="4">
      <c t="s" r="A4" s="3">
        <v>79</v>
      </c>
      <c t="n" r="B4" s="5">
        <v>42280</v>
      </c>
      <c t="n" r="C4" s="5">
        <v>38724</v>
      </c>
      <c t="n" r="D4" s="6">
        <v>37396</v>
      </c>
      <c t="n" r="E4" s="5">
        <v>29922</v>
      </c>
      <c t="n" r="F4" s="5">
        <v>20627</v>
      </c>
      <c t="n" r="H4" s="5">
        <v>23275</v>
      </c>
      <c t="n" r="I4" s="5">
        <v>21626</v>
      </c>
      <c t="n" r="J4" s="5">
        <v>20126</v>
      </c>
      <c t="n" r="K4" s="5">
        <v>148322</v>
      </c>
      <c t="n" r="L4" s="5">
        <v>85654</v>
      </c>
      <c t="n" r="M4" s="5">
        <v>65569</v>
      </c>
    </row>
    <row spans="1:13" r="5">
      <c t="s" r="A5" s="3">
        <v>90</v>
      </c>
      <c t="n" r="B5" s="6">
        <v>-2741</v>
      </c>
      <c t="n" r="C5" s="6">
        <v>-1102</v>
      </c>
      <c t="s" r="D5" s="3">
        <v>38</v>
      </c>
      <c t="n" r="E5" s="6">
        <v>-9708</v>
      </c>
      <c t="n" r="F5" s="6">
        <v>-17390</v>
      </c>
      <c t="n" r="H5" s="6">
        <v>-6857</v>
      </c>
      <c t="n" r="I5" s="6">
        <v>2634</v>
      </c>
      <c t="n" r="J5" s="6">
        <v>-995</v>
      </c>
      <c t="n" r="K5" s="6">
        <v>-13551</v>
      </c>
      <c t="n" r="L5" s="6">
        <v>-22608</v>
      </c>
      <c t="n" r="M5" s="6">
        <v>-13178</v>
      </c>
    </row>
    <row spans="1:13" r="6">
      <c t="s" r="A6" s="3">
        <v>777</v>
      </c>
      <c t="n" r="B6" s="9">
        <v>-0.07000000000000001</v>
      </c>
      <c t="n" r="C6" s="9">
        <v>-0.03</v>
      </c>
      <c t="s" r="D6" s="3">
        <v>38</v>
      </c>
      <c t="n" r="E6" s="9">
        <v>-0.26</v>
      </c>
      <c t="n" r="F6" s="9">
        <v>-0.47</v>
      </c>
      <c t="n" r="H6" s="9">
        <v>-0.22</v>
      </c>
      <c t="n" r="I6" s="9">
        <v>0.08</v>
      </c>
      <c t="n" r="J6" s="9">
        <v>-0.03</v>
      </c>
      <c t="n" r="K6" s="9">
        <v>-0.35</v>
      </c>
      <c t="n" r="L6" s="9">
        <v>-0.6899999999999999</v>
      </c>
      <c t="n" r="M6" s="9">
        <v>-0.45</v>
      </c>
    </row>
    <row spans="1:13" r="7">
      <c t="s" r="A7" s="3">
        <v>778</v>
      </c>
      <c t="n" r="B7" s="9">
        <v>-0.07000000000000001</v>
      </c>
      <c t="n" r="C7" s="9">
        <v>-0.03</v>
      </c>
      <c t="s" r="D7" s="3">
        <v>38</v>
      </c>
      <c t="n" r="E7" s="9">
        <v>-0.26</v>
      </c>
      <c t="n" r="F7" s="9">
        <v>-0.47</v>
      </c>
      <c t="n" r="H7" s="9">
        <v>-0.22</v>
      </c>
      <c t="n" r="I7" s="9">
        <v>0.08</v>
      </c>
      <c t="n" r="J7" s="9">
        <v>-0.03</v>
      </c>
      <c t="n" r="K7" s="9">
        <v>-0.35</v>
      </c>
      <c t="n" r="L7" s="9">
        <v>-0.6899999999999999</v>
      </c>
      <c t="n" r="M7" s="9">
        <v>-0.45</v>
      </c>
    </row>
    <row spans="1:13" r="8">
      <c t="n" r="A8"/>
    </row>
    <row spans="1:13" r="9">
      <c t="s" r="A9" s="3">
        <v>481</v>
      </c>
      <c t="s" r="B9" s="3">
        <v>779</v>
      </c>
    </row>
  </sheetData>
  <mergeCells count="10">
    <mergeCell ref="A1:A2"/>
    <mergeCell ref="B1:J1"/>
    <mergeCell ref="K1:M1"/>
    <mergeCell ref="F3:G3"/>
    <mergeCell ref="F4:G4"/>
    <mergeCell ref="F5:G5"/>
    <mergeCell ref="F6:G6"/>
    <mergeCell ref="F7:G7"/>
    <mergeCell ref="A8:M8"/>
    <mergeCell ref="B9:M9"/>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76</v>
      </c>
      <c t="s" r="B1" s="2">
        <v>1</v>
      </c>
    </row>
    <row spans="1:2" r="2">
      <c t="s" r="B2" s="2">
        <v>2</v>
      </c>
    </row>
    <row spans="1:2" r="3">
      <c t="s" r="A3" s="7">
        <v>177</v>
      </c>
    </row>
    <row spans="1:2" r="4">
      <c t="s" r="A4" s="3">
        <v>178</v>
      </c>
      <c t="s" r="B4" s="3">
        <v>17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6</vt:i4>
      </vt:variant>
    </vt:vector>
  </ns0:HeadingPairs>
  <ns0:TitlesOfParts>
    <vt:vector xmlns:vt="http://schemas.openxmlformats.org/officeDocument/2006/docPropsVTypes" baseType="lpstr" size="86">
      <vt:lpstr>Document And Entity Information</vt:lpstr>
      <vt:lpstr>Consolidated Balance Sheets</vt:lpstr>
      <vt:lpstr>Consolidated Balance Sheets (Pa</vt:lpstr>
      <vt:lpstr>Consolidated Statements of Oper</vt:lpstr>
      <vt:lpstr>Consolidated Statements of Comp</vt:lpstr>
      <vt:lpstr>Consolidated Statements of Com6</vt:lpstr>
      <vt:lpstr>Consolidated Statements of Stoc</vt:lpstr>
      <vt:lpstr>Consolidated Statements of Cash</vt:lpstr>
      <vt:lpstr>Note 1 - Organization and Summa</vt:lpstr>
      <vt:lpstr>Note 2 - Acquisition</vt:lpstr>
      <vt:lpstr>Note 3 - Investments</vt:lpstr>
      <vt:lpstr>Note 4 - Concentrations</vt:lpstr>
      <vt:lpstr>Note 5 - Inventories</vt:lpstr>
      <vt:lpstr>Note 6 - Property and Equipment</vt:lpstr>
      <vt:lpstr>Note 7 - Goodwill and Identifia</vt:lpstr>
      <vt:lpstr>Note 8 - Convertible Debt</vt:lpstr>
      <vt:lpstr>Note 9 - Other Long-term Liabil</vt:lpstr>
      <vt:lpstr>Note 10 - Income Taxes</vt:lpstr>
      <vt:lpstr>Note 11 - Earnings Per Share</vt:lpstr>
      <vt:lpstr>Note 12 - Stock-based Compensat</vt:lpstr>
      <vt:lpstr>Note 13 - Employee Benefit Plan</vt:lpstr>
      <vt:lpstr>Note 14 - Fair Value Measuremen</vt:lpstr>
      <vt:lpstr>Note 15 - Segment and Geographi</vt:lpstr>
      <vt:lpstr>Note 16 - Commitments and Conti</vt:lpstr>
      <vt:lpstr>Note 17 - Supplementary Financi</vt:lpstr>
      <vt:lpstr>Significant Accounting Policies</vt:lpstr>
      <vt:lpstr>Note 1 - Organization and Sum27</vt:lpstr>
      <vt:lpstr>Note 2 - Acquisition (Tables)</vt:lpstr>
      <vt:lpstr>Note 3 - Investments (Tables)</vt:lpstr>
      <vt:lpstr>Note 4 - Concentrations (Tables</vt:lpstr>
      <vt:lpstr>Note 5 - Inventories (Tables)</vt:lpstr>
      <vt:lpstr>Note 6 - Property and Equipme32</vt:lpstr>
      <vt:lpstr>Note 7 - Goodwill and Identif33</vt:lpstr>
      <vt:lpstr>Note 9 - Other Long-term Liab34</vt:lpstr>
      <vt:lpstr>Note 10 - Income Taxes (Tables)</vt:lpstr>
      <vt:lpstr>Note 11 - Earnings Per Share (T</vt:lpstr>
      <vt:lpstr>Note 12 - Stock-based Compens37</vt:lpstr>
      <vt:lpstr>Note 14 - Fair Value Measurem38</vt:lpstr>
      <vt:lpstr>Note 15 - Segment and Geograp39</vt:lpstr>
      <vt:lpstr>Note 16 - Commitments and Con40</vt:lpstr>
      <vt:lpstr>Note 17 - Supplementary Finan41</vt:lpstr>
      <vt:lpstr>Note 1 - Organization and Sum42</vt:lpstr>
      <vt:lpstr>Note 1 - Useful Lives By Asset </vt:lpstr>
      <vt:lpstr>Note 1 - Changes in Warranty Ac</vt:lpstr>
      <vt:lpstr>Note 2 - Acquisition (Details T</vt:lpstr>
      <vt:lpstr>Note 2 - Fair Value of Consider</vt:lpstr>
      <vt:lpstr>Note 2 - Summary of Preliminary</vt:lpstr>
      <vt:lpstr>Note 2 - Summary of the Estimat</vt:lpstr>
      <vt:lpstr>Note 2 - Unaudited Pro Forma Su</vt:lpstr>
      <vt:lpstr>Note 3 - Investments (Details T</vt:lpstr>
      <vt:lpstr>Note 3 - Summary of Investments</vt:lpstr>
      <vt:lpstr>Note 3 - Contractual Maturities</vt:lpstr>
      <vt:lpstr>Note 4 - Concentrations (Detail</vt:lpstr>
      <vt:lpstr>Note 4 - Concentration Risk, by</vt:lpstr>
      <vt:lpstr>Note 5 - Inventories (Details T</vt:lpstr>
      <vt:lpstr>Note 5 - Inventory (Details)</vt:lpstr>
      <vt:lpstr>Note 6 - Property and Equipme57</vt:lpstr>
      <vt:lpstr>Note 6 - Property and Equipme58</vt:lpstr>
      <vt:lpstr>Note 7 - Goodwill and Identif59</vt:lpstr>
      <vt:lpstr>Note 7 - Identifiable Intangibl</vt:lpstr>
      <vt:lpstr>Note 7 - Finite-lived Intangibl</vt:lpstr>
      <vt:lpstr>Note 7 - Amortization of Intang</vt:lpstr>
      <vt:lpstr>Note 7 - Intangible Assets Weig</vt:lpstr>
      <vt:lpstr>Note 8 - Convertible Debt (Deta</vt:lpstr>
      <vt:lpstr>Note 9 - Other Long-term Liab65</vt:lpstr>
      <vt:lpstr>Note 10 - Income Taxes (Details</vt:lpstr>
      <vt:lpstr>Note 10 - Income Before Income </vt:lpstr>
      <vt:lpstr>Note 10 - Components of Income </vt:lpstr>
      <vt:lpstr>Note 10 - Effective Income Tax </vt:lpstr>
      <vt:lpstr>Note 10 - Components of Company</vt:lpstr>
      <vt:lpstr>Note 10 - Summary of Changes in</vt:lpstr>
      <vt:lpstr>Note 11 - Computation of Basic </vt:lpstr>
      <vt:lpstr>Note 11 - Securities Not Includ</vt:lpstr>
      <vt:lpstr>Note 12 - Stock-based Compens74</vt:lpstr>
      <vt:lpstr>Note 12 - Fair Value Option Gra</vt:lpstr>
      <vt:lpstr>Note 12 - Information Regarding</vt:lpstr>
      <vt:lpstr>Note 12 - Information Regardi77</vt:lpstr>
      <vt:lpstr>Note 12 - Fair Value of Employe</vt:lpstr>
      <vt:lpstr>Note 12 - Stock-based Compens79</vt:lpstr>
      <vt:lpstr>Note 13 - Employee Benefit Pl80</vt:lpstr>
      <vt:lpstr>Note 14 - Information about Ass</vt:lpstr>
      <vt:lpstr>Note 15 - Segment and Geograp82</vt:lpstr>
      <vt:lpstr>Note 15 - Revenue by Geographic</vt:lpstr>
      <vt:lpstr>Note 16 - Commitments and Con84</vt:lpstr>
      <vt:lpstr>Note 16 - Future Minimum Lease </vt:lpstr>
      <vt:lpstr>Note 17 - Quarterly Results of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29T17:26:33Z</dcterms:created>
  <dcterms:modified xmlns:dcterms="http://purl.org/dc/terms/" xmlns:xsi="http://www.w3.org/2001/XMLSchema-instance" xsi:type="dcterms:W3CDTF">2016-02-29T17:26:33Z</dcterms:modified>
  <dc:title xmlns:dc="http://purl.org/dc/elements/1.1/">Untitled</dc:title>
  <dc:description xmlns:dc="http://purl.org/dc/elements/1.1/"/>
  <dc:subject xmlns:dc="http://purl.org/dc/elements/1.1/"/>
  <cp:keywords/>
  <cp:category/>
</cp:coreProperties>
</file>